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Pension Benefits" sheetId="19" state="visible" r:id="rId19"/>
    <sheet xmlns:r="http://schemas.openxmlformats.org/officeDocument/2006/relationships" name="Commitments and Contingencies" sheetId="20" state="visible" r:id="rId20"/>
    <sheet xmlns:r="http://schemas.openxmlformats.org/officeDocument/2006/relationships" name="Incentive Plans" sheetId="21" state="visible" r:id="rId21"/>
    <sheet xmlns:r="http://schemas.openxmlformats.org/officeDocument/2006/relationships" name="Net Sales by Brand" sheetId="22" state="visible" r:id="rId22"/>
    <sheet xmlns:r="http://schemas.openxmlformats.org/officeDocument/2006/relationships" name="Restructuring" sheetId="23" state="visible" r:id="rId23"/>
    <sheet xmlns:r="http://schemas.openxmlformats.org/officeDocument/2006/relationships" name="Quarterly Financial Data (unaud" sheetId="24" state="visible" r:id="rId24"/>
    <sheet xmlns:r="http://schemas.openxmlformats.org/officeDocument/2006/relationships" name="Guarantor and Non-Guarantor Fin" sheetId="25" state="visible" r:id="rId25"/>
    <sheet xmlns:r="http://schemas.openxmlformats.org/officeDocument/2006/relationships" name="Subsequent Event" sheetId="26" state="visible" r:id="rId26"/>
    <sheet xmlns:r="http://schemas.openxmlformats.org/officeDocument/2006/relationships" name="Schedule II Schedule of Valuati" sheetId="27" state="visible" r:id="rId27"/>
    <sheet xmlns:r="http://schemas.openxmlformats.org/officeDocument/2006/relationships" name="Summary of Significant Accounti" sheetId="28" state="visible" r:id="rId28"/>
    <sheet xmlns:r="http://schemas.openxmlformats.org/officeDocument/2006/relationships" name="Summary of Significant Accoun_2" sheetId="29" state="visible" r:id="rId29"/>
    <sheet xmlns:r="http://schemas.openxmlformats.org/officeDocument/2006/relationships" name="Acquisitions and Divestitures ("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Pension Benefits (Tables)" sheetId="38" state="visible" r:id="rId38"/>
    <sheet xmlns:r="http://schemas.openxmlformats.org/officeDocument/2006/relationships" name="Commitments and Contingencies (" sheetId="39" state="visible" r:id="rId39"/>
    <sheet xmlns:r="http://schemas.openxmlformats.org/officeDocument/2006/relationships" name="Incentive Plans (Tables)" sheetId="40" state="visible" r:id="rId40"/>
    <sheet xmlns:r="http://schemas.openxmlformats.org/officeDocument/2006/relationships" name="Net Sales by Brand (Tables)" sheetId="41" state="visible" r:id="rId41"/>
    <sheet xmlns:r="http://schemas.openxmlformats.org/officeDocument/2006/relationships" name="Quarterly Financial Data (una_2" sheetId="42" state="visible" r:id="rId42"/>
    <sheet xmlns:r="http://schemas.openxmlformats.org/officeDocument/2006/relationships" name="Guarantor and Non-Guarantor F_2" sheetId="43" state="visible" r:id="rId43"/>
    <sheet xmlns:r="http://schemas.openxmlformats.org/officeDocument/2006/relationships" name="Nature of Operations - Fiscal Y"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and Divestitures_2" sheetId="49" state="visible" r:id="rId49"/>
    <sheet xmlns:r="http://schemas.openxmlformats.org/officeDocument/2006/relationships" name="Acquisitions and Divestitures -"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Acquisitions and Divestitures_5" sheetId="53" state="visible" r:id="rId53"/>
    <sheet xmlns:r="http://schemas.openxmlformats.org/officeDocument/2006/relationships" name="Acquisitions and Divestitures_6" sheetId="54" state="visible" r:id="rId54"/>
    <sheet xmlns:r="http://schemas.openxmlformats.org/officeDocument/2006/relationships" name="Acquisitions and Divestitures_7" sheetId="55" state="visible" r:id="rId55"/>
    <sheet xmlns:r="http://schemas.openxmlformats.org/officeDocument/2006/relationships" name="Inventories (Details)" sheetId="56" state="visible" r:id="rId56"/>
    <sheet xmlns:r="http://schemas.openxmlformats.org/officeDocument/2006/relationships" name="Property, Plant and Equipment_3" sheetId="57" state="visible" r:id="rId57"/>
    <sheet xmlns:r="http://schemas.openxmlformats.org/officeDocument/2006/relationships" name="Goodwill and Other Intangible_3" sheetId="58" state="visible" r:id="rId58"/>
    <sheet xmlns:r="http://schemas.openxmlformats.org/officeDocument/2006/relationships" name="Long-Term Debt (Details)" sheetId="59" state="visible" r:id="rId59"/>
    <sheet xmlns:r="http://schemas.openxmlformats.org/officeDocument/2006/relationships" name="Long-Term Debt, Activity (Detai" sheetId="60" state="visible" r:id="rId60"/>
    <sheet xmlns:r="http://schemas.openxmlformats.org/officeDocument/2006/relationships" name="Long-Term Debt - Contractual Ma" sheetId="61" state="visible" r:id="rId61"/>
    <sheet xmlns:r="http://schemas.openxmlformats.org/officeDocument/2006/relationships" name="Fair Value Measurements (Detail"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Income Taxes (Details)" sheetId="65" state="visible" r:id="rId65"/>
    <sheet xmlns:r="http://schemas.openxmlformats.org/officeDocument/2006/relationships" name="Income Taxes - Tax Reconciliati" sheetId="66" state="visible" r:id="rId66"/>
    <sheet xmlns:r="http://schemas.openxmlformats.org/officeDocument/2006/relationships" name="Income Taxes - Deferred Taxes (" sheetId="67" state="visible" r:id="rId67"/>
    <sheet xmlns:r="http://schemas.openxmlformats.org/officeDocument/2006/relationships" name="Income Taxes, U.S. Tax Act (Det" sheetId="68" state="visible" r:id="rId68"/>
    <sheet xmlns:r="http://schemas.openxmlformats.org/officeDocument/2006/relationships" name="Capital Stock (Details)" sheetId="69" state="visible" r:id="rId69"/>
    <sheet xmlns:r="http://schemas.openxmlformats.org/officeDocument/2006/relationships" name="Capital Stock - Stock Repurchas" sheetId="70" state="visible" r:id="rId70"/>
    <sheet xmlns:r="http://schemas.openxmlformats.org/officeDocument/2006/relationships" name="Capital Stock - Stock Offerings" sheetId="71" state="visible" r:id="rId71"/>
    <sheet xmlns:r="http://schemas.openxmlformats.org/officeDocument/2006/relationships" name="Pension Benefits (Details)" sheetId="72" state="visible" r:id="rId72"/>
    <sheet xmlns:r="http://schemas.openxmlformats.org/officeDocument/2006/relationships" name="Pension Benefits - Net Periodic" sheetId="73" state="visible" r:id="rId73"/>
    <sheet xmlns:r="http://schemas.openxmlformats.org/officeDocument/2006/relationships" name="Pension Benefits - Reclassifica" sheetId="74" state="visible" r:id="rId74"/>
    <sheet xmlns:r="http://schemas.openxmlformats.org/officeDocument/2006/relationships" name="Pension Benefits - Investment A" sheetId="75" state="visible" r:id="rId75"/>
    <sheet xmlns:r="http://schemas.openxmlformats.org/officeDocument/2006/relationships" name="Pension Benefits - Fair Value C" sheetId="76" state="visible" r:id="rId76"/>
    <sheet xmlns:r="http://schemas.openxmlformats.org/officeDocument/2006/relationships" name="Pension Benefits - Multi-Employ" sheetId="77" state="visible" r:id="rId77"/>
    <sheet xmlns:r="http://schemas.openxmlformats.org/officeDocument/2006/relationships" name="Commitments and Contingencies_2" sheetId="78" state="visible" r:id="rId78"/>
    <sheet xmlns:r="http://schemas.openxmlformats.org/officeDocument/2006/relationships" name="Commitments and Contingencies -" sheetId="79" state="visible" r:id="rId79"/>
    <sheet xmlns:r="http://schemas.openxmlformats.org/officeDocument/2006/relationships" name="Incentive Plans (Details)" sheetId="80" state="visible" r:id="rId80"/>
    <sheet xmlns:r="http://schemas.openxmlformats.org/officeDocument/2006/relationships" name="Incentive Plans - Performance (" sheetId="81" state="visible" r:id="rId81"/>
    <sheet xmlns:r="http://schemas.openxmlformats.org/officeDocument/2006/relationships" name="Incentive Plans - Stock Options" sheetId="82" state="visible" r:id="rId82"/>
    <sheet xmlns:r="http://schemas.openxmlformats.org/officeDocument/2006/relationships" name="Incentive Plans - Other Vested " sheetId="83" state="visible" r:id="rId83"/>
    <sheet xmlns:r="http://schemas.openxmlformats.org/officeDocument/2006/relationships" name="Incentive Plans - Share-based p" sheetId="84" state="visible" r:id="rId84"/>
    <sheet xmlns:r="http://schemas.openxmlformats.org/officeDocument/2006/relationships" name="Net Sales by Brand (Details)" sheetId="85" state="visible" r:id="rId85"/>
    <sheet xmlns:r="http://schemas.openxmlformats.org/officeDocument/2006/relationships" name="Restructuring (Details)" sheetId="86" state="visible" r:id="rId86"/>
    <sheet xmlns:r="http://schemas.openxmlformats.org/officeDocument/2006/relationships" name="Quarterly Financial Data (una_3" sheetId="87" state="visible" r:id="rId87"/>
    <sheet xmlns:r="http://schemas.openxmlformats.org/officeDocument/2006/relationships" name="Guarantor and Non-Guarantor F_3" sheetId="88" state="visible" r:id="rId88"/>
    <sheet xmlns:r="http://schemas.openxmlformats.org/officeDocument/2006/relationships" name="Guarantor and Non-Guarantor F_4" sheetId="89" state="visible" r:id="rId89"/>
    <sheet xmlns:r="http://schemas.openxmlformats.org/officeDocument/2006/relationships" name="Guarantor and Non-Guarantor F_5" sheetId="90" state="visible" r:id="rId90"/>
    <sheet xmlns:r="http://schemas.openxmlformats.org/officeDocument/2006/relationships" name="Guarantor and Non-Guarantor F_6" sheetId="91" state="visible" r:id="rId91"/>
    <sheet xmlns:r="http://schemas.openxmlformats.org/officeDocument/2006/relationships" name="Subsequent Events (Details)" sheetId="92" state="visible" r:id="rId92"/>
    <sheet xmlns:r="http://schemas.openxmlformats.org/officeDocument/2006/relationships" name="Schedule II Schedule of Valua_2" sheetId="93" state="visible" r:id="rId93"/>
  </sheets>
  <definedNames/>
  <calcPr calcId="124519" fullCalcOnLoad="1"/>
</workbook>
</file>

<file path=xl/sharedStrings.xml><?xml version="1.0" encoding="utf-8"?>
<sst xmlns="http://schemas.openxmlformats.org/spreadsheetml/2006/main" uniqueCount="962">
  <si>
    <t>Document and Entity Information - USD ($)</t>
  </si>
  <si>
    <t>12 Months Ended</t>
  </si>
  <si>
    <t>Dec. 29, 2018</t>
  </si>
  <si>
    <t>Feb. 22, 2019</t>
  </si>
  <si>
    <t>Jun. 29, 2018</t>
  </si>
  <si>
    <t>Document and Entity Information</t>
  </si>
  <si>
    <t>Entity Registrant Name</t>
  </si>
  <si>
    <t>B&amp;G Foods, Inc.</t>
  </si>
  <si>
    <t>Entity Central Index Key</t>
  </si>
  <si>
    <t>Document Type</t>
  </si>
  <si>
    <t>10-K</t>
  </si>
  <si>
    <t>Document Period End Date</t>
  </si>
  <si>
    <t>Dec. 29,
		2018</t>
  </si>
  <si>
    <t>Amendment Flag</t>
  </si>
  <si>
    <t>false</t>
  </si>
  <si>
    <t>Current Fiscal Year End Date</t>
  </si>
  <si>
    <t>--12-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Balance Sheets - USD ($) $ in Thousands</t>
  </si>
  <si>
    <t>Dec. 30, 2017</t>
  </si>
  <si>
    <t>Current assets:</t>
  </si>
  <si>
    <t>Cash and cash equivalents</t>
  </si>
  <si>
    <t>Trade accounts receivable, less allowance for doubtful accounts and discounts of $1,851 and $1,824 as of December 29, 2018 and December 30, 2017, respectively</t>
  </si>
  <si>
    <t>Inventories</t>
  </si>
  <si>
    <t>Prepaid expenses and other current assets</t>
  </si>
  <si>
    <t>Income tax receivable</t>
  </si>
  <si>
    <t>Total current assets</t>
  </si>
  <si>
    <t>Property, plant and equipment, net of accumulated depreciation of $230,200 and $200,664 as of December 29, 2018 and December 30, 2017, respectively</t>
  </si>
  <si>
    <t>Goodwill</t>
  </si>
  <si>
    <t>Other intangibles, net</t>
  </si>
  <si>
    <t>Other assets</t>
  </si>
  <si>
    <t>Deferred income taxes</t>
  </si>
  <si>
    <t>Total assets</t>
  </si>
  <si>
    <t>Current liabilities:</t>
  </si>
  <si>
    <t>Trade accounts payable</t>
  </si>
  <si>
    <t>Accrued expenses</t>
  </si>
  <si>
    <t>Income tax payable</t>
  </si>
  <si>
    <t>Dividends payable</t>
  </si>
  <si>
    <t>Total current liabilities</t>
  </si>
  <si>
    <t>Long-term debt</t>
  </si>
  <si>
    <t>Other liabilities</t>
  </si>
  <si>
    <t>Total liabilities</t>
  </si>
  <si>
    <t>Commitments and contingencies (Note 13)</t>
  </si>
  <si>
    <t xml:space="preserve"> </t>
  </si>
  <si>
    <t>Stockholders' equity:</t>
  </si>
  <si>
    <t>Preferred stock, $0.01 par value per share. Authorized 1,000,000 shares; no shares issued or outstanding</t>
  </si>
  <si>
    <t>Common stock, $0.01 par value per share. Authorized 125,000,000 shares; 65,638,701 and 66,499,044 shares issued and outstanding as of December 29, 2018 and December 30, 2017</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Trade accounts receivable, allowance for doubtful accounts and discounts (in dollar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 in Thousands</t>
  </si>
  <si>
    <t>3 Months Ended</t>
  </si>
  <si>
    <t>Sep. 29, 2018</t>
  </si>
  <si>
    <t>Jun. 30, 2018</t>
  </si>
  <si>
    <t>Mar. 31, 2018</t>
  </si>
  <si>
    <t>Sep. 30, 2017</t>
  </si>
  <si>
    <t>Jul. 01, 2017</t>
  </si>
  <si>
    <t>Apr. 01, 2017</t>
  </si>
  <si>
    <t>Dec. 31, 2016</t>
  </si>
  <si>
    <t>Consolidated Statements of Operations</t>
  </si>
  <si>
    <t>Net sales</t>
  </si>
  <si>
    <t>Cost of goods sold</t>
  </si>
  <si>
    <t>Gross profit</t>
  </si>
  <si>
    <t>Operating expenses:</t>
  </si>
  <si>
    <t>Selling, general and administrative expenses</t>
  </si>
  <si>
    <t>Amortization expense</t>
  </si>
  <si>
    <t>(Gain) loss on sale of assets</t>
  </si>
  <si>
    <t>Impairment of intangible assets</t>
  </si>
  <si>
    <t>Operating income</t>
  </si>
  <si>
    <t>Other income and expenses:</t>
  </si>
  <si>
    <t>Interest expense, net</t>
  </si>
  <si>
    <t>Loss on extinguishment of debt</t>
  </si>
  <si>
    <t>Other income</t>
  </si>
  <si>
    <t>Income before income tax expense (benefit)</t>
  </si>
  <si>
    <t>Income tax expense (benefit)</t>
  </si>
  <si>
    <t>Net income</t>
  </si>
  <si>
    <t>Weighted average shares outstanding:</t>
  </si>
  <si>
    <t>Basic (in shares)</t>
  </si>
  <si>
    <t>Diluted (in shares)</t>
  </si>
  <si>
    <t>Earnings per share:</t>
  </si>
  <si>
    <t>Basic (in dollars per share)</t>
  </si>
  <si>
    <t>Diluted (in dollars per share)</t>
  </si>
  <si>
    <t>Cash dividends declared per share (in dollars per share)</t>
  </si>
  <si>
    <t>Consolidated Statements of Comprehensive Income - USD ($) $ in Thousands</t>
  </si>
  <si>
    <t>Consolidated Statements of Comprehensive Income</t>
  </si>
  <si>
    <t>Other comprehensive income:</t>
  </si>
  <si>
    <t>Foreign currency translation adjustments</t>
  </si>
  <si>
    <t>Amortization of unrecognized prior service cost and pension deferrals, net of tax</t>
  </si>
  <si>
    <t>Other comprehensive income</t>
  </si>
  <si>
    <t>Comprehensive income</t>
  </si>
  <si>
    <t>Consolidated Statements of Changes in Stockholders' Equity - USD ($) $ in Thousands</t>
  </si>
  <si>
    <t>Common Stock</t>
  </si>
  <si>
    <t>Additional Paid-in Capital</t>
  </si>
  <si>
    <t>Accumulated Other Comprehensive Loss</t>
  </si>
  <si>
    <t>Retained Earnings</t>
  </si>
  <si>
    <t>Total</t>
  </si>
  <si>
    <t>Beginning balance at Jan. 02, 2016</t>
  </si>
  <si>
    <t>Balance (in shares) at Jan. 02, 2016</t>
  </si>
  <si>
    <t>Increase (Decrease) in Stockholders' Equity</t>
  </si>
  <si>
    <t>Foreign currency translation</t>
  </si>
  <si>
    <t>Change in pension benefit (net of income taxes)</t>
  </si>
  <si>
    <t>Share-based compensation</t>
  </si>
  <si>
    <t>Issuance of common stock for share-based compensation</t>
  </si>
  <si>
    <t>Issuance of common stock for share-based compensation (in shares)</t>
  </si>
  <si>
    <t>Repurchase of common stock (in shares)</t>
  </si>
  <si>
    <t>Issuance of common stock</t>
  </si>
  <si>
    <t>Issuance of stock (in shares)</t>
  </si>
  <si>
    <t>Tax benefit from issuance of common stock for share-based compensation</t>
  </si>
  <si>
    <t>Dividends declared on common stock</t>
  </si>
  <si>
    <t>Ending balance at Dec. 31, 2016</t>
  </si>
  <si>
    <t>Balance (in shares) at Dec. 31, 2016</t>
  </si>
  <si>
    <t>Stock options exercised (in shares)</t>
  </si>
  <si>
    <t>Ending balance at Dec. 30, 2017</t>
  </si>
  <si>
    <t>Balance (in shares) at Dec. 30, 2017</t>
  </si>
  <si>
    <t>Stock options exercised</t>
  </si>
  <si>
    <t>Repurchase of common stock</t>
  </si>
  <si>
    <t>Ending balance at Dec. 29, 2018</t>
  </si>
  <si>
    <t>Balance (in shares) at Dec. 29, 2018</t>
  </si>
  <si>
    <t>Consolidated Statements of Changes in Stockholders' Equity (Parenthetical) - USD ($) $ in Thousands</t>
  </si>
  <si>
    <t>Consolidated Statements of Changes in Stockholders' Equity</t>
  </si>
  <si>
    <t>Change in pension benefit, income taxes</t>
  </si>
  <si>
    <t>Dividends declared on common stock, per share (in dollars per share)</t>
  </si>
  <si>
    <t>Consolidated Statements of Cash Flows - USD ($) $ in Thousands</t>
  </si>
  <si>
    <t>Cash flows from operating activities:</t>
  </si>
  <si>
    <t>Adjustments to reconcile net income to net cash provided by operating activities:</t>
  </si>
  <si>
    <t>Depreciation and amortization</t>
  </si>
  <si>
    <t>Amortization of deferred debt financing costs and bond discount/premium</t>
  </si>
  <si>
    <t>Write-off of property, plant, and equipment</t>
  </si>
  <si>
    <t>Loss on disposal of inventory</t>
  </si>
  <si>
    <t>Share-based compensation expense</t>
  </si>
  <si>
    <t>Excess tax benefits from share-based compensation</t>
  </si>
  <si>
    <t>Changes in assets and liabilities, net of effects of businesses acquired:</t>
  </si>
  <si>
    <t>Trade accounts receivable</t>
  </si>
  <si>
    <t>Income tax receivable/payable</t>
  </si>
  <si>
    <t>Net cash provided by operating activities</t>
  </si>
  <si>
    <t>Cash flows from investing activities:</t>
  </si>
  <si>
    <t>Capital expenditures</t>
  </si>
  <si>
    <t>Proceeds from sale of assets</t>
  </si>
  <si>
    <t>Payments for acquisition of businesses, net of cash acquired</t>
  </si>
  <si>
    <t>Net cash provided by (used in) investing activities</t>
  </si>
  <si>
    <t>Cash flows from financing activities:</t>
  </si>
  <si>
    <t>Repayments of long-term debt</t>
  </si>
  <si>
    <t>Proceeds from issuance of long-term debt</t>
  </si>
  <si>
    <t>Repayments of borrowings under revolving credit facility</t>
  </si>
  <si>
    <t>Borrowings under revolving credit facility</t>
  </si>
  <si>
    <t>Proceeds from issuance of common stock, net</t>
  </si>
  <si>
    <t>Dividends paid</t>
  </si>
  <si>
    <t>Payments for repurchase of common stock, net</t>
  </si>
  <si>
    <t>Payments of tax withholding on behalf of employees for net share settlement of share-based compensation</t>
  </si>
  <si>
    <t>Debt financing costs</t>
  </si>
  <si>
    <t>Net cash (used in) provided by financing activities</t>
  </si>
  <si>
    <t>Effect of exchange rate fluctuations on cash and cash equivalents</t>
  </si>
  <si>
    <t>Net (decrease) increase in cash and cash equivalents</t>
  </si>
  <si>
    <t>Cash and cash equivalents at beginning of year</t>
  </si>
  <si>
    <t>Cash and cash equivalents at end of year</t>
  </si>
  <si>
    <t>Supplemental disclosures of cash flow information:</t>
  </si>
  <si>
    <t>Cash interest payments</t>
  </si>
  <si>
    <t>Cash income tax payments</t>
  </si>
  <si>
    <t>Non-cash investing and financing transactions:</t>
  </si>
  <si>
    <t>Dividends declared and not yet paid</t>
  </si>
  <si>
    <t>Accruals related to purchases of property, plant and equipment</t>
  </si>
  <si>
    <t>Nature of Operations</t>
  </si>
  <si>
    <t>(1) Nature of Operation
Organization and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oatmeal and other hot cereals, fruit spreads, canned meats and beans, bagel chips, spices, seasonings, hot sauces, wine vinegar, maple syrup, molasses, salad dressings, pizza crusts, Mexican-style sauces, dry soups, taco shells and kits, salsas, pickles, peppers, tomato-based products, puffed corn and rice snacks, cookies and crackers, nut clusters and other specialty products. Our products are marketed under many recognized brands, including Ac’cent , B&amp;G , B&amp;M , Back to Nature, Baker’s Joy , Bear Creek Country Kitchens , Brer Rabbit , Canoleo , Cary’s , Cream of Rice , Cream of Wheat , Devonsheer , Don Pepino , Durkee , Emeril’s , Grandma’s Molasses , Green Giant , JJ Flats , Joan of Arc , Las Palmas , Le Sueur , MacDonald’s , Mama Mary’s , Maple Grove Farms of Vermont , McCann’s , Molly McButter , Mrs. Dash , New York Flatbreads , New York Style , Old London , Ortega , Polaner , Red Devil , Regina , Sa-són , Sclafani , SnackWell’s, Spice Islands , Spring Tree , Sugar Twin , Tone’s , Trappey’s , TrueNorth , Underwood , Vermont Maid , Victoria , Weber and Wright’s . We also sell and distribute Static Guard , a household product brand . We compete in the retail grocery, foodservice, specialty, private label, club and mass merchandiser channels of distribution. We sell and distribute our products directly and via a network of independent brokers and distributors to supermarket chains, foodservice outlets, mass merchants, warehouse clubs, non-food outlets and specialty distributors.
Sales of a number of our products tend to be seasonal and may be influenced by holidays, changes in seasons/weather or certain other annual events. In general, our sales are higher in the first and fourth quarter. We purchase most of the produce used to make our frozen and shelf-stable canned vegetables, pickles, relishes, peppers, tomatoes and other related specialty items during the months of June through October, and we generally purchase the majority of our maple syrup requirements during the months of April through August. Consequently, our liquidity needs are greatest during these periods.
Fiscal Year
We utilize a 52-53 week fiscal year ending on the Saturday closest to December 31. The fiscal years ended December 29, 2018 (fiscal 2018) December 30, 2017 (fiscal 2017) and December 31, 2016 (fiscal 2016) contained 52 weeks each.
Business and Credit Concentrations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4.4%, 54.6% and 56.0% of consolidated net sales in fiscal 2018, 2017 and 2016, respectively. Our top ten customers accounted for approximately 54.8%, 49.4% and 53.4% of our consolidated trade accounts receivables as of the end of fiscal 2018, 2017 and 2016, respectively. Other than Walmart, which accounted for 23.1%, 24.1% and 24.1% of our consolidated net sales in fiscal 2018, 2017 and 2016, respectively, no single customer accounted for more than 10.0% of consolidated net sales in fiscal 2018, 2017 or 2016. Other than Walmart, which accounted for 24.9%, 21.5% and 21.2% of our consolidated trade accounts receivables as of the end of fiscal 2018, 2017 and 2016, respectively, no single customer accounted for more than 10.0% of our consolidated trade accounts receivables as of the end of fiscal 2018, 2017 and 2016. As of December 29, 2018,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fiscal 2018, 2017 and 2016, our sales to foreign countries represented approximately 7.3%, 6.3% and 7.1%, respectively, of net sales. Our foreign sales are primarily to customers in Canada.</t>
  </si>
  <si>
    <t>Acquisitions and Divestitures</t>
  </si>
  <si>
    <t>Acquisitions And Divestitures</t>
  </si>
  <si>
    <t>(3) Acquisitions and Divestitures
Acquisitions
On July 16, 2018, we acquired the McCann’s brand of premium Irish oatmeal from TreeHouse Foods, Inc. for approximately $30.8 million in cash. We refer to this acquisition as the “ McCann’s acquisition.”
On October 2, 2017, we completed the acquisition of Back to Nature Foods Company, LLC and related entities, including the Back to Nature and SnackWell’s brands, from Brynwood Partners VI L.P., Mondelēz International and certain other sellers for approximately $162.8 million in cash. We refer to this acquisition as the “ Back to Nature acquisition.”
On December 2, 2016, we acquired Victoria Fine Foods, LLC, and a related entity, from Huron Capital Partners and certain other sellers for a purchase price of $71.9 million in cash. We refer to this acquisition as the “ Victoria acquisition.”
On November 21, 2016, we completed the acquisition of the spices &amp; seasonings business of ACH Food Companies, Inc. for a purchase price of $366.9 million. We refer to this acquisition as the “spices &amp; seasonings acquisition.” In connection with the acquisition, as of December 31, 2016, we had payables related to a transition services agreement with ACH Food Companies of $12.6 million included in accrued expenses in the accompanying consolidated balance sheets.
We have accounted for each of these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Unamortizable trademarks are deemed to have an indefinite useful life and are not amortized. Customer relationship intangibles and amortizable trademarks acquired are amortized over 10 to 20 years. Goodwill and other intangible assets, except in the case of the Victoria and Back to Nature acquisitions, are deductible for income tax purposes. Inventory has been recorded at estimated selling price less costs of disposal and a reasonable selling profit and the property, plant and equipment and other intangible assets (including trademarks, customer relationships and other intangibles) acquired have been recorded at fair value as determined by our management with the assistance of a third-party valuation specialist. See Note 6, “Goodwill and Other Intangible Assets.”
(3)
The following table sets forth the preliminary allocation of the McCann’s acquisition purchase price to the estimated fair value of the net assets acquired at the date of acquisition. The preliminary purchase price allocation may be adjusted as a result of the finalization of our purchase price allocation procedures related to the assets acquired and liabilities assumed. During the fourth quarter of 2018, we recorded a purchase price adjustment to increase accrued expenses and goodwill by $0.2 million. We anticipate completing the purchase price allocation during the third quarter of fiscal 2019.
McCann’s Acquisition (in thousands):
Purchase Price:
Cash paid
$
30,787
Total
$
30,787
Preliminary Allocation:
Property, plant and equipment
$
12
Inventory
973
Trademarks—unamortizable intangible assets
24,800
Customer relationship intangibles—amortizable intangible assets
2,000
Accrued expenses
(292)
Goodwill
3,294
Total
$
30,787
The following table sets forth the allocation of the Back to Nature acquisition purchase price to the estimated fair value of the net assets acquired at the date of acquisition. During fiscal 2018, we recorded a purchase price adjustment to increase unamortizable trademarks by $0.1 million, goodwill by $2.8 million and other working capital by $2.1 million, and decrease inventory by $1.7 million and long-term deferred income tax liabilities, net, by $0.9 million.
Back to Nature Acquisition (in thousands):
Purchase Price:
Cash paid
$
162,848
Total
$
162,848
Allocation:
Trademarks—unamortizable intangible assets
$
109,900
Trademarks—amortizable intangible assets
12,800
Goodwill
36,334
Customer relationship intangibles—amortizable intangible assets
14,700
Inventory
5,088
Long-term deferred income tax liabilities, net
(9,892)
Other working capital
(6,082)
Total
$
162,848
(3)
The following table sets forth the allocation of the Victoria acquisition purchase price to the estimated fair value of the net assets acquired at the date of acquisition.
Victoria Acquisition (in thousands):
Purchase Price:
Cash paid
$
71,972
Total
$
71,972
Allocation:
Trademarks—unamortizable intangible assets
45,500
Goodwill
12,298
Property, plant and equipment
9,298
Customer relationship intangibles—amortizable intangible assets
6,400
Inventory
5,729
Long-term deferred income tax liabilities, net
(5,206)
Other working capital
(2,047)
Total
$
71,972
The following table sets forth the allocation of the spices &amp; seasonings acquisition purchase price to the estimated fair value of the net assets acquired at the date of acquisition.
Spices &amp; Seasonings Acquisition (in thousands):
Purchase Price:
Cash paid
$
366,932
Total
$
366,932
Allocation:
Goodwill
120,545
Customer relationship intangibles—amortizable intangible assets
89,250
Trademarks—unamortizable intangible assets
65,200
Property, plant and equipment
62,193
Inventory
49,571
Other liabilities (1)
(17,939)
Other working capital
(1,888)
Total
$
366,932
(1)
In connection with the spices &amp; seasonings acquisition, we agreed to establish a defined benefit plan for certain employees transferred to B&amp;G Foods and certain former employees of the acquired spices &amp; seasonings business. We also agreed to assume certain liabilities relating to the underfunded status of the former plan that such employees participated in prior to the acquisition. At each of December 29, 2018 and December 30, 2017, we recognized $17.9 million in “other liabilities” in the accompanying consolidated balance sheets to reflect our obligations with respect to the underfunded status of the defined benefit plan assets and liabilities transferred to us.
(3)
Unaudited Pro Forma Summary of Operations
The following pro forma summary of operations presents our operations as if the spices &amp; seasonings acquisition had occurred as of the beginning of fiscal 2016. In addition to including the results of operations of this acquisition, the pro forma information gives effect to the interest on additional borrowings, the amortization of trademark, customer relationship and seed technology intangibles, and the issuance of shares of common stock. On an actual basis, the spices &amp; seasonings business contributed $256.0 million, $259.2 million and $28.2 million of our consolidated net sales for fiscal 2018, 2017 and 2016, respectively. (In thousands, except per share data):
Fiscal 2016
Net sales (1) (2)
$
1,587,212
Net income (1)
$
129,712
Basic earnings per share (1)
$
2.01
Diluted earnings per share (1)
$
2.00
(1)
The pro forma information presented above does not purport to be indicative of the results that actually would have been attained had the spices &amp; seasonings acquisition occurred as of the beginning of fiscal 2016, and is not intended to be a projection of future results.
(2)
Net sales has been adjusted as a result of our retrospective adoption of the new accounting standard relating to revenue recognition. See Note 2(s), “Summary of Significant Accounting Policies — Recently Issued Accounting Standards ” above. The adjustments described above had no impact on net income or earnings per share.
None of the McCann’s , Back to Nature and Victoria acquisitions were material to our consolidated results of operations or financial position and, therefore, pro forma financial information is not presented.
Divestitures
On October 17, 2018, we completed the sale of Pirate Brands to The Hershey Company for a purchase price of $420.0 million in cash. Pirate Brands includes the Pirate’s Booty , Smart Puffs and Original Tings brands . We refer to this divestiture as the “Pirate Brands sale.” Net deferred tax liabilities associated with the Pirate Brands sale were $107.3 million. We recognized a pre-tax gain on the Pirate Brands sale of $176.4 million, as calculated below (in thousands):
Cash received
$
420,002
Assets sold:
Inventory
(6,688)
Property, plant and equipment
(404)
Customer relationships—amortizable intangible assets
(8,408)
Trademarks—unamortizable intangible assets
(152,800)
Goodwill
(70,952)
Other
(77)
Total assets sold
(239,328)
Expenses
(4,288)
Gain on sale of assets
$
176,386
In December 2018, the compensation committee of our board of directors approved a special bonus pool of $6.0 million to be paid in fiscal 2019 to our executive officers and certain members of senior management to recognize their significant contributions to the successful operation of Pirate Brands during our company’s five years of ownership of Pirate Brands and to the successful completion of the Pirate Brands sale at a sale price more than double what our company paid for Pirate Brands in 2013.</t>
  </si>
  <si>
    <t>(4)
Inventories consist of the following, as of the dates indicated (in thousands):
December 29, 2018
December 30, 2017
Raw materials and packaging
$
61,905
$
70,315
Work-in-process
95,282
140,425
Finished goods
244,168
291,109
Inventories
$
401,355
$</t>
  </si>
  <si>
    <t>Property, Plant and Equipment, net</t>
  </si>
  <si>
    <t>Property, Plant and Equipment, net.</t>
  </si>
  <si>
    <t>(5)
Property, plant and equipment, net, consists of the following as of the dates indicated (in thousands):
December 29, 2018
December 30, 2017
Land
$
$
Buildings and improvements
Machinery and equipment
Office furniture and vehicles
Construction-in-progress
Less: accumulated depreciation
Property, plant and equipment, net
$
$
Depreciation expense was $35.3 million, $31.6 million and $23.5 million for fiscal 2018, 2017 and 2016, respectively.</t>
  </si>
  <si>
    <t>Goodwill and Other Intangible Assets</t>
  </si>
  <si>
    <t xml:space="preserve">(6)
The carrying amounts of goodwill and other intangible assets, as of the dates indicated, consist of the following (in thousands):
December 29, 2018
December 30, 2017
Gross Carrying
Accumulated
Net Carrying
Gross Carrying
Accumulated
Net Carrying
Amount
Amortization
Amount
Amount
Amortization
Amount
Amortizable Intangible Assets
Trademarks
$
19,600
$
3,369
$
16,231
$
19,600
$
2,276
$
17,324
Customer relationships
335,590
111,952
223,638
344,990
97,695
247,295
Total amortizable intangible assets
$
355,190
$
115,321
$
239,869
$
364,590
$
99,971
$
264,619
Unamortizable Intangible Assets
Goodwill (1)
$
584,435
$
649,292
Trademarks (1)
$
1,355,700
$
1,483,601
(1)
The decreases in the carrying amounts of unamortizable intangible assets during fiscal 2018 are attributable to the Pirate Brands sale.
During fiscal 2018, 2017 and 2016, we amortized $18.3 million, $17.6 million and $13.8 million, respectively, of the amortizable intangible assets. We expect to recognize $18.0 million of amortization expense in each of the fiscal years 2019, 2020, 2021 and 2022, respectively, and $17.8 million in fiscal 2023. See Note 3, “Acquisitions and Divestitures.”
(6)
Rickland Orchards. During the second quarter of 2016, we discontinued the Rickland Orchards brand because there was not sufficient demand to warrant continued production. Accordingly, we wrote off the related intangible assets and recorded non-cash impairment charges to amortizable trademarks and customer relationship intangibles of $4.5 million and $0.9 million, respectively, which are recorded in “Impairment of intangible assets” in the accompanying consolidated statement of operations. </t>
  </si>
  <si>
    <t>Long-Term Debt</t>
  </si>
  <si>
    <t>(7)
Long-term debt consists of the following, as of the dates indicated (in thousands):
December 29, 2018
December 30, 2017
Revolving credit loans:
Outstanding principal
$
50,000
$
—
Unamortized deferred financing costs
(2,996)
(3,778)
Revolving credit loans, net
47,004
(3,778)
Tranche B term loans due 2022:
Outstanding principal
—
650,110
Unamortized deferred financing costs
—
(12,648)
Unamortized discount
—
(2,279)
Tranche B term loans due 2022, net
—
635,183
4.625% senior notes due 2021:
Outstanding principal
700,000
700,000
Unamortized deferred financing costs
(3,687)
(5,206)
4.625% senior notes due 2021, net
696,313
694,794
5.25% senior notes due 2025:
Outstanding principal
900,000
900,000
Unamortized deferred financing costs
(10,807)
(12,535)
Unamortized premium
3,371
3,910
5.25% senior notes due 2025, net
892,564
891,375
Total long-term debt, net of unamortized financing costs and discount/premium
$
1,635,881
$
2,217,574
Senior Secured Credit Agreement. In fiscal 2017, we refinanced our senior secured credit facility twice by amending and restating our senior secured credit agreement, first on March 30, 2017, and again on November 20, 2017.
The first refinancing, on March 30, 2017, reduced by 0.75% the spread over LIBOR or the applicable base rate on the then outstanding $640.1 million of tranche B term loans.
On April 3, 2017, we repaid all of the outstanding borrowings and amounts due under our revolving credit facility and tranche A term loans using a portion of the net proceeds of our registered public offering of $500.0 million aggregate principal amount of 5.25% senior notes due 2025.
On November 20, 2017, we again refinanced our senior secured credit facility. This second refinancing increased the principal amount of the tranche B term loans by $10.0 million to $650.1 million, reduced by 25 basis points the spread over LIBOR or the applicable base rate on the tranche B term loans and any revolving loans, increased the aggregate commitments under our revolving credit facility from $500.0 million to $700.0 million, and extended the maturity date applicable to our revolving credit facility from June 2019 to November 2022.
(7)
We made optional prepayments of our tranche B term loans of $150.0 million principal amount in fiscal 2018. On October 18, 2018, we made a mandatory prepayment of $352.2 million principal amount of tranche B term loans with the net proceeds of the Pirate Brands sale. On October 19, 2018, we made an optional prepayment of the remaining $147.9 million principal amount of tranche B term loans outstanding under our credit agreement from cash on hand and the proceeds of additional revolving loans under our credit agreement. As a result of the optional and mandatory prepayments of the tranche B term loans, we recognized a loss on extinguishment of debt of $13.1 million in fiscal 2018.
At December 29, 2018, the available borrowing capacity under our revolving credit facility, net of outstanding letters of credit of $2.2 million, was $647.8 million. Proceeds of the revolving credit facility may be used for general corporate purposes, including acquisitions of targets in the same or a similar line of business as our company, subject to specified criteria. At December 29, 2018, there was $50.0 million outstanding under our revolving credit facility.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November 21, 2022.
We may prepay the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Interest under the tranche B term loan facility was determined based on alternative rates that we could choose in accordance with the credit agreement, including a base rate per annum plus an applicable margin of 1.00%, and LIBOR plus an applicable margin of 2.00%. As of December 29, 2018, there were no tranche B term loans outstanding under our credit facility.
Our obligations under the credit agreement are jointly and severally and fully and unconditionally guaranteed on a senior basis by all of our existing and certain future domestic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may not exceed 7.00 to 1.00. We are also required to maintain a consolidated interest coverage ratio of at least 1.75 to 1.00 as of the last day of any period of four consecutive fiscal quarters. As of December 29, 2018,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7)
4.625% Senior Notes due 2021. On June 4, 2013, we issued $700.0 million aggregate principal amount of 4.625% senior notes due 2021 at a price to the public of 100% of their face value.
Interest on the 4.625% senior notes is payable on June 1 and December 1 of each year. The 4.625% senior notes will mature on June 1, 2021, unless earlier retired or redeemed. We may redeem some or all of the 4.625% senior notes at a redemption price of 103.469% beginning June 1, 2016 and thereafter at prices declining annually to 100% on or after June 1, 2019, in each case plus accrued and unpaid interest to the date of redemption. In addition, if we undergo a change of control or upon certain asset sales, we may be required to offer to repurchase the 4.625% senior notes at the repurchase price set forth in the indenture plus accrued and unpaid interest to the date of repurchase.
We may also, from time to time, seek to retire the 4.625% senior notes through cash repurchases of the 4.625% senior notes and/or exchanges of the 4.6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4.625% senior notes are jointly and severally and fully and unconditionally guaranteed on a senior basis by all of our existing and certain future domestic subsidiaries. The 4.6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4.625% senior notes.
The indenture governing the 4.625% senior notes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December 29, 2018, we were in compliance with all of the covenants in the indenture governing the 4.625% senior notes .
5.25% Senior Notes due 2025. On April 3, 2017, we issued $500.0 million aggregate principal amount of 5.25% senior notes due 2025 at a price to the public of 100% of their face value. On November 20, 2017, we issued an additional $400.0 million aggregate principal amount of 5.25% senior notes due 2025 at a price to the public 101% of their face value plus accrued interest from October 1, 2017, which equates to a yield to worst of 5.03%. The notes issued in November were issued as additional notes under the same indenture as our 5.25% senior notes due 2025 that were issued in April, and, as such, form a single series and trade interchangeably with the previously issued 5.25% senior notes.
We used the net proceeds of the April 2017 offering to repay all of the outstanding borrowings and amounts due under our revolving credit facility and tranche A term loans, and to pay related fees and expenses. We used the net proceeds of the November 2017 offering to repay all of the then outstanding borrowings and amounts due under our revolving credit facility and to pay related fees and expenses. We have used a portion of, and intend to use the remaining portion of, the net proceeds of the April 2017 and November 2017 offerings for general corporate purposes, which have included and could include, among other things, repayment of other long term debt or possible acquisitions.
(7)
Interest on the 5.25% senior notes is payable on April 1 and October 1 of each year, commencing October 1, 2017. The 5.25% senior notes will mature on April 1, 2025, unless earlier retired or redeemed. On or after April 1, 2020, we may redeem some or all of the 5.25% senior notes at a redemption price of 103.9375% beginning April 1, 2020 and thereafter at prices declining annually to 100% on or after April 1, 2023, in each case plus accrued and unpaid interest to the date of redemption. In addition, if we undergo a change of control or upon certain asset sales, we may be required to offer to repurchase the 5.25% senior notes at the repurchase price set forth in the indenture plus accrued and unpaid interest to the date of repurchase.
We may also, from time to time, seek to retire the 5.25% senior notes through cash repurchases of the 5.25% senior notes and/or exchanges of the 5.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are jointly and severally and fully and unconditionally guaranteed on a senior basis by all of our existing and certain future domestic subsidiaries. The 5.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5.25% senior notes.
The indenture governing the 5.25% senior notes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December 29, 2018, we were in compliance with all of the covenants in the indenture governing the 5.25% senior notes .
Subsidiary Guarantees. We have no assets or operations independent of our direct and indirect subsidiaries. All of our present domestic subsidiaries jointly and severally and fully and unconditionally guarantee our long-term debt. There are no significant restrictions on our ability and the ability of our subsidiaries to obtain funds from our respective subsidiaries by dividend or loan. See Note 18, “Guarantor and Non-Guarantor Financial Information.”
Loss on Extinguishment of Debt. Loss on extinguishment of debt for fiscal 2018 includes the write-off of deferred debt financing costs and unamortized discount of $11.1 million and $2.0 million, respectively, relating to the repayment of all outstanding borrowings under the tranche B term loans. Loss on extinguishment of debt for fiscal 2017 includes the write-off of deferred debt financing costs and unamortized discount of $0.9 million and $0.3 million, respectively, relating to the repayment of all outstanding borrowings under the tranche A term loans. Loss on extinguishment of debt for fiscal 2016 includes the write-off of deferred debt financing costs and unamortized discount of $2.2 million and $0.6 million, respectively, relating to the repayment of $40.1 million aggregate principal amount of our tranche A term loans and $109.9 million aggregate principal amount of our tranche B term loans.
(7)
Contractual Maturities . As of December 29, 2018, the aggregate contractual maturities of long-term debt are as follows (in thousands):
Fiscal Year:
2019
$
—
2020
—
2021
700,000
2022
50,000
2023
—
Thereafter
900,000
Total
$
1,650,000
Accrued Interest . At December 29, 2018 and December 30, 2017, accrued interest of $15.6 million and $14.6 million, respectively, is included in accrued expenses in the accompanying consolidated balance sheets.</t>
  </si>
  <si>
    <t>Fair Value Measurements</t>
  </si>
  <si>
    <t>(8)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8)
The carrying values and fair values of our revolving credit loans, term loans, 4.625% senior notes and 5.25% senior notes as of December 29, 2018 and December 30, 2017 are as follows (in thousands):
December 29, 2018
December 30, 2017
Carrying Value
Fair Value
Carrying Value
Fair Value
Revolving credit loans
$
50,000
$
50,000
(1)
$
—
$
—
Tranche B term loans due 2022
—
(2)
—
(2)
647,831
(2)
652,689
(1)
4.625% senior notes due 2021
700,000
684,250
(3)
700,000
710,500
(3)
5.25% senior notes due 2025
$
903,371
(4)
$
837,877
(3)
$
903,910
(4)
$
919,729
(3)
(1)
Fair values are estimated based on Level 2 inputs, which were quoted prices for identical or similar instruments in markets that are not active.
(2)
The carrying value of the tranche B term loans is net of discount. At December 30, 2017, the face amount of the tranche B term loans was $650.1 million. There are no tranche B term loans outstanding under our credit facility as of December 29, 2018. See Note 7, “Long-Term Debt.”
(3)
Fair values are estimated based on quoted market prices.
(4)
The carrying values of the 5.25% senior notes due 2025 include a premium. At December 29, 2018 the face amount of the 5.25% senior note due 2025 was $900.0 million.
There was no Level 3 activity during fiscal 2018, 2017 or 2016.</t>
  </si>
  <si>
    <t>Accumulated Other Comprehensive Loss.</t>
  </si>
  <si>
    <t>(9)
The reclassifications from accumulated other comprehensive loss (AOCL) for fiscal 2018, 2017 and 2016 are as follows (in thousands):
Amount Reclassified
From AOCL
Affected Line Item in the
December 29,
December 30,
December 31,
Statement Where Net Income
Details about AOCL Components
2018
2017
2016
(loss) is Presented
Defined benefit pension plan items
Amortization of unrecognized prior service cost
$
2
$
35
$
44
See (1) below
Amortization of unrecognized loss
696
517
454
See (1) below
Accumulated other comprehensive loss before tax
698
552
498
Total before tax
Tax expense
(174)
(218)
(188)
Income tax expense
Total reclassification
$
524
$
334
$
310
Net of tax
(1)
These items are included in the computation of net periodic pension cost. See Note 12, “Pension Benefits,” for additional information.
(9)
Changes in AOCL for fiscal 2018, 2017 and 2016 are as follows (in thousands):
Foreign Currency
Defined Benefit
Translation
Pension Plan Items
Adjustments
Total
Balance at January 2, 2016
$
(8,712)
$
(3,984)
$
(12,696)
Other comprehensive income (loss) before reclassifications
1,202
(8,180)
(6,978)
Amounts reclassified from AOCL
310
—
310
Net current period other comprehensive income (loss)
1,512
(8,180)
(6,668)
Balance at December 31, 2016
(7,200)
(12,164)
(19,364)
Other comprehensive (loss) income before reclassifications
(6,119)
4,393
(1,726)
Amounts reclassified from AOCL
334
—
334
Net current period other comprehensive (loss) income
(5,785)
4,393
(1,392)
Balance at December 30, 2017
(12,985)
(7,771)
(20,756)
Other comprehensive income (loss) before reclassifications
237
(3,507)
(3,270)
Amounts reclassified from AOCL
524
—
524
Net current period other comprehensive income (loss)
761
(3,507)
(2,746)
Balance at December 29, 2018
$
(12,224)
$
(11,278)
$
(23,502)</t>
  </si>
  <si>
    <t>Income Taxes</t>
  </si>
  <si>
    <t>(10)
The components of income before income tax expense consist of the following (in thousands):
Fiscal 2018
Fiscal 2017
Fiscal 2016
U.S.
$
217,044
$
136,015
$
150,266
Foreign
5,233
12,047
26,800
Total
$
222,277
$
148,062
$
177,066
Income tax expense (benefit) consists of the following (in thousands):
Fiscal 2018
Fiscal 2017
Fiscal 2016
Current:
Federal
$
41,583
$
3,977
$
1,993
State
7,775
2,584
1,348
Foreign
1,978
4,563
8,110
Subtotal
51,336
11,124
11,451
Deferred:
Federal
3,508
(88,716)
50,587
State
(3,190)
10,401
6,229
Foreign
(1,812)
(2,210)
(626)
Subtotal
(1,494)
(80,525)
56,190
Income tax expense (benefit)
$
49,842
$
(69,401)
$
67,641
(10)
Income tax expense differs from the expected income tax expense (computed by applying the U.S. federal income tax rate of 21% for fiscal year 2018 and 35% for fiscal years 2017 and 2016 to income before income tax expense) as a result of the following:
Fiscal 2018
Fiscal 2017
Fiscal 2016
Expected tax expense
21.0
%
35.0
%
35.0
%
Increase (decrease):
State income taxes, net of federal income tax benefit
2.9
4.4
2.9
Impact on deferred taxes from changes in state tax rates
(1.6)
3.9
1.0
Foreign income taxes
0.8
2.3
2.8
Impact on deferred taxes from U.S. Tax Act
0.3
(90.0)
—
Permanent differences
0.1
(0.4)
(0.1)
Foreign tax credit
(0.1)
(1.6)
(3.1)
Other
(1.0)
(0.5)
(0.3)
Total
22.4
%
(46.9)
%
38.2
%
In the fourth quarter of 2017, as a result of the U.S. Tax Act, we remeasured our U.S. deferred tax assets and liabilities at the lower U.S. corporate income tax rate, which resulted in a discrete tax benefit of approximately $133.3 million. In fiscal 2018, 2017 and 2016, changes in state apportionments or state tax laws impacted our blended state rate, resulting in a state tax benefit in fiscal 2018 of $3.5 million and state tax expense in fiscal 2017 and 2016 of $5.8 million and $1.8 million, respectively.
The tax effects of temporary differences that give rise to significant portions of the deferred tax assets and deferred tax liabilities are presented below (in thousands):
December 29,
December 30,
2018
2017
Deferred tax assets:
Accounts receivable, principally due to allowance
$
24
$
37
Inventories, principally due to additional costs capitalized for tax purposes
2,090
2,695
Accruals and other liabilities
8,512
6,806
Net operating loss and tax credit carry forwards
4,663
4,462
Subtotal
15,289
14,000
Valuation allowance
(961)
—
Total
14,328
14,000
Deferred tax liabilities:
Plant and equipment
(18,592)
(16,224)
Goodwill and other intangible assets
(217,811)
(222,851)
Prepaid expenses and other
(8,887)
(8,081)
Total
Net deferred tax liabilities
$
(230,962)
$
(233,15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and reversal of deferred tax liabilities over the periods in which the deferred tax assets are deductible, a valuation allowance of $1.0 million was recorded during fiscal 2018 to record only the portion of the deferred tax asset that management believes it is more likely than not that we will realize the benefits of these deductible differences. There was no valuation allowance recorded during fiscal 2017 or 2016. The amount of the deferred tax assets considered realizable, however, could be reduced in the near term if estimates of future taxable income during future periods are reduced.
(10)
At December 29, 2018 and December 30, 2017, we had $0.6 million and $0.0 million, respectively, of reserves for uncertain tax positions which represents an increase of $0.6 million in fiscal 2018 for tax positions taken during 2018. Our policy is to classify interest and penalties that result from any income tax uncertainties as income tax expense.
At December 29, 2018 we had intangibles of $1,048.7 million for tax purposes, which are amortizable through 2033.
We operate in multiple taxing jurisdictions within the United States, Canada and Mexico and from time to time face audits from various tax authorities regarding the deductibility of certain expenses, state income tax nexus, intercompany transactions, transfer pricing and other matters. Examinations are ongoing in a number of jurisdictions within the United States. In August 2016, our company received notice that the IRS intended to conduct an audit of our 2014 tax year. During the third and fourth quarter of 2016, we provided documents and information to the IRS in response to its questions. During 2017 we closed this audit with no changes. We remain subject to examination in all of our tax jurisdictions until the applicable statutes of limitations expire. As of December 29, 2018, a summary of the tax years that remain subject to examination in our major tax jurisdictions are:
United States—Federal
2015 and forward
United States—States
2014 and forward
Canada
2014 and forward
Mexico
2015 and forward
U.S. Tax Act . On December 22, 2017, President Trump signed into law the Tax Cuts and Jobs Act, which we refer to as the “U.S. Tax Act.” The U.S. Tax Act provides for significant changes in the U.S. Internal Revenue Code of 1986, as amended. The U.S. Tax Act contains provisions with separate effective dates but is generally effective for taxable years beginning after December 31, 2017.
Beginning on January 1, 2018, the U.S. Tax Act lowered the U.S. federal corporate income tax rate from 35% to 21% on our U.S. earnings from that date and beyond. The revaluation of our U.S. deferred tax assets and liabilities to the 21% corporate tax rate reduced our net U.S. deferred income tax liability by approximately $133.3 million and has been reflected as a reduction in our income tax benefit in our results for the fourth quarter ended December 30, 2017. This tax benefit was partially offset by an increase in our blended state rate of approximately $5.8 million and a repatriation expense of $0.9 million. The U.S. Tax Act also limits the deduction for net interest expense incurred by a corporate taxpayer to 30% of the taxpayer’s adjusted taxable income. We were not impacted by this limitation in fiscal 2018, however, we may be limited in 2019 and future years.
The U.S. Treasury issued several proposed regulations supplementing the U.S. Tax Act in 2018, including detailed guidance clarifying the calculation of the mandatory tax on previously unrepatriated earnings, application of the existing foreign tax credit rules to newly created categories and expanding details for application of the base erosion tax on affiliate payments. These proposed regulations are intended to be applied retroactively and would not materially impact our 2018 tax rate if finalized in current form. We currently do not expect these regulations to have a material impact on income tax expense upon final adoption.
The U.S. Treasury's proposed 2018 regulations also seek to clarify the application of the U.S. Tax Act provisions for the limitation of interest expense, including treatment of depreciation and other deductions in arriving at adjusted taxable income and application of the rules to controlled foreign affiliates. These regulations remain open for comment and are not effective until published in the federal register. As a result, we will monitor their impact to our filing positions and will record the impacts as discrete income tax expense adjustments in the period that the guidance is finalized.
(10)
The SEC issued guidance on December 23, 2017 providing a one-year measurement period from a registrant’s reporting period that includes the U.S. Tax Act’s enactment date to allow the registrant sufficient time to obtain, prepare and analyze information to complete the accounting required under ASC 740. As of December 29, 2018, we have recorded all known and estimable impacts of the U.S. Tax Act that are effective for fiscal 2018.
The ultimate impact of the U.S. Tax Act on our reported results in fiscal 2018 may differ from the estimates provided herein, possibly materially, due to, among other things, changes in interpretations and assumptions we have made, guidance that may be issued, and other actions we may take as a result of the U.S. Tax Act different from that currently contemplated.</t>
  </si>
  <si>
    <t>Capital Stock</t>
  </si>
  <si>
    <t>(11)
Voting Rights. The holders of our common stock are entitled to one vote per share with respect to each matter on which the holders of our common stock are entitled to vote. The holders of our common stock are not entitled to cumulate their votes in the election of our directors.
Dividends. The holders of our common stock are entitled to receive dividends, if any, as they may be lawfully declared from time to time by our board of directors, subject to any preferential rights of holders of any outstanding shares of preferred stock. In the event of any liquidation, dissolution or winding up of our company, common stockholders are entitled to share ratably in our assets available for distribution to the stockholders, subject to the prior rights of holders of any outstanding preferred stock. See Note 17, “Quarterly Financial Data (unaudited),” for dividends declared for each quarter of fiscal 2018 and 2017.
Additional Issuance of Our Authorized Common Stock and Preferred Stock. Additional shares of our authorized common stock and preferred stock may be issued, as determined by our board of directors from time to time, without approval of holders of our common stock, except as may be required by applicable law or the rules of any stock exchange or automated quotation system on which our securities may be listed or traded. Our board of directors has the authority by resolution to determine and fix, with respect to each series of preferred stock prior to the issuance of any shares of the series to which such resolution relates, the designations, powers, preferences and rights of the shares of preferred stock of such series and any qualifications, limitations or restrictions thereof.
Stock Repurchases . On March 13, 2018, our board of directors authorized a stock repurchase program for the repurchase of up to $50.0 million of our company’s common stock through March 15, 2019. Under the authorization, we may purchase shares of common stock from time to time in the open market or in privately negotiated transactions in compliance with the applicable rules and regulations of the SEC.
The timing and amount of stock repurchases under the program will be at the discretion of management, and will depend on available cash, market conditions and other considerations. Therefore, we cannot assure you as to the number or aggregate dollar amount of shares that will be repurchased under the repurchase program. We may discontinue the program at any time. Any shares repurchased pursuant to the repurchase program will be cancelled.
During the second quarter of 2018, we repurchased and retired 694,749 shares of common stock at an average price per share (excluding fees and commissions) of $26.65, or $18.5 million in the aggregate. During the fourth quarter of 2018, we repurchased and retired 295,377 shares of common stock at an average price per share (excluding fees and commissions) of $28.39, or $8.4 million in the aggregate. As of December 29, 2018, we had $23.1 million available for future repurchases of common stock under the stock repurchase program. We did not repurchase any shares of common stock during fiscal 2017 or fiscal 2016.
See Note 12, “Pension Benefits,” for disclosure relating to shares of our company’s common stock purchased by our defined benefit pension plans.
(11)
August 2016 Common Stock Offering. On August 12, 2016, we completed an underwritten public offering of 3,750,000 shares of our common stock at a price to the public of $49.00 per share. The proceeds of the offering were $179.9 million, after deducting underwriting discounts and commissions and other offering expenses. The offering was made by means of a prospectus and related prospectus supplement included as part of a new shelf registration statement filed with the SEC. We used the net proceeds of the offering to fund a portion of the purchase price for the spices &amp; seasonings acquisition. See Note 3, “Acquisitions and Divestitures.”
March 2016 Common Stock Offering . On March 15, 2016, we completed an underwritten public offering of 4,600,000 shares of our common stock at a price to the public of $33.55 per share. The proceeds of the offering were $152.0 million, after deducting underwriting discounts and commissions and other offering expenses. The offering was made by means of a prospectus and related prospectus supplement included as part of an effective shelf registration statement previously filed with the SEC. We used the net proceeds of the offering to repay a portion of our long-term debt. See Note 7, “Long-Term Debt.”</t>
  </si>
  <si>
    <t>Pension Benefits</t>
  </si>
  <si>
    <t>(12)
As of December 29, 2018, we had four defined benefit pension plans covering approximately 43% of our employees. The benefits are based on years of service and the employee’s compensation, as defined.
The following table sets forth our defined benefit pension plans’ benefit obligation, fair value of plan assets and funded status recognized in the consolidated balance sheets. We used December 29, 2018 and December 30, 2017 measurement dates for fiscal 2018 and 2017, respectively, to calculate end of year benefit obligations, fair value of plan assets and annual net periodic benefit cost (in thousands):
December 29,
December 30,
2018
2017
Change in projected benefit obligation:
Projected benefit obligation at beginning of year
$
143,972
$
70,425
Projected benefit obligation acquired (1)
—
50,939
Actuarial (gain) loss
(15,126)
14,219
Service cost
7,710
6,334
Interest cost
5,064
4,998
Benefits paid
(3,468)
(2,943)
Projected benefit obligation at end of year
138,152
143,972
Change in plan assets:
Fair value of plan assets at beginning of year
124,252
74,397
Fair value of plan assets acquired (1)
—
33,000
Actual return on plan assets
(6,678)
11,148
Employer contributions
5,600
8,650
Benefits paid
(3,468)
(2,943)
Fair value of plan assets at end of year
119,706
124,252
Net amount recognized:
Other assets
805
1,135
Other long-term liabilities
(19,251)
(20,857)
Funded status at the end of the year
(18,446)
(19,722)
Amount recognized in accumulated other comprehensive loss consists of:
Prior service cost
—
(2)
Actuarial loss
(19,786)
(20,799)
Deferred taxes
7,562
7,816
Accumulated other comprehensive loss
$
(12,224)
$
(12,985)
(1)
Relates to the spices &amp; seasonings acquisition, discussed below in this Note 12.
(12)
The accumulated benefit obligations of these plans were $129.4 million and $134.4 million at December 29, 2018 and December 30, 2017, respectively. The following information is presented for those plans with an accumulated benefit obligation in excess of plan assets (in thousands):
December 29,
December 30,
2018
2017
Accumulated benefit obligation
$
54,601
$
59,010
Fair value of plan assets
$
40,935
$
39,956
The amounts in accumulated other comprehensive loss that are expected to be recognized as components of net periodic benefit cost in fiscal 2018 are as follows (in thousands):
Fiscal 2018
Prior service cost
$
—
Actuarial loss
858
Total
$
858
December 29,
December 30,
2018
2017
Weighted-average assumptions:
Discount rate
4.08 - 4.18
%
3.45 - 3.56
%
Rate of compensation increase
3.00
%
3.00
%
Expected long-term rate of return
6.50
%
6.50
%
The discount rate used to determine year-end fiscal 2018 and fiscal 2017 pension benefit obligations was derived by matching the plans’ expected future cash flows to the corresponding yields from the Citigroup Pension Discount Curve. This yield curve has been constructed to represent the available yields on high-quality fixed-income investments across a broad range of future maturities.
The overall expected long-term rate of return on plan assets assumption is based upon a building-block method, whereby the expected rate of return on each asset class is broken down into the following components: (1) inflation; (2) the real risk-free rate of return (i.e., the long-term estimate of future returns on default-free U.S. government securities); and (3) the risk premium for each asset class (i.e., the expected return in excess of the risk-free rate).
All three components are based primarily on historical data, with modest adjustments to take into account additional relevant information that is currently available. For the inflation and risk-free return components, the most significant additional information is that provided by the market for nominal and inflation-indexed U.S. Treasury securities. That market provides implied forecasts of both the inflation rate and risk-free rate for the period over which currently available securities mature. The historical data on risk premiums for each asset class is adjusted to reflect any systemic changes that have occurred in the relevant markets; e.g., the higher current valuations for equities, as a multiple of earnings, relative to the longer-term average for such valuations.
Net periodic pension cost includes the following components (in thousands):
Fiscal 2018
Fiscal 2017
Fiscal 2016
Service cost—benefits earned during the period
$
7,710
$
6,334
$
Interest cost on projected benefit obligation
5,064
4,998
Expected return on plan assets
(8,134)
(7,041)
Amortization of unrecognized prior service cost
2
35
Amortization of unrecognized loss
696
517
454
Net periodic pension cost
$
5,338
$
4,843
$
2,106
(12)
As a result of adopting the ASU issued by the FASB in March 2017, that improves the presentation of net periodic pension cost and net periodic post-retirement benefit cost, we have reclassified net periodic pension cost, excluding service cost, out of selling, general and administrative expenses and into other income on our consolidated statements of operations in the amount of $2.4 million, $1.5 million and $1.2 million for fiscal 2018, 2017 and 2016, respectively.
The asset allocation for our pension plans at the end of fiscal 2018 and fiscal 2017, and the target allocation for fiscal 2018, by asset category, follows.
Our pension plan assets are managed by outside investment managers; assets are rebalanced at the end of each quarter. Our investment strategy with respect to pension assets is to maximize return while protecting principal. The investment manager has the flexibility to adjust the asset allocation and move funds to the asset class that offers the most opportunity for investment returns.
Percentage of Plan
Assets at Year End
Target
December 29,
December 30,
Asset Category
Allocation
2018
2017
Equity securities
75
%
65
%
68
%
Fixed income securities
25
%
31
%
28
%
Other
—
%
4
%
4
%
Total
100
%
100
%
100
%
The general investment objective of each of the pension plans is to grow the plan assets in relation to the plan liabilities while prudently managing the risk of a decrease in the plan’s assets relative to those liabilities. To meet this objective, our management has adopted the above target allocations that it reconsiders from time to time as circumstances change. The actual plan asset allocations may be within a range around these targets. The actual asset allocations are reviewed and rebalanced on a periodic basis.
The fair values of our pension plan assets at December 29, 2018 and December 30, 2017, utilizing the fair value hierarchy discussed in Note 8, “Fair Value Measurements” follow (in thousands):
December 29, 2018
December 30, 2017
Level 1
Levels 2 &amp; 3
Level 1
Levels 2 &amp; 3
Asset Category
Cash
$
4,235
$
—
$
5,655
$
—
Equity securities:
U.S. mutual funds
43,645
—
52,058
—
Foreign mutual funds
14,678
—
9,143
—
U.S. common stocks
19,031
—
10,465
—
Foreign common stocks
511
—
12,481
—
Fixed income securities:
U.S. mutual funds
37,606
—
34,450
—
Total
$
119,706
$
—
$
124,252
$
—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Of the $19.0 million of U.S. common stocks in the investment portfolio at the end of fiscal 2018, $11.5 million was invested in B&amp;G Foods’ common stock. Of the $10.5 million of U.S. common stocks in the investment portfolio at the end of fiscal 2017, $5.8 million was invested in B&amp;G Foods’ common stock.
(12)
Information about the expected cash flows for the pension plan follows (in thousands):
Pension Payments
Benefit payments:
2019
$
3,845
2020
4,187
2021
4,601
2022
5,125
2023
5,514
2024 to 2028
35,511
We currently do not anticipate making any contributions to our pension plans in fiscal 2019.
We also sponsor defined contribution plans covering substantially all of our employees. Employees may contribute to these plans and these contributions are matched by us at varying amounts. Contributions for the matching component of these plans amounted to $1.7 million for fiscal 2018, $1.6 million for fiscal 2017 and $1.1 million for fiscal 2016.
During the second quarter of 2018, our defined benefit pension plans purchased 227,667 shares of our company’s common stock at an average price per share (excluding fees and commissions) of $28.27, or $6.4 million in the aggregate.
Multi-Employer Defined Benefit Pension Plan. We also contribute to the Bakery and Confectionery Union and Industry International Pension Fund (EIN 52-6118572, Plan No. 001), a multi-employer defined benefit pension plan, sponsored by the Bakery, Confectionery, Tobacco Workers and Grain Millers International Union (BCTGM). The plan provides multiple plan benefits with corresponding contribution rates that are collectively bargained between participating employers and their affiliated BCTGM local unions.
We were notified that for the plan year beginning January 1, 2012, the plan was in critical status and classified in the Red Zone. As of the date of the accompanying audited consolidated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During the second quarter of 2015, we agreed to a collective bargaining agreement that, among other things, implements a rehabilitation plan. As a result, our contributions to the plan are expected to increase by at least 5.0% per year.
B&amp;G Foods made contributions to the plan of $0.8 million, $0.9 million and $0.8 million, in fiscal 2018, 2017 and 2016, respectively. In each of fiscal 2018, 2017 and 2016, we paid less than $0.1 million in surcharges and expect to pay surcharges of less than $0.1 million in fiscal 2019 assuming consistent hours are worked. These contributions represented less than five percent of total contributions made to the plan.
Spices &amp; Seasonings Acquisition. In connection with the spices &amp; seasonings acquisition, we agreed to and did establish a defined benefit plan for certain employees transferred to us and certain former employees of the acquired spices &amp; seasonings business. We also agreed to and did assume certain liabilities relating to the underfunded status of the former plan that such employees participated in prior to the acquisition. At December 31, 2016, we recognized an initial $17.5 million in “other liabilities” in the accompanying consolidated balance sheet to reflect our obligations with respect to the underfunded status of the defined benefit plan assets and liabilities transferred to us, and during fiscal 2017 we adjusted that amount to $17.9 million, which consists of a projected benefit obligation of $50.9 million and fair value of plan assets of $33.0 million.</t>
  </si>
  <si>
    <t>Commitments and Contingencies</t>
  </si>
  <si>
    <t>(13)
Operating Leases . We have several noncancelable operating leases, primarily for our corporate headquarters, certain of our manufacturing facilities, warehouses, transportation equipment and machinery. These leases generally require us to pay all executory costs such as maintenance, taxes and insurance. Total rental expense for our operating leases was $13.1 million, $12.4 million and $9.1 million, for fiscal 2018, 2017 and 2016, respectively.
As of December 29, 2018, future minimum lease payments under non-cancelable operating leases (with initial or remaining lease terms in excess of one year) for the periods set forth below were as follows (in thousands):
Fiscal year ending:
2019
$
12,298
2020
10,953
2021
8,991
2022
4,733
2023
4,784
Thereafter
8,445
Total
$
50,204
Legal Proceedings. We are from time to time involved in various claims and legal actions arising in the ordinary course of business, including proceedings involving product liability claims, product labeling claims, worker’s compensation and other employee claims, and tort and other general liability claims, as well as trademark, copyright, patent infringement and related claims and legal actions. While we cannot predict with certainty the results of these claims and legal actions in which we are currently or in the future may be involved, we do not expect that the ultimate disposition of any currently pending claims or actions will have a material adverse effect on our consolidated financial position, results of operations or liquidity.
Environmental. We are subject to environmental laws and regulations in the normal course of business. We did not make any material expenditures during fiscal 2018, 2017 or 2016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ered or interpreted, nor can we predict the amount of future expenditures that may be required in order to comply with such environmental or health and safety laws or regulations or to respond to such environmental claims.
Collective Bargaining Agreements. As of December 29, 2018, approximately 1,626 of our 2,675 employees, or 61%, were covered by collective bargaining agreements. The collective bargaining agreement covering our Brooklyn facility, which covers approximately 80 employees, is the only collective bargaining agreement expiring in the next twelve months. While we believe that our relations with our union employees are in general good, we cannot assure you that we will be able to negotiate a new collective bargaining agreement for our Brooklyn facility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We have employment agreements with each of our executive officers.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generally include payments for salary continuation, continuation of health care and insurance benefits, present value of additional pension credits and, in the case of a change of control, accelerated vesting under compensation plans and, in certain cases, potential gross up payments for excise tax liability.</t>
  </si>
  <si>
    <t>Incentive Plans</t>
  </si>
  <si>
    <t>(14)
Annual Bonus Plan. Annually, our board of directors establishes a bonus plan that provides for cash awards to be made to our executive officers and other senior managers upon our company’s attainment of pre-set annual financial objectives and individual performance. Awards are normally paid in cash in a lump sum following the close of each plan year. Threshold performance objectives were not attained for fiscal 2018 or 2017 and therefore accrued expenses in the accompanying consolidated balance sheets do not include an accrual for the annual bonus plan at December 29, 2018 or December 30, 2017.
Omnibus Incentive Compensation Plan. Upon the recommendation of our compensation committee, our board of directors on March 10, 2008 adopted (subject to stockholder approval) the B&amp;G Foods, Inc. 2008 Omnibus Incentive Compensation Plan, which we refer to as the Omnibus Plan. Our stockholders approved the Omnibus Plan at our annual meeting on May 6, 2008. Our stockholders reapproved the material terms of the performance goals in our Omnibus Plan at our annual meeting on May 16, 2013. Upon the recommendation of our compensation committee, our board of directors in March 2017 approved (subject to stockholder approval) the amendment and restatement of the Omnibus Plan, renamed the Omnibus Incentive Compensation Plan. Our stockholders approved the amended and restated Omnibus Plan, including the materials terms of the performance goals, at our annual meeting on May 23, 2017.
The Omnibus Plan authorizes the grant of performance share awards, restricted stock, options, stock appreciation rights, deferred stock, stock units and cash-based awards to employees, non-employee directors and consultants. The total number of shares available for issuance under the Omnibus Plan is 4,500,000, of which 2,274,515 were available for future issuance as of December 29, 2018. Some of those shares are subject to outstanding performance share LTIAs and stock options as described in the table below.
Performance Share Awards. Beginning in fiscal 2008, our compensation committee has made annual grants of performance share LTIAs to our executive officers and certain other members of senior management under the Omnibus Plan. The performance share LTIAs entitle the participants to earn shares of common stock upon the attainment of certain performance goals over the applicable performance period. The performance period is typically three years.
Each performance share LTIA has a threshold, target and maximum payout. The awards are settled based upon our performance over the applicable performance period. For the performance share LTIAs granted to date, the applicable performance metric is and has been “excess cash” (as defined in the award agreements). If our performance fails to meet the performance threshold, then the awards will not vest and no shares will be issued pursuant to the awards. If our performance meets or exceeds the performance threshold, then a varying amount of shares from the threshold amount (50% of the target number of shares) up to the maximum amount (200% of the target number of shares) may be earned.
Subject to the performance goal for the applicable performance period being certified in writing by our compensation committee as having been achieved, shares of common stock are issued prior to March 15 following the completion of the performance period.
(14)
The following table details the activity in our performance share LTIAs for fiscal 2018:
Weighted Average
Number of
Grant Date Fair Value
Performance Shares (1)
(per share) (2)
Beginning of fiscal 2018
437,218
$
29.36
Granted
242,436
$
21.39
Vested
(150,255)
$
23.84
Forfeited
(20,082)
$
26.86
End of fiscal 2018
509,317
$
27.30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Stock Options.
The following table details our stock option activity for fiscal 2018:
Weighted
Weighted Average
Average
Contractual Life
Aggregate
Options
Exercise Price
Remaining (Years)
Intrinsic Value
Outstanding at beginning of fiscal 2018
832,569
$
33.45
Granted
397,864
$
27.00
Exercised
(1,787)
$
27.77
Forfeited
(33,515)
$
30.66
Cancelled
(1,026)
$
27.77
Outstanding at end of fiscal 2018
1,194,105
$
31.40
7.46
$
986
Exercisable at end of fiscal 2018
531,316
$
31.36
6.15
$
149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2018
2017
Weighted average grant date fair value
$
3.74
$
7.29
Expected volatility
30.6% - 31.7%
27.5% - 29.2%
Expected term
5.5 - 6.5 years
5.5 - 6.5 years
Risk-free interest rate
2.6% - 2.8%
1.8% - 2.4%
Dividend yield
6.7% - 8.1%
4.5% - 5.22%
(14)
Non-Employee Director Grants. Each of our non-employee directors receives an annual grant of common stock as part of his or her non-employee director compensation. These shares fully vest when issued. In addition, each of our non-employee directors is given the option to receive all or a portion of his or her annual board service fee in cash or an equivalent amount of stock options. Such stock options are reflected in the information provided above under “ Stock Options. ”
The following table details the number of shares of common stock issued by our company during fiscal 2018, 2017 and 2016 upon the vesting of performance share long-term incentive awards and for non-employee director annual equity grants and other share based compensation:
December 29,
December 30,
December 31,
2018
2017
2016
Number of performance shares vested
150,255
110,528
101,094
Shares withheld to fund statutory minimum tax withholding
57,298
42,368
37,596
Shares of common stock issued for performance share LTIAs
92,957
68,160
63,498
Shares of common stock issued upon the exercise of stock options
1,787
4,011
—
Shares of common stock issued to non-employee directors for annual equity grants
35,039
20,559
16,072
Total shares of common stock issued
129,783
92,730
79,570
Excess tax benefit
$
—
$
—
$
343
The following table sets forth the compensation expense recognized for share-based payments (performance share LTIAs, stock options, non-employee director stock grants and other share based payments) during the last three fiscal years and where that expense is reflected in our consolidated statements of operations (in thousands):
Consolidated Statements of Operations Location
Fiscal 2018
Fiscal 2017
Fiscal 2016
Compensation expense included in cost of goods sold
$
1,236
$
1,203
$
1,060
Compensation expense included in selling, general and administrative expenses
1,789
3,412
4,738
Total compensation expense for share-based payments
$
3,025
$
4,615
$
5,798
As of December 29, 2018, we currently do not have any unrecognized compensation expense related to performance share LTIAs, as threshold performance objectives are not expected to be attained for the 2017 to 2019 performance share LTIAs or the 2018 to 2020 performance share LTIAs.
As of December 29, 2018, there was $1.2 million of unrecognized compensation expense related to stock options, which is expected to be recognized over the next three fiscal years.</t>
  </si>
  <si>
    <t>Net Sales by Brand</t>
  </si>
  <si>
    <t>(15)
The following table sets forth net sales by brand (in thousands):
Fiscal 2018
Fiscal 2017 (2)
Fiscal 2016 (2)
Brand (1) :
Green Giant - frozen
$
372,696
$
330,004
$
294,963
Spices &amp; Seasonings (3)
255,965
259,196
28,171
Ortega
141,265
137,276
140,248
Green Giant - shelf stable (4)
107,476
120,541
153,636
Pirate Brands (5)
74,853
87,705
82,865
Back to Nature (6)
69,704
20,283
—
Maple Grove Farms of Vermont
68,048
67,987
72,525
Cream of Wheat
62,520
60,833
61,661
Mrs. Dash
58,676
59,816
60,388
All other brands
489,561
502,746
477,850
Total
$
1,700,764
$
1,646,387
$
1,372,307
(1)
Table includes net sales for each of our brands whose fiscal 2018 net sales equaled or exceeded 3% of our total fiscal 2018 net sales and for all other brands in the aggregate. Net sales for each brand includes branded net sales and, if applicable, any private label and foodservice net sales attributable to the brand.
(2)
Net sales for fiscal 2017 and 2016 have been adjusted to reflect our retrospective adoption of the new revenue recognition standard. See Note 2, “Summary of Significant Accounting Policies — Newly Adopted Accounting Standards. ”
(3)
Includes net sales for multiple brands acquired as part of the spices &amp; seasonings acquisition that we completed on November 21, 2016. Does not include net sales for Mrs. Dash and our other legacy spices &amp; seasonings brands.
(4)
Does not include net sales of the Le Sueur brand. Net sales of the Le Sueur brand are included below in “All other brands.”
(5)
We completed the Pirate Brands sale on October 17, 2018. See Note 3, “Acquisitions and Divestitures.”
(6)
We completed the Back to Nature acquisition on October 2, 2017. See Note 3, “Acquisitions and Divestitures.”</t>
  </si>
  <si>
    <t>Restructuring</t>
  </si>
  <si>
    <t>(16)
During fiscal 2016, we closed our Spartanburg, South Carolina manufacturing and warehouse facilities and moved our Mama Mary’s operations to our manufacturing facility in Yadkinville, North Carolina. This decision was consistent with our ongoing efforts to reduce excess production capacity, improve productivity and operating efficiencies and reduce overall costs. In connection with the restructuring, we recorded a charge for employee severance and other employee costs of approximately $0.8 million during the third quarter of 2016 and a non-cash write-off of equipment of approximately $0.3 million during the fourth quarter of 2016. There were no restructuring expenses during fiscal 2017 or 2018.</t>
  </si>
  <si>
    <t>Quarterly Financial Data (unaudited)</t>
  </si>
  <si>
    <t xml:space="preserve">(17)
First
Second
Third
Fourth
Quarter
Quarter
Quarter
Quarter
(in thousands, expect per share data)
Net sales
2018
$
431,729
$
388,378
$
422,602
$
458,055
2017 (1)
$
412,307
$
361,676
$
406,051
$
466,353
Gross profit
2018
$
103,356
$
81,173
$
115,039
$
49,932
2017 (1)
$
121,219
$
104,557
$
120,942
$
93,860
Net income
2018
$
20,547
$
7,976
$
31,988
$
111,924
2017
$
32,764
$
22,061
$
32,730
$
129,908
Basic earnings per share
2018
$
0.31
$
0.12
$
0.49
$
1.70
2017
$
0.49
$
0.33
$
0.49
$
1.95
Diluted earnings per share
2018
$
0.31
$
0.12
$
0.48
$
1.70
2017
$
0.49
$
0.33
$
0.49
$
1.95
Cash dividends declared per share
2018
$
0.465
$
0.475
$
0.475
$
0.475
2017
$
0.465
$
0.465
$
0.465
$
0.465
(1)
Net sales and gross profit have been adjusted as a result of our retrospective adoption of the new accounting standard relating to revenue recognition for each of the quarters in fiscal 2017. See Note 2, “Summary of Significant Accounting Policies – Newly Adopted Accounting Standards ” for detailed information.
Earnings per share were computed individually for each of the quarters presented using the weighted average number of shares outstanding during each quarterly period, while earnings per share for the full year were computed using the weighted average number of shares outstanding during the full year; therefore, the sum of the earnings per share amounts for the quarters may not equal the total for the full year. </t>
  </si>
  <si>
    <t>Guarantor and Non-Guarantor Financial Information</t>
  </si>
  <si>
    <t>(18)
As further discussed in Note 7, “Long-Term Debt,” our obligations under the 4.625% senior notes and the 5.25% senior notes are jointly and severally and fully and unconditionally guaranteed on a senior basis by all of our existing and certain future domestic subsidiaries, which we refer to in this note as the guarantor subsidiaries. Our foreign subsidiaries, which we refer to in this note as the non-guarantor subsidiaries, do not guarantee the 4.625% senior notes or the 5.25% senior notes.
The following condensed consolidating financial information presents the condensed consolidating balance sheet as of December 29, 2018 and December 30, 2017, the related condensed consolidating statement of operations for the fiscal years ended December 29, 2018 and December 30, 2017, and the related condensed consolidating statement of cash flows for the fiscal years ended December 29, 2018 and December 30, 2017, for:
1.
2.
3.
4.
(18)
The information includes elimination entries necessary to consolidate the Parent with the guarantor subsidiaries and non-guarantor subsidiaries. The guarantor subsidiaries and non-guarantor subsidiaries are presented on a combined basis. The principal elimination entries eliminate investments in subsidiaries and intercompany balances and transactions. Separate financial information for each of the guarantor subsidiaries and non-guarantor subsidiaries are not presented because management believes such financial statements would not be meaningful to investors.
Condensed Consolidating Balance Sheet
As of December 29, 2018
(In thousands)
Guarantor
Non-Guarantor
Parent
Subsidiaries
Subsidiaries
Eliminations
Consolidated
Assets
Current Assets:
Cash and cash equivalents
$
—
$
9,871
$
1,777
$
—
$
11,648
Trade accounts receivable, net
—
140,464
11,243
—
151,707
Inventories, net
—
332,774
68,581
—
401,355
Prepaid expenses and other current assets
—
15,995
3,993
—
19,988
Income tax receivable
—
—
1,398
—
1,398
Total current assets
—
499,104
86,992
—
586,096
Property, plant and equipment, net
—
238,128
44,425
—
282,553
Goodwill
—
584,435
—
—
584,435
Other intangibles, net
—
1,595,569
—
—
1,595,569
Other assets
—
1,193
13
—
1,206
Deferred income taxes
—
—
4,940
—
4,940
Investments in subsidiaries
2,584,598
93,069
—
(2,677,667)
—
Total assets
$
2,584,598
$
3,011,498
$
136,370
$
(2,677,667)
$
3,054,799
Liabilities and Stockholders' Equity
Current Liabilities:
Trade accounts payable
$
—
$
115,946
$
24,054
$
—
$
140,000
Accrued expenses
—
53,386
2,274
—
55,660
Income tax payable
—
31,247
377
—
31,624
Dividends payable
31,178
—
—
—
31,178
Intercompany payables
—
(16,581)
16,581
—
—
Total current liabilities
31,178
183,998
43,286
—
258,462
Long-term debt
1,653,371
(17,490)
—
—
1,635,881
Other liabilities
—
24,490
15
—
24,505
Deferred income taxes
—
235,902
—
—
235,902
Total liabilities
1,684,549
426,900
43,301
—
2,154,750
Stockholders' Equity:
Preferred stock
—
—
—
—
—
Common stock
656
—
—
—
656
Additional paid-in capital
116,339
1,803,769
68,253
(1,872,022)
116,339
Accumulated other comprehensive loss
(23,502)
(23,502)
(11,279)
34,781
(23,502)
Retained earnings
806,556
804,331
36,095
(840,426)
806,556
Total stockholders’ equity
900,049
2,584,598
93,069
(2,677,667)
900,049
Total liabilities and stockholders’ equity
$
2,584,598
$
3,011,498
$
136,370
$
(2,677,667)
$
3,054,799
(18)
Condensed Consolidating Balance Sheet
As of December 30, 2017
(In thousands)
Guarantor
Non-Guarantor
Parent
Subsidiaries
Subsidiaries
Eliminations
Consolidated
Assets
Current Assets:
Cash and cash equivalents
$
—
$
204,815
$
1,691
$
—
$
206,506
Trade accounts receivable, net
—
129,769
11,623
—
141,392
Inventories, net
—
428,613
73,236
—
501,849
Prepaid expenses and other current assets
—
15,932
4,122
—
20,054
Income tax receivable
—
16,259
535
—
16,794
Total current assets
—
795,388
91,207
—
886,595
Property, plant and equipment, net
—
229,219
42,973
—
272,192
Goodwill
—
649,292
—
—
649,292
Other intangibles, net
—
1,748,220
—
—
1,748,220
Other assets
—
1,603
14
—
1,617
Deferred income taxes
—
(1)
3,123
—
3,122
Investments in subsidiaries
3,163,482
91,766
—
(3,255,248)
—
Total assets
$
3,163,482
$
3,515,487
$
137,317
$
(3,255,248)
$
3,561,038
Liabilities and Stockholders' Equity
Current Liabilities:
Trade accounts payable
$
—
$
102,594
$
19,764
$
—
$
122,358
Accrued expenses
—
45,586
2,481
—
48,067
Income tax payable
—
—
139
—
139
Dividends payable
30,922
—
—
—
30,922
Intercompany payables
—
(23,167)
23,167
—
—
Total current liabilities
30,922
125,013
45,551
—
201,486
Long-term debt
2,251,741
(34,167)
—
—
2,217,574
Other liabilities
—
24,881
—
—
24,881
Deferred income taxes
—
236,278
—
—
236,278
Total liabilities
2,282,663
352,005
45,551
—
2,680,219
Stockholders' Equity:
Preferred stock
—
—
—
—
—
Common stock
665
—
—
—
665
Additional paid-in capital
266,789
2,552,342
68,253
(2,620,595)
266,789
Accumulated other comprehensive loss
(20,756)
(20,756)
(7,771)
28,527
(20,756)
Retained earnings
634,121
631,896
31,284
(663,180)
634,121
Total stockholders’ equity
880,819
3,163,482
91,766
(3,255,248)
880,819
Total liabilities and stockholders’ equity
$
3,163,482
$
3,515,487
$
137,317
$
(3,255,248)
$
3,561,038
(18)
Condensed Consolidating Statements of Operations and Comprehensive Income
Fiscal Year Ended December 29, 2018
(In thousands)
Guarantor
Non-Guarantor
Parent
Subsidiaries
Subsidiaries
Eliminations
Consolidated
Net sales
$
—
$
1,609,650
$
195,593
$
(104,479)
$
1,700,764
Cost of goods sold
—
1,272,381
183,362
(104,479)
1,351,264
Gross profit
—
337,269
12,231
—
349,500
Operating expenses:
Selling, general and administrative expenses
—
160,392
6,997
—
167,389
Amortization expense
—
18,343
—
—
18,343
Gain on sale of assets
—
(176,386)
—
—
(176,386)
Operating income
—
334,920
5,234
—
340,154
Other income and expenses:
Interest expense, net
—
108,334
—
—
108,334
Loss on extinguishment of debt
—
13,135
—
—
13,135
Other income
—
(3,592)
—
—
(3,592)
Income before income tax expense
—
217,043
5,234
—
222,277
Income tax expense
—
49,419
423
—
49,842
Equity in earnings of subsidiaries
172,435
4,811
—
(177,246)
—
Net income
$
172,435
$
172,435
$
4,811
$
(177,246)
$
172,435
Comprehensive income (loss)
$
169,689
$
171,674
$
1,304
$
(172,978)
$
169,689
Condensed Consolidating Statements of Operations and Comprehensive Income
Fiscal Year Ended December 30, 2017
(In thousands)
Guarantor
Non-Guarantor
Parent
Subsidiaries
Subsidiaries
Eliminations
Consolidated
Net sales (1)
$
—
$
1,557,328
$
176,694
$
(87,635)
$
1,646,387
Cost of goods sold
—
1,141,080
152,364
(87,635)
1,205,809
Gross profit (1)
—
416,248
24,330
—
440,578
Operating expenses:
Selling, general and administrative expenses (1)
—
171,165
12,283
—
183,448
Amortization expense
—
17,611
—
—
17,611
Loss on sale of assets (1)
—
1,608
—
—
1,608
Operating income (1)
—
225,864
12,047
—
237,911
Other income and expenses:
Interest expense, net
—
91,784
—
—
91,784
Loss on extinguishment of debt
—
1,163
—
—
1,163
Other income (1)
—
(3,098)
—
—
(3,098)
Income before income tax expense
—
136,015
12,047
—
148,062
Income tax expense
—
(71,682)
2,281
—
(69,401)
Equity in earnings of subsidiaries
217,463
9,766
—
(227,229)
—
Net income
$
217,463
$
217,463
$
9,766
$
(227,229)
$
217,463
Comprehensive income (loss)
$
216,071
$
223,248
$
14,158
$
(237,406)
$
216,071
(1)
Net sales, gross profit, selling, general and administrative expenses, operating income and other income have been adjusted as a result of our retrospective adoption of new accounting standards relating to revenue recognition and the presentation of net periodic pension cost and net periodic post-retirement benefit cost. We also reclassified a $1.6 million pre-tax loss on sale of assets for fiscal 2017 from selling, general and administrative expenses to loss on sale of assets. The adjustments described above had no impact on net income or earnings per share. See Note 2(s), “Summary of Significant Accounting Policies — Recently Issued Accounting Standards ” to our consolidated financial statements for detailed information.
(18)
Condensed Consolidating Statement of Cash Flows
Fiscal Year Ended December 29, 2018
(In thousands)
Guarantor
Non-Guarantor
Parent
Subsidiaries
Subsidiaries
Eliminations
Consolidated
Net cash provided by operating activities
$
—
$
197,094
$
12,362
$
—
$
209,456
Cash flows from investing activities:
Capital expenditures
—
(34,503)
(7,124)
—
(41,627)
Proceeds from sale of assets
—
420,002
—
—
420,002
Payments for acquisition of businesses, net of cash acquired
—
(30,787)
—
—
(30,787)
Net cash provided by (used in) investing activities
—
354,712
(7,124)
—
347,588
Cash flows from financing activities:
Repayments of long-term debt
(650,110)
—
—
—
(650,110)
Repayments of borrowings under revolving credit facility
(170,000)
—
—
—
(170,000)
Borrowings under revolving credit facility
220,000
—
—
—
220,000
Proceeds from issuance of common stock, net
60
—
—
—
60
Dividends paid
(124,524)
—
—
—
(124,524)
Payments for the repurchase of common stock, net
(26,920)
—
—
—
(26,920)
Payments of tax withholding on behalf of employees for net share settlement of share-based compensation
—
(1,833)
—
—
(1,833)
Intercompany transactions
751,494
(744,918)
(6,576)
—
—
Net cash used in financing activities
—
(746,751)
(6,576)
—
(753,327)
Effect of exchange rate fluctuations on cash and cash equivalents
—
—
1,425
1,425
Net (decrease) increase in cash and cash equivalents
—
(194,945)
87
—
(194,858)
Cash and cash equivalents at beginning of year
—
204,815
1,691
—
206,506
Cash and cash equivalents at end of year
$
—
$
9,870
$
1,778
$
—
$
11,648
Condensed Consolidating Statement of Cash Flows
Fiscal Year Ended December 30, 2017
(In thousands)
Guarantor
Non-Guarantor
Parent
Subsidiaries
Subsidiaries
Eliminations
Consolidated
Net cash provided by operating activities
$
—
$
44,762
$
(6,963)
$
—
$
37,799
Cash flows from investing activities:
Capital expenditures
—
(47,503)
(12,299)
—
(59,802)
Proceeds from sale of assets
—
2,229
—
—
2,229
Payments for acquisition of businesses, net of cash acquired
—
(162,965)
—
—
(162,965)
Net cash used in investing activities
—
(208,239)
(12,299)
—
(220,538)
Cash flows from financing activities:
Repayments of long-term debt
(233,640)
—
—
—
(233,640)
Proceeds from issuance of long-term debt
914,000
—
—
—
914,000
Repayments of borrowings under revolving credit facility
(571,000)
—
—
—
(571,000)
Borrowings under revolving credit facility
395,000
—
—
—
395,000
Proceeds from issuance of common stock, net
112
—
—
—
112
Dividends paid
(123,631)
—
—
—
(123,631)
Payments of tax withholding on behalf of employees for net share settlement of share-based compensation
—
(1,962)
—
—
(1,962)
Debt financing costs
—
(19,543)
—
—
(19,543)
Intercompany transactions
(380,841)
364,678
16,163
—
—
Net cash provided by financing activities
—
343,173
16,163
—
359,336
Effect of exchange rate fluctuations on cash and cash equivalents
—
—
1,076
—
1,076
Net increase (decrease) in cash and cash equivalents
—
179,696
(2,023)
—
177,673
Cash and cash equivalents at beginning of year
—
25,119
3,714
—
28,833
Cash and cash equivalents at end of year
$
—
$
204,815
$
1,691
$
—
$
206,506</t>
  </si>
  <si>
    <t>Subsequent Event</t>
  </si>
  <si>
    <t>Subsequent Event.</t>
  </si>
  <si>
    <t>(19)
Workforce Reduction . In February 2019, we implemented a reduction in workforce. On a pre-tax basis, we expect that the reduction in workforce will save our company an estimated $4.0 million on an annualized basis. We expect to record severance and related charges of approximately $1.9 million. Substantially all of these charges will result in cash payments. These payments will primarily be made during the first quarter of 2019 but a relatively small portion will continue through the first quarter of 2020.
Leadership Appointments and Retirement . On February 25, 2019, our board of directors made the following appointments, each effective as of March 11, 2019: Erich A. Fritz to the position of Executive Vice President and Chief Supply Chain Officer, Jordan E. Greenberg to the position of Executive Vice President and Chief Commercial Officer and Ellen M. Schum to the position of Executive Vice President and Chief Customer Officer. Mr. Greenberg currently serves as our Vice President and General Manager – Green Giant and Ms. Schum currently serves as our Vice President of U.S. Retail Sales. Mr. Fritz is new to our company and will join us on the effective date of his appointment. On February 25, 2019, we also entered into a retirement agreement with Vanessa E. Maskal, our Executive Vice President of Sales and Marketing, regarding the terms of her retirement on April 5, 2019. The retirement and other benefits payable to Ms. Maskal pursuant to the retirement agreement are included in the estimated charges set forth above under “ Workforce Reduction .”</t>
  </si>
  <si>
    <t>Schedule II Schedule of Valuation and Qualifying Accounts</t>
  </si>
  <si>
    <t>Schedule II
B&amp;G FOODS, INC. AND SUBSIDIARIES
Schedule of Valuation and Qualifying Accounts
(In thousands)
Column A
Column B
Column C
Column D
Column E
Additions
Balance at
Charged to
Charged to
beginning of
costs and
other accounts—
Deductions—
Balance at
Description
year
expenses
describe
describe
end of year
Fiscal year ended December 31, 2016:
Allowance for doubtful accounts and discounts
$
1,167
$
559
—
$
7
(a)
$
1,719
Fiscal year ended December 30, 2017:
Allowance for doubtful accounts and discounts
$
1,719
$
—
$
(a)
$
1,824
Fiscal year ended December 29, 2018:
Allowance for doubtful accounts and discounts
$
1,824
$
65
—
$
38
(a)
$
1,851
(a)
Represents bad-debt write-offs.</t>
  </si>
  <si>
    <t>Summary of Significant Accounting Policies (Policies)</t>
  </si>
  <si>
    <t>Summary of Significant Accounting Policies</t>
  </si>
  <si>
    <t>Basis of Presentation</t>
  </si>
  <si>
    <t>(a)
The consolidated financial statements include the accounts of B&amp;G Foods, Inc. and its subsidiaries. All intercompany balances and transactions have been eliminated. Certain prior year amounts have been reclassified to conform to the current year’s presentation. See (r) “ Newly Adopted Accounting Standard s ,” below, for further details.</t>
  </si>
  <si>
    <t>Use of Estimates</t>
  </si>
  <si>
    <t>(b)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allowances for excess, obsolete and unsaleable inventories; pension benefits; acquisition accounting fair value allocations; the recoverability of goodwill, other intangible assets, property, plant and equipment and deferred tax assets; the determination of the useful life of customer relationship and amortizable trademark intangibles; and the fair value of contingent consideration.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Subsequent Events</t>
  </si>
  <si>
    <t>(c)
We have evaluated subsequent events for disclosure through the date of issuance of the accompanying consolidated financial statements.</t>
  </si>
  <si>
    <t>Cash and Cash Equivalents</t>
  </si>
  <si>
    <t>(d)
For purposes of the consolidated statements of cash flows, all highly liquid instruments with maturities of three months or less when acquired are considered to be cash and cash equivalents.</t>
  </si>
  <si>
    <t>(e)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si>
  <si>
    <t>Property, Plant and Equipment</t>
  </si>
  <si>
    <t>(f)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18, 2017 and 2016, we capitalized $1.1 million, $1.0 million and $0.5 million, respectively.</t>
  </si>
  <si>
    <t>(g)
Goodwill and unamortizable intangible assets (trademarks) are tested for impairment at least annually and whenever events or circumstances occur indicating that goodwill or unamortizable intangibles might be impaired. We perform the annual impairment tests as of the last day of each fiscal year. The annual goodwill impairment test involves a two-step process. The first step of the impairment test involves comparing our company’s market capitalization with our company’s carrying value, including goodwill. If the carrying value of our company exceeds our market capitalization, we perform the second step of the impairment test to determine the amount of the impairment loss. The second step of the goodwill impairment test involves comparing the implied fair value of goodwill with the carrying value and recognizing a loss for the difference.
We test our unamortizable intangibles by comparing the fair value with the carrying value and recognize a loss for the difference. We estimate the fair value of our unamortizable intangibles based on discounted cash flows that reflect certain third party market value indicators.
Calculating our fair value for these purposes requires significant estimates and assumptions by management. We completed our annual impairment tests for fiscal 2018, 2017 and 2016 with no adjustments to the carrying values of goodwill and unamortizable intangibles. Each annual test confirmed that the market capitalization and fair values of our goodwill and unamortizable intangibles, respectively, exceeded their current carrying values.
Customer relationship intangibles and amortizable trademarks are presented at cost, net of accumulated amortization, and are amortized on a straight-line basis over their estimated useful lives of 10 to 20 years.
Seed technology assets are presented at cost, net of accumulated amortization, and are amortized utilizing a declining balance approach over their estimated useful lives of 5 years. During fiscal 2017, we sold to a third-party co-packer our Le Sueur, Minnesota research center, including the seed technology assets, property, plant and equipment, which we acquired as part of the Green Giant acquisition, resulting in a $1.6 million pre-tax loss on sale of assets.</t>
  </si>
  <si>
    <t>Deferred Debt Financing Costs</t>
  </si>
  <si>
    <t>(h)
Debt financing costs are capitalized and amortized over the term of the related debt agreements and are included as a reduction of long-term debt. Amortization of deferred debt financing costs for fiscal 2018, 2017 and 2016 was $5.3 million, $5.4 million and $4.9 million, respectively.</t>
  </si>
  <si>
    <t>Long-Lived Assets</t>
  </si>
  <si>
    <t>(i)
Long-lived assets, such as property, plant and equipment, and intangible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t>
  </si>
  <si>
    <t xml:space="preserve">(j)
Accumulated other comprehensive loss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t>
  </si>
  <si>
    <t>Revenue Recognition</t>
  </si>
  <si>
    <t>(k)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as a result of the newly adopted revenue recognition standard, certain payments to customers related to in-store display incentives, or marketing development funds, are also recorded as a reduction of sales. See (r) “ Newly Adopted Accounting Standards ,” below, for further details regarding the newly adopted revenue recognition standard.</t>
  </si>
  <si>
    <t>Selling, General and Administrative Expenses</t>
  </si>
  <si>
    <t>(l)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15.9 million, $22.7 million and $26.0 million, for fiscal 2018, 2017 and 2016, respectively.</t>
  </si>
  <si>
    <t>Pension Plans</t>
  </si>
  <si>
    <t>(m)
We have defined benefit pension plans covering approximately 43% of our employees. Our funding policy is to contribute annually the amount recommended by our actuaries. From time to time, however, we voluntarily contribute greater amounts based on pension asset performance, tax considerations and other relevant factors.</t>
  </si>
  <si>
    <t>Share Based Compensation Expense</t>
  </si>
  <si>
    <t>(n)
We provide compensation benefits in the form of stock options, performance share long-term incentive awards (LTIAs) and common stock to employees and non-employee directors. The cost of share 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2) Summary of Significant Accounting Policies (Continued)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the fair market value of our common stock on the date of grant and have a 10-year term. Employee stock options cliff vest three years after the date of grant and non-employee director stock options vest one year after the date of grant.
We recognize compensation expense for only that portion of share based awards that are expected to vest. We utilize historical employee termination behavior to determine our estimated forfeiture rates. If the actual forfeitures differ from those estimated by management, adjustments to compensation expense will be made in future periods.</t>
  </si>
  <si>
    <t>Income Tax Expense Estimates and Policies</t>
  </si>
  <si>
    <t>(o)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See Note 10, “Income Taxes,” for a discussion of the Tax Cuts and Jobs Act enacted in December 2017, which we refer to in this report as the “U.S. Tax Act.” We assess the impact of significant changes to the U.S. federal and state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we file if it is “more likely than not” that such tax position will be sustained based on its technical merits.</t>
  </si>
  <si>
    <t>Dividends</t>
  </si>
  <si>
    <t>(p)
Cash dividends, if any, are accrued as a liability on our consolidated balance sheets and recorded as a decrease to additional paid-in capital when declared.</t>
  </si>
  <si>
    <t>Earnings Per Share</t>
  </si>
  <si>
    <t>(q)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Fiscal
Fiscal
Fiscal
2018
2017
2016
(in thousands, except share and per share data)
Net income
$
172,435
$
217,463
$
109,425
Weighted average common shares outstanding:
Basic
66,144,703
66,487,403
63,202,900
Net effect of potentially dilutive share-based compensation awards (1)
109,851
219,060
216,892
Diluted
66,254,554
66,706,463
63,419,792
Earnings per share:
Basic
$
2.61
$
3.27
$
1.73
Diluted
$
2.60
$
3.26
$
1.73
(1)
For fiscal 2018, 2017 and 2016, outstanding stock options of 1,091,478, 348,894 and 22,692, respectively, were excluded from diluted earnings per share as their effect was antidilutive.</t>
  </si>
  <si>
    <t>Newly Adopted and Recently Issued Accounting Standards</t>
  </si>
  <si>
    <t>(r)
In March 2017, the Financial Accounting Standards Board (FASB) issued a new accounting standards update (ASU) that improves the presentation of net periodic pension cost and net periodic post-retirement benefit cost. The new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and present the other components of net periodic pension cost below operating profit. The update was effective beginning with the first quarter of fiscal 2018. We adopted this standard retrospectively as of the first quarter of fiscal 2018. The adoption of this ASU did not have any impact on our consolidated financial position, results of operations or liquidity, but did require a reclassification among selling, general and administrative expenses and other income on our consolidated statements of operations.
In May 2014, the FASB issued guidance on revenue recognition, with final guidance issued in 2016. The guidance provides for a five-step model to determine the revenue to be recognized from the transfer of goods or services to customers. The guidance also requires improved disclosures to help users of the financial statements better understand the nature, amount, timing and uncertainty of revenue and cash flows relating to customer contracts. It also provides clarification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2) Summary of Significant Accounting Policies (Continued)
We adopted this guidance and related amendments as of the first quarter of fiscal 2018, applying the full retrospective transition method to all contracts. We concluded that the adoption of this standard primarily affected our policies and estimation methodologies of variable consideration associated with rebates and bill-backs, product returns and cash discounts. The provisions of the new standard did not impact the timing of revenue recognition but did impact the classification of certain payments to customers, moving an immaterial amount of such payments from expense to a deduction from net sales.
Our sales predominantly contain a single performance obligation and revenue is recognized at a single point in time when ownership, risks and rewards transfer. Typically, this occurs when the goods are shipped to the customer. Revenues are recognized in an amount that reflects the net consideration we expect to receive in exchange for the goods. We report all amounts billed to a customer in a sale transaction as revenue, including those amounts related to shipping and handling. Shipping and handling costs are included in cost of goods sold. Under the new revenue guidance, we recognize our shipping and handling activities as a fulfillment of our promise to transfer products to our customers.
We promote our products with advertising, consumer incentives and trade promotions. These programs include discounts, slotting fees, coupons, rebates, in-store display incentives and volume-based incentives. Customer trade promotion and consumer incentive activities are recorded as a reduction to the sale price based on amounts estimated as being due to customers and consumers at the end of a period. We derive these estimates principally on historical utilization and redemption rates.
Payment terms in our invoices are based on the billing schedule established in our contracts or purchase orders with customers. We generally recognize the related trade receivable when the goods are shipped. In certain cases, we require a payment in advance of performance when the customer’s credit has not been established. We record these revenues as a contract liability; however, these amounts have historically been immaterial.
The below tables set forth the adjustments to net sales, gross profit, selling, general and administrative expenses, operating income and other income during fiscal 2017 and 2016 as a result of the newly adopted revenue recognition standard and newly adopted presentation of net periodic pension cost and net periodic post-retirement benefit cost (in thousands, except per share data).
Fiscal 2017
As Reported
Impact of Revenue Adoption
Impact of Pension Adoption
Reclassification of Loss on Sale of Assets
As Adjusted
Net sales
$
1,668,056
$
(21,669)
$
—
$
—
$
1,646,387
Cost of goods sold
1,205,809
—
—
—
1,205,809
Gross profit
462,247
(21,669)
—
—
440,578
Selling, general and administrative expenses
205,234
(21,669)
1,491
(1,608)
183,448
Loss on sale of assets
—
—
—
1,608
1,608
Operating income
239,402
—
(1,491)
—
237,911
Other income
(1,607)
—
(1,491)
—
(3,098)
Net income
$
217,463
$
—
$
—
$
—
$
217,463
Earnings per share:
Basic
$
3.27
$
—
$
—
$
—
$
3.27
Diluted
$
3.26
$
—
$
—
$
—
$
3.26
(2) Summary of Significant Accounting Policies (Continued)
Fiscal 2016
As Reported
Impact of Revenue Adoption
Impact of Pension Adoption
As Adjusted
Net sales
$
1,391,257
$
(18,950)
$
—
$
1,372,307
Cost of goods sold
943,295
—
—
943,295
Gross profit
447,962
(18,950)
—
429,012
Selling, general and administrative expenses
174,759
(18,950)
1,219
157,028
Operating income
253,995
—
(1,219)
252,776
Other income
(363)
—
(1,219)
(1,582)
Net income
$
109,425
$
—
$
—
$
109,425
Basic and diluted earnings per share
$
1.73
$
—
$
—
$
1.73
In January 2017, the FASB issued a new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was effective for fiscal years beginning after December 15, 2017. We adopted this standard as of the first quarter of fiscal 2018, and there was no material impact to our consolidated financial statements. We applied this ASU while evaluating whether McCann’s , acquired on July 16, 2018, and Pirate Brands, sold on October 17, 2018, met the definition of a business. See Note 3, “Acquisitions and Divestitures.”
In August 2016, the FASB issued a new ASU to provide guidance on eight specific cash flow classification issues and reduce diversity in practice in how some cash receipts and cash payments are presented and classified on the statement of cash flows. The ASU was effective for fiscal years beginning after December 15, 2017. We adopted this standard as of the first quarter of fiscal 2018, and there was no material impact to our consolidated financial statements.
In March 2016, the FASB issued a new ASU that changes the accounting for certain aspects of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f income taxes when the awards vest or are settled. The new guidance also requires excess tax benefits to be classified as an operating activity in the statement of cash flows rather than as a financing activity. As a result of this adoption, we recognized discrete tax benefits of $0.8 million in the income taxes line item of our consolidated statement of operations for fiscal 2017 related to excess tax benefits upon vesting or settlement in that period. We elected to adopt the cash flow presentation of the excess tax benefits prospectively, commencing with our statement of cash flows for the first quarter of 2017, where we began classifying these benefits, along with other income tax cash flows, as an operating activity. We excluded the excess tax benefits from the assumed proceeds available to repurchase shares in the computation of our diluted earnings per share for fiscal 2017.
In November 2015, the FASB issued a new ASU that requires deferred tax assets and liabilities to be classified as noncurrent on the balance sheet. The ASU was effective beginning with the first quarter of fiscal 2017. We adopted the provisions of this ASU at the beginning of fiscal 2017 and applied the required changes in accounting principle on a retrospective basis. The update impacted presentation and disclosure only, and therefore, the adoption of this ASU did not have any impact on our results of operations or liquidity.
(2) Summary of Significant Accounting Policies (Continued)
In July 2015, the FASB issued a new ASU that simplifies the subsequent measurement of inventories by replacing the current lower of cost or market test with a lower of cost and net realizable value test. We adopted the provisions of this ASU at the beginning of fiscal 2017. The adoption of this ASU did not have any impact on our consolidated financial position, results of operations or liquidity.
(s)
In August 2018, the FASB issued a new ASU which clarifies that implementation costs incurred by customers in cloud computing arrangements are deferred if they would be capitalized by customers in software licensing arrangements under the internal-use software guidance. The update is effective for fiscal years beginning after December 15, 2019. Early adoption is permitted, including adoption in any interim period. We currently do not expect the adoption of this ASU to have a material impact to our consolidated financial statement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e update is effective for fiscal years beginning after December 15, 2020. We expect to update our defined benefit pension plan disclosures when the new standard becomes effective. We do not expect the adoption of this ASU to have an impact to our consolidated financial statements as this ASU only modifies disclosure requirements.
In August 2018, the FASB issued a new ASU that aims to improve the overall usefulness of disclosures to financial statement users and reduce unnecessary costs to companies by changing disclosure requirements for fair value measurement. The update is effective for fiscal years beginning after December 15, 2019. We expect to update our fair value measurement disclosures when the new standard becomes effective. We do not expect the adoption of this ASU to have an impact to our consolidated financial statements as this ASU only modifies disclosure requirement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fiscal years beginning after December 15, 2019. We expect to adopt the standards when they become effective.
In February 2016, the FASB issued a new ASU that requires lessees to recognize lease assets and lease liabilities on the balance sheet for those leases classified as operating leases under current guidance and to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effective date for the new standard is December 30, 2018, with early adoption permitted. We elected a modified retrospective transition approach,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will adopt the new standard prospectively when it becomes effective in the first quarter of 2019.
(2) Summary of Significant Accounting Policies (Continued)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o elect all of the new standard’s available transition practical expedients.
We do not expect that this standard will have a material effect on our financial statements. Upon adoption, the most significant effects are expected to relate to (1) the recognition of new ROU assets and lease liabilities on our balance sheet for our operating leases, which is expected to be approximately $40.0 million at the beginning of fiscal 2019; and (2) providing significant new disclosures about our leasing activities.
The new standard also provides practical expedients for an entity’s initial and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t>
  </si>
  <si>
    <t>Summary of Significant Accounting Policies (Tables)</t>
  </si>
  <si>
    <t>Schedule of calculations related to basic and diluted earning per share</t>
  </si>
  <si>
    <t>Fiscal
Fiscal
Fiscal
2018
2017
2016
(in thousands, except share and per share data)
Net income
$
172,435
$
217,463
$
109,425
Weighted average common shares outstanding:
Basic
66,144,703
66,487,403
63,202,900
Net effect of potentially dilutive share-based compensation awards (1)
109,851
219,060
216,892
Diluted
66,254,554
66,706,463
63,419,792
Earnings per share:
Basic
$
2.61
$
3.27
$
1.73
Diluted
$
2.60
$
3.26
$
1.73
(1)
For fiscal 2018, 2017 and 2016, outstanding stock options of 1,091,478, 348,894 and 22,692, respectively, were excluded from diluted earnings per share as their effect was antidilutive.</t>
  </si>
  <si>
    <t>Schedule of newly adopted revenue recognition and net periodic pension cost and net periodic postretirement benefit cost standards</t>
  </si>
  <si>
    <t>The below tables set forth the adjustments to net sales, gross profit, selling, general and administrative expenses, operating income and other income during fiscal 2017 and 2016 as a result of the newly adopted revenue recognition standard and newly adopted presentation of net periodic pension cost and net periodic post-retirement benefit cost (in thousands, except per share data).
Fiscal 2017
As Reported
Impact of Revenue Adoption
Impact of Pension Adoption
Reclassification of Loss on Sale of Assets
As Adjusted
Net sales
$
1,668,056
$
(21,669)
$
—
$
—
$
1,646,387
Cost of goods sold
1,205,809
—
—
—
1,205,809
Gross profit
462,247
(21,669)
—
—
440,578
Selling, general and administrative expenses
205,234
(21,669)
1,491
(1,608)
183,448
Loss on sale of assets
—
—
—
1,608
1,608
Operating income
239,402
—
(1,491)
—
237,911
Other income
(1,607)
—
(1,491)
—
(3,098)
Net income
$
217,463
$
—
$
—
$
—
$
217,463
Earnings per share:
Basic
$
3.27
$
—
$
—
$
—
$
3.27
Diluted
$
3.26
$
—
$
—
$
—
$
3.26
(2) Summary of Significant Accounting Policies (Continued)
Fiscal 2016
As Reported
Impact of Revenue Adoption
Impact of Pension Adoption
As Adjusted
Net sales
$
1,391,257
$
(18,950)
$
—
$
1,372,307
Cost of goods sold
943,295
—
—
943,295
Gross profit
447,962
(18,950)
—
429,012
Selling, general and administrative expenses
174,759
(18,950)
1,219
157,028
Operating income
253,995
—
(1,219)
252,776
Other income
(363)
—
(1,219)
(1,582)
Net income
$
109,425
$
—
$
—
$
109,425
Basic and diluted earnings per share
$
1.73
$
—
$
—
$
1.73</t>
  </si>
  <si>
    <t>Acquisitions and Divestitures (Tables)</t>
  </si>
  <si>
    <t>Acquisitions and divestitures</t>
  </si>
  <si>
    <t>Schedule of unaudited pro forma summary of operations</t>
  </si>
  <si>
    <t>(In thousands, except per share data):
Fiscal 2016
Net sales (1) (2)
$
1,587,212
Net income (1)
$
129,712
Basic earnings per share (1)
$
2.01
Diluted earnings per share (1)
$
2.00
(1)
The pro forma information presented above does not purport to be indicative of the results that actually would have been attained had the spices &amp; seasonings acquisition occurred as of the beginning of fiscal 2016, and is not intended to be a projection of future results.
(2)
Net sales has been adjusted as a result of our retrospective adoption of the new accounting standard relating to revenue recognition. See Note 2(s), “Summary of Significant Accounting Policies — Recently Issued Accounting Standards ” above. The adjustments described above had no impact on net income or earnings per share.</t>
  </si>
  <si>
    <t>Schedule of divestiture</t>
  </si>
  <si>
    <t>We recognized a pre-tax gain on the Pirate Brands sale of $176.4 million, as calculated below (in thousands):
Cash received
$
420,002
Assets sold:
Inventory
(6,688)
Property, plant and equipment
(404)
Customer relationships—amortizable intangible assets
(8,408)
Trademarks—unamortizable intangible assets
(152,800)
Goodwill
(70,952)
Other
(77)
Total assets sold
(239,328)
Expenses
(4,288)
Gain on sale of assets
$
176,386</t>
  </si>
  <si>
    <t>McCann's brand of premium Irish oatmeal</t>
  </si>
  <si>
    <t>Schedule of preliminary allocation of purchase price to the estimated fair value of the net assets acquired</t>
  </si>
  <si>
    <t>McCann’s Acquisition (in thousands):
Purchase Price:
Cash paid
$
30,787
Total
$
30,787
Preliminary Allocation:
Property, plant and equipment
$
12
Inventory
973
Trademarks—unamortizable intangible assets
24,800
Customer relationship intangibles—amortizable intangible assets
2,000
Accrued expenses
(292)
Goodwill
3,294
Total
$
30,787</t>
  </si>
  <si>
    <t>Back To Nature Foods Company, LLC</t>
  </si>
  <si>
    <t>Back to Nature Acquisition (in thousands):
Purchase Price:
Cash paid
$
162,848
Total
$
162,848
Allocation:
Trademarks—unamortizable intangible assets
$
109,900
Trademarks—amortizable intangible assets
12,800
Goodwill
36,334
Customer relationship intangibles—amortizable intangible assets
14,700
Inventory
5,088
Long-term deferred income tax liabilities, net
(9,892)
Other working capital
(6,082)
Total
$
162,848</t>
  </si>
  <si>
    <t>Victoria</t>
  </si>
  <si>
    <t>Victoria Acquisition (in thousands):
Purchase Price:
Cash paid
$
71,972
Total
$
71,972
Allocation:
Trademarks—unamortizable intangible assets
45,500
Goodwill
12,298
Property, plant and equipment
9,298
Customer relationship intangibles—amortizable intangible assets
6,400
Inventory
5,729
Long-term deferred income tax liabilities, net
(5,206)
Other working capital
(2,047)
Total
$
71,972</t>
  </si>
  <si>
    <t>Spices and Seasonings</t>
  </si>
  <si>
    <t>Spices &amp; Seasonings Acquisition (in thousands):
Purchase Price:
Cash paid
$
366,932
Total
$
366,932
Allocation:
Goodwill
120,545
Customer relationship intangibles—amortizable intangible assets
89,250
Trademarks—unamortizable intangible assets
65,200
Property, plant and equipment
62,193
Inventory
49,571
Other liabilities (1)
(17,939)
Other working capital
(1,888)
Total
$
366,932
(1)
In connection with the spices &amp; seasonings acquisition, we agreed to establish a defined benefit plan for certain employees transferred to B&amp;G Foods and certain former employees of the acquired spices &amp; seasonings business. We also agreed to assume certain liabilities relating to the underfunded status of the former plan that such employees participated in prior to the acquisition. At each of December 29, 2018 and December 30, 2017, we recognized $17.9 million in “other liabilities” in the accompanying consolidated balance sheets to reflect our obligations with respect to the underfunded status of the defined benefit plan assets and liabilities transferred to us.</t>
  </si>
  <si>
    <t>Inventories (Tables)</t>
  </si>
  <si>
    <t>Summary of Inventories</t>
  </si>
  <si>
    <t>Inventories consist of the following, as of the dates indicated (in thousands):
December 29, 2018
December 30, 2017
Raw materials and packaging
$
61,905
$
70,315
Work-in-process
95,282
140,425
Finished goods
244,168
291,109
Inventories
$
401,355
$</t>
  </si>
  <si>
    <t>Property, Plant and Equipment, net (Tables)</t>
  </si>
  <si>
    <t>Schedule of Property, plant and equipment, net</t>
  </si>
  <si>
    <t>Property, plant and equipment, net, consists of the following as of the dates indicated (in thousands):
December 29, 2018
December 30, 2017
Land
$
$
Buildings and improvements
Machinery and equipment
Office furniture and vehicles
Construction-in-progress
Less: accumulated depreciation
Property, plant and equipment, net
$
$</t>
  </si>
  <si>
    <t>Goodwill and Other Intangible Assets (Tables)</t>
  </si>
  <si>
    <t>Schedule of goodwill and other intangible assets</t>
  </si>
  <si>
    <t>The carrying amounts of goodwill and other intangible assets, as of the dates indicated, consist of the following (in thousands):
December 29, 2018
December 30, 2017
Gross Carrying
Accumulated
Net Carrying
Gross Carrying
Accumulated
Net Carrying
Amount
Amortization
Amount
Amount
Amortization
Amount
Amortizable Intangible Assets
Trademarks
$
19,600
$
3,369
$
16,231
$
19,600
$
2,276
$
17,324
Customer relationships
335,590
111,952
223,638
344,990
97,695
247,295
Total amortizable intangible assets
$
355,190
$
115,321
$
239,869
$
364,590
$
99,971
$
264,619
Unamortizable Intangible Assets
Goodwill (1)
$
584,435
$
649,292
Trademarks (1)
$
1,355,700
$
1,483,601
(1)
The decreases in the carrying amounts of unamortizable intangible assets during fiscal 2018 are attributable to the Pirate Brands sale.</t>
  </si>
  <si>
    <t>Long-Term Debt (Tables)</t>
  </si>
  <si>
    <t>Schedule of long-term debt</t>
  </si>
  <si>
    <t>Long-term debt consists of the following, as of the dates indicated (in thousands):
December 29, 2018
December 30, 2017
Revolving credit loans:
Outstanding principal
$
50,000
$
—
Unamortized deferred financing costs
(2,996)
(3,778)
Revolving credit loans, net
47,004
(3,778)
Tranche B term loans due 2022:
Outstanding principal
—
650,110
Unamortized deferred financing costs
—
(12,648)
Unamortized discount
—
(2,279)
Tranche B term loans due 2022, net
—
635,183
4.625% senior notes due 2021:
Outstanding principal
700,000
700,000
Unamortized deferred financing costs
(3,687)
(5,206)
4.625% senior notes due 2021, net
696,313
694,794
5.25% senior notes due 2025:
Outstanding principal
900,000
900,000
Unamortized deferred financing costs
(10,807)
(12,535)
Unamortized premium
3,371
3,910
5.25% senior notes due 2025, net
892,564
891,375
Total long-term debt, net of unamortized financing costs and discount/premium
$
1,635,881
$
2,217,574</t>
  </si>
  <si>
    <t>Schedule of aggregate contractual maturities of long-term debt</t>
  </si>
  <si>
    <t>As of December 29, 2018, the aggregate contractual maturities of long-term debt are as follows (in thousands):
Fiscal Year:
2019
$
—
2020
—
2021
700,000
2022
50,000
2023
—
Thereafter
900,000
Total
$
1,650,000</t>
  </si>
  <si>
    <t>Fair Value Measurements (Tables)</t>
  </si>
  <si>
    <t>Summary of carrying values and fair values of our revolving credit loans, term loans and senior notes</t>
  </si>
  <si>
    <t>The carrying values and fair values of our revolving credit loans, term loans, 4.625% senior notes and 5.25% senior notes as of December 29, 2018 and December 30, 2017 are as follows (in thousands):
December 29, 2018
December 30, 2017
Carrying Value
Fair Value
Carrying Value
Fair Value
Revolving credit loans
$
50,000
$
50,000
(1)
$
—
$
—
Tranche B term loans due 2022
—
(2)
—
(2)
647,831
(2)
652,689
(1)
4.625% senior notes due 2021
700,000
684,250
(3)
700,000
710,500
(3)
5.25% senior notes due 2025
$
903,371
(4)
$
837,877
(3)
$
903,910
(4)
$
919,729
(3)
(1)
Fair values are estimated based on Level 2 inputs, which were quoted prices for identical or similar instruments in markets that are not active.
(2)
The carrying value of the tranche B term loans is net of discount. At December 30, 2017, the face amount of the tranche B term loans was $650.1 million. There are no tranche B term loans outstanding under our credit facility as of December 29, 2018. See Note 7, “Long-Term Debt.”
(3)
Fair values are estimated based on quoted market prices.
(4)
The carrying values of the 5.25% senior notes due 2025 include a premium. At December 29, 2018 the face amount of the 5.25% senior note due 2025 was $900.0 million.</t>
  </si>
  <si>
    <t>Accumulated Other Comprehensive Loss (Tables)</t>
  </si>
  <si>
    <t>Schedule of reclassification from accumulated other comprehensive loss</t>
  </si>
  <si>
    <t>The reclassifications from accumulated other comprehensive loss (AOCL) for fiscal 2018, 2017 and 2016 are as follows (in thousands):
Amount Reclassified
From AOCL
Affected Line Item in the
December 29,
December 30,
December 31,
Statement Where Net Income
Details about AOCL Components
2018
2017
2016
(loss) is Presented
Defined benefit pension plan items
Amortization of unrecognized prior service cost
$
2
$
35
$
44
See (1) below
Amortization of unrecognized loss
696
517
454
See (1) below
Accumulated other comprehensive loss before tax
698
552
498
Total before tax
Tax expense
(174)
(218)
(188)
Income tax expense
Total reclassification
$
524
$
334
$
310
Net of tax
(1)
These items are included in the computation of net periodic pension cost. See Note 12, “Pension Benefits,” for additional information.</t>
  </si>
  <si>
    <t>Schedule of changes in accumulated other comprehensive loss</t>
  </si>
  <si>
    <t>Changes in AOCL for fiscal 2018, 2017 and 2016 are as follows (in thousands):
Foreign Currency
Defined Benefit
Translation
Pension Plan Items
Adjustments
Total
Balance at January 2, 2016
$
(8,712)
$
(3,984)
$
(12,696)
Other comprehensive income (loss) before reclassifications
1,202
(8,180)
(6,978)
Amounts reclassified from AOCL
310
—
310
Net current period other comprehensive income (loss)
1,512
(8,180)
(6,668)
Balance at December 31, 2016
(7,200)
(12,164)
(19,364)
Other comprehensive (loss) income before reclassifications
(6,119)
4,393
(1,726)
Amounts reclassified from AOCL
334
—
334
Net current period other comprehensive (loss) income
(5,785)
4,393
(1,392)
Balance at December 30, 2017
(12,985)
(7,771)
(20,756)
Other comprehensive income (loss) before reclassifications
237
(3,507)
(3,270)
Amounts reclassified from AOCL
524
—
524
Net current period other comprehensive income (loss)
761
(3,507)
(2,746)
Balance at December 29, 2018
$
(12,224)
$
(11,278)
$
(23,502)</t>
  </si>
  <si>
    <t>Income Taxes (Tables)</t>
  </si>
  <si>
    <t>Schedule of components of income before income tax expense</t>
  </si>
  <si>
    <t>The components of income before income tax expense consist of the following (in thousands):
Fiscal 2018
Fiscal 2017
Fiscal 2016
U.S.
$
217,044
$
136,015
$
150,266
Foreign
5,233
12,047
26,800
Total
$
222,277
$
148,062
$
177,066</t>
  </si>
  <si>
    <t>Summary of income tax expense (benefit)</t>
  </si>
  <si>
    <t>Income tax expense (benefit) consists of the following (in thousands):
Fiscal 2018
Fiscal 2017
Fiscal 2016
Current:
Federal
$
41,583
$
3,977
$
1,993
State
7,775
2,584
1,348
Foreign
1,978
4,563
8,110
Subtotal
51,336
11,124
11,451
Deferred:
Federal
3,508
(88,716)
50,587
State
(3,190)
10,401
6,229
Foreign
(1,812)
(2,210)
(626)
Subtotal
(1,494)
(80,525)
56,190
Income tax expense (benefit)
$
49,842
$
(69,401)
$
67,641</t>
  </si>
  <si>
    <t>Reconciliation of provision for income taxes at the statutory rate and the effective tax rate</t>
  </si>
  <si>
    <t>Fiscal 2018
Fiscal 2017
Fiscal 2016
Expected tax expense
21.0
%
35.0
%
35.0
%
Increase (decrease):
State income taxes, net of federal income tax benefit
2.9
4.4
2.9
Impact on deferred taxes from changes in state tax rates
(1.6)
3.9
1.0
Foreign income taxes
0.8
2.3
2.8
Impact on deferred taxes from U.S. Tax Act
0.3
(90.0)
—
Permanent differences
0.1
(0.4)
(0.1)
Foreign tax credit
(0.1)
(1.6)
(3.1)
Other
(1.0)
(0.5)
(0.3)
Total
22.4
%
(46.9)
%
38.2
%</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December 29,
December 30,
2018
2017
Deferred tax assets:
Accounts receivable, principally due to allowance
$
24
$
37
Inventories, principally due to additional costs capitalized for tax purposes
2,090
2,695
Accruals and other liabilities
8,512
6,806
Net operating loss and tax credit carry forwards
4,663
4,462
Subtotal
15,289
14,000
Valuation allowance
(961)
—
Total
14,328
14,000
Deferred tax liabilities:
Plant and equipment
(18,592)
(16,224)
Goodwill and other intangible assets
(217,811)
(222,851)
Prepaid expenses and other
(8,887)
(8,081)
Total
Net deferred tax liabilities
$
(230,962)
$
(233,156)</t>
  </si>
  <si>
    <t>Summary of the tax years that remain subject to examination</t>
  </si>
  <si>
    <t>United States—Federal
2015 and forward
United States—States
2014 and forward
Canada
2014 and forward
Mexico
2015 and forward</t>
  </si>
  <si>
    <t>Pension Benefits (Tables)</t>
  </si>
  <si>
    <t>Schedule of defined benefit pension plans' benefit obligation, fair value of plans assets and funded status recognized in the consolidated balance sheets</t>
  </si>
  <si>
    <t>We used December 29, 2018 and December 30, 2017 measurement dates for fiscal 2018 and 2017, respectively, to calculate end of year benefit obligations, fair value of plan assets and annual net periodic benefit cost (in thousands):
December 29,
December 30,
2018
2017
Change in projected benefit obligation:
Projected benefit obligation at beginning of year
$
143,972
$
70,425
Projected benefit obligation acquired (1)
—
50,939
Actuarial (gain) loss
(15,126)
14,219
Service cost
7,710
6,334
Interest cost
5,064
4,998
Benefits paid
(3,468)
(2,943)
Projected benefit obligation at end of year
138,152
143,972
Change in plan assets:
Fair value of plan assets at beginning of year
124,252
74,397
Fair value of plan assets acquired (1)
—
33,000
Actual return on plan assets
(6,678)
11,148
Employer contributions
5,600
8,650
Benefits paid
(3,468)
(2,943)
Fair value of plan assets at end of year
119,706
124,252
Net amount recognized:
Other assets
805
1,135
Other long-term liabilities
(19,251)
(20,857)
Funded status at the end of the year
(18,446)
(19,722)
Amount recognized in accumulated other comprehensive loss consists of:
Prior service cost
—
(2)
Actuarial loss
(19,786)
(20,799)
Deferred taxes
7,562
7,816
Accumulated other comprehensive loss
$
(12,224)
$
(12,985)
(1)
Relates to the spices &amp; seasonings acquisition, discussed below in this Note 12.</t>
  </si>
  <si>
    <t>Schedule of changes in accumulated postemployment benefit obligations</t>
  </si>
  <si>
    <t>The following information is presented for those plans with an accumulated benefit obligation in excess of plan assets (in thousands):
December 29,
December 30,
2018
2017
Accumulated benefit obligation
$
54,601
$
59,010
Fair value of plan assets
$
40,935
$
39,956</t>
  </si>
  <si>
    <t>Schedule of amounts in accumulated other comprehensive loss that are expected to be recognized as components of net periodic benefit cost in next fiscal year</t>
  </si>
  <si>
    <t>The amounts in accumulated other comprehensive loss that are expected to be recognized as components of net periodic benefit cost in fiscal 2018 are as follows (in thousands):
Fiscal 2018
Prior service cost
$
—
Actuarial loss
858
Total
$
858</t>
  </si>
  <si>
    <t>Schedule of weighted-average assumptions</t>
  </si>
  <si>
    <t>December 29,
December 30,
2018
2017
Weighted-average assumptions:
Discount rate
4.08 - 4.18
%
3.45 - 3.56
%
Rate of compensation increase
3.00
%
3.00
%
Expected long-term rate of return
6.50
%
6.50
%</t>
  </si>
  <si>
    <t>Schedule of components of net periodic pension costs</t>
  </si>
  <si>
    <t>Net periodic pension cost includes the following components (in thousands):
Fiscal 2018
Fiscal 2017
Fiscal 2016
Service cost—benefits earned during the period
$
7,710
$
6,334
$
Interest cost on projected benefit obligation
5,064
4,998
Expected return on plan assets
(8,134)
(7,041)
Amortization of unrecognized prior service cost
2
35
Amortization of unrecognized loss
696
517
454
Net periodic pension cost
$
5,338
$
4,843
$
2,106</t>
  </si>
  <si>
    <t>Schedule of target asset allocation and plan assets at year end</t>
  </si>
  <si>
    <t>Percentage of Plan
Assets at Year End
Target
December 29,
December 30,
Asset Category
Allocation
2018
2017
Equity securities
75
%
65
%
68
%
Fixed income securities
25
%
31
%
28
%
Other
—
%
4
%
4
%
Total
100
%
100
%
100
%</t>
  </si>
  <si>
    <t>Schedule of fair values of pension plan assets utilizing the fair value hierarchy</t>
  </si>
  <si>
    <t>The fair values of our pension plan assets at December 29, 2018 and December 30, 2017, utilizing the fair value hierarchy discussed in Note 8, “Fair Value Measurements” follow (in thousands):
December 29, 2018
December 30, 2017
Level 1
Levels 2 &amp; 3
Level 1
Levels 2 &amp; 3
Asset Category
Cash
$
4,235
$
—
$
5,655
$
—
Equity securities:
U.S. mutual funds
43,645
—
52,058
—
Foreign mutual funds
14,678
—
9,143
—
U.S. common stocks
19,031
—
10,465
—
Foreign common stocks
511
—
12,481
—
Fixed income securities:
U.S. mutual funds
37,606
—
34,450
—
Total
$
119,706
$
—
$
124,252
$
—</t>
  </si>
  <si>
    <t>Schedule of expected cash flows for the pension plan</t>
  </si>
  <si>
    <t>Information about the expected cash flows for the pension plan follows (in thousands):
Pension Payments
Benefit payments:
2019
$
3,845
2020
4,187
2021
4,601
2022
5,125
2023
5,514
2024 to 2028
35,511</t>
  </si>
  <si>
    <t>Commitments and Contingencies (Tables)</t>
  </si>
  <si>
    <t>Summary of future minimum lease payments under non-cancelable operating leases</t>
  </si>
  <si>
    <t>As of December 29, 2018, future minimum lease payments under non-cancelable operating leases (with initial or remaining lease terms in excess of one year) for the periods set forth below were as follows (in thousands):
Fiscal year ending:
2019
$
12,298
2020
10,953
2021
8,991
2022
4,733
2023
4,784
Thereafter
8,445
Total
$
50,204</t>
  </si>
  <si>
    <t>Incentive Plans (Tables)</t>
  </si>
  <si>
    <t>Schedule of non-vested performance share LTIAs</t>
  </si>
  <si>
    <t>Weighted Average
Number of
Grant Date Fair Value
Performance Shares (1)
(per share) (2)
Beginning of fiscal 2018
437,218
$
29.36
Granted
242,436
$
21.39
Vested
(150,255)
$
23.84
Forfeited
(20,082)
$
26.86
End of fiscal 2018
509,317
$
27.30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Schedule of stock option activity</t>
  </si>
  <si>
    <t>Weighted
Weighted Average
Average
Contractual Life
Aggregate
Options
Exercise Price
Remaining (Years)
Intrinsic Value
Outstanding at beginning of fiscal 2018
832,569
$
33.45
Granted
397,864
$
27.00
Exercised
(1,787)
$
27.77
Forfeited
(33,515)
$
30.66
Cancelled
(1,026)
$
27.77
Outstanding at end of fiscal 2018
1,194,105
$
31.40
7.46
$
986
Exercisable at end of fiscal 2018
531,316
$
31.36
6.15
$
149</t>
  </si>
  <si>
    <t>Schedule of stock options, valuation assumption</t>
  </si>
  <si>
    <t>2018
2017
Weighted average grant date fair value
$
3.74
$
7.29
Expected volatility
30.6% - 31.7%
27.5% - 29.2%
Expected term
5.5 - 6.5 years
5.5 - 6.5 years
Risk-free interest rate
2.6% - 2.8%
1.8% - 2.4%
Dividend yield
6.7% - 8.1%
4.5% - 5.22%</t>
  </si>
  <si>
    <t>Schedule of number of shares of common stock issued by our entity upon the vesting of performance share long-term incentive awards and for non-employee director annual equity grants and other share based compensation</t>
  </si>
  <si>
    <t>December 29,
December 30,
December 31,
2018
2017
2016
Number of performance shares vested
150,255
110,528
101,094
Shares withheld to fund statutory minimum tax withholding
57,298
42,368
37,596
Shares of common stock issued for performance share LTIAs
92,957
68,160
63,498
Shares of common stock issued upon the exercise of stock options
1,787
4,011
—
Shares of common stock issued to non-employee directors for annual equity grants
35,039
20,559
16,072
Total shares of common stock issued
129,783
92,730
79,570
Excess tax benefit
$
—
$
—
$
343</t>
  </si>
  <si>
    <t>Schedule of compensation expense recognized for share-based payments</t>
  </si>
  <si>
    <t>The following table sets forth the compensation expense recognized for share-based payments (performance share LTIAs, stock options, non-employee director stock grants and other share based payments) during the last three fiscal years and where that expense is reflected in our consolidated statements of operations (in thousands):
Consolidated Statements of Operations Location
Fiscal 2018
Fiscal 2017
Fiscal 2016
Compensation expense included in cost of goods sold
$
1,236
$
1,203
$
1,060
Compensation expense included in selling, general and administrative expenses
1,789
3,412
4,738
Total compensation expense for share-based payments
$
3,025
$
4,615
$
5,798</t>
  </si>
  <si>
    <t>Net Sales by Brand (Tables)</t>
  </si>
  <si>
    <t>Schedule of net sales by brand</t>
  </si>
  <si>
    <t>The following table sets forth net sales by brand (in thousands):
Fiscal 2018
Fiscal 2017 (2)
Fiscal 2016 (2)
Brand (1) :
Green Giant - frozen
$
372,696
$
330,004
$
294,963
Spices &amp; Seasonings (3)
255,965
259,196
28,171
Ortega
141,265
137,276
140,248
Green Giant - shelf stable (4)
107,476
120,541
153,636
Pirate Brands (5)
74,853
87,705
82,865
Back to Nature (6)
69,704
20,283
—
Maple Grove Farms of Vermont
68,048
67,987
72,525
Cream of Wheat
62,520
60,833
61,661
Mrs. Dash
58,676
59,816
60,388
All other brands
489,561
502,746
477,850
Total
$
1,700,764
$
1,646,387
$
1,372,307
(1)
Table includes net sales for each of our brands whose fiscal 2018 net sales equaled or exceeded 3% of our total fiscal 2018 net sales and for all other brands in the aggregate. Net sales for each brand includes branded net sales and, if applicable, any private label and foodservice net sales attributable to the brand.
(2)
Net sales for fiscal 2017 and 2016 have been adjusted to reflect our retrospective adoption of the new revenue recognition standard. See Note 2, “Summary of Significant Accounting Policies — Newly Adopted Accounting Standards. ”
(3)
Includes net sales for multiple brands acquired as part of the spices &amp; seasonings acquisition that we completed on November 21, 2016. Does not include net sales for Mrs. Dash and our other legacy spices &amp; seasonings brands.
(4)
Does not include net sales of the Le Sueur brand. Net sales of the Le Sueur brand are included below in “All other brands.”
(5)
We completed the Pirate Brands sale on October 17, 2018. See Note 3, “Acquisitions and Divestitures.”
(6)
We completed the Back to Nature acquisition on October 2, 2017. See Note 3, “Acquisitions and Divestitures.”</t>
  </si>
  <si>
    <t>Quarterly Financial Data (unaudited) (Tables)</t>
  </si>
  <si>
    <t>Schedule of quarterly financial data (unaudited)</t>
  </si>
  <si>
    <t>First
Second
Third
Fourth
Quarter
Quarter
Quarter
Quarter
(in thousands, expect per share data)
Net sales
2018
$
431,729
$
388,378
$
422,602
$
458,055
2017 (1)
$
412,307
$
361,676
$
406,051
$
466,353
Gross profit
2018
$
103,356
$
81,173
$
115,039
$
49,932
2017 (1)
$
121,219
$
104,557
$
120,942
$
93,860
Net income
2018
$
20,547
$
7,976
$
31,988
$
111,924
2017
$
32,764
$
22,061
$
32,730
$
129,908
Basic earnings per share
2018
$
0.31
$
0.12
$
0.49
$
1.70
2017
$
0.49
$
0.33
$
0.49
$
1.95
Diluted earnings per share
2018
$
0.31
$
0.12
$
0.48
$
1.70
2017
$
0.49
$
0.33
$
0.49
$
1.95
Cash dividends declared per share
2018
$
0.465
$
0.475
$
0.475
$
0.475
2017
$
0.465
$
0.465
$
0.465
$
0.465
(1)
Net sales and gross profit have been adjusted as a result of our retrospective adoption of the new accounting standard relating to revenue recognition for each of the quarters in fiscal 2017. See Note 2, “Summary of Significant Accounting Policies – Newly Adopted Accounting Standards ” for detailed information.</t>
  </si>
  <si>
    <t>Guarantor and Non-Guarantor Financial Information (Tables)</t>
  </si>
  <si>
    <t>Condensed Consolidating Balance Sheet</t>
  </si>
  <si>
    <t>Condensed Consolidating Balance Sheet
As of December 29, 2018
(In thousands)
Guarantor
Non-Guarantor
Parent
Subsidiaries
Subsidiaries
Eliminations
Consolidated
Assets
Current Assets:
Cash and cash equivalents
$
—
$
9,871
$
1,777
$
—
$
11,648
Trade accounts receivable, net
—
140,464
11,243
—
151,707
Inventories, net
—
332,774
68,581
—
401,355
Prepaid expenses and other current assets
—
15,995
3,993
—
19,988
Income tax receivable
—
—
1,398
—
1,398
Total current assets
—
499,104
86,992
—
586,096
Property, plant and equipment, net
—
238,128
44,425
—
282,553
Goodwill
—
584,435
—
—
584,435
Other intangibles, net
—
1,595,569
—
—
1,595,569
Other assets
—
1,193
13
—
1,206
Deferred income taxes
—
—
4,940
—
4,940
Investments in subsidiaries
2,584,598
93,069
—
(2,677,667)
—
Total assets
$
2,584,598
$
3,011,498
$
136,370
$
(2,677,667)
$
3,054,799
Liabilities and Stockholders' Equity
Current Liabilities:
Trade accounts payable
$
—
$
115,946
$
24,054
$
—
$
140,000
Accrued expenses
—
53,386
2,274
—
55,660
Income tax payable
—
31,247
377
—
31,624
Dividends payable
31,178
—
—
—
31,178
Intercompany payables
—
(16,581)
16,581
—
—
Total current liabilities
31,178
183,998
43,286
—
258,462
Long-term debt
1,653,371
(17,490)
—
—
1,635,881
Other liabilities
—
24,490
15
—
24,505
Deferred income taxes
—
235,902
—
—
235,902
Total liabilities
1,684,549
426,900
43,301
—
2,154,750
Stockholders' Equity:
Preferred stock
—
—
—
—
—
Common stock
656
—
—
—
656
Additional paid-in capital
116,339
1,803,769
68,253
(1,872,022)
116,339
Accumulated other comprehensive loss
(23,502)
(23,502)
(11,279)
34,781
(23,502)
Retained earnings
806,556
804,331
36,095
(840,426)
806,556
Total stockholders’ equity
900,049
2,584,598
93,069
(2,677,667)
900,049
Total liabilities and stockholders’ equity
$
2,584,598
$
3,011,498
$
136,370
$
(2,677,667)
$
3,054,799
(18)
Condensed Consolidating Balance Sheet
As of December 30, 2017
(In thousands)
Guarantor
Non-Guarantor
Parent
Subsidiaries
Subsidiaries
Eliminations
Consolidated
Assets
Current Assets:
Cash and cash equivalents
$
—
$
204,815
$
1,691
$
—
$
206,506
Trade accounts receivable, net
—
129,769
11,623
—
141,392
Inventories, net
—
428,613
73,236
—
501,849
Prepaid expenses and other current assets
—
15,932
4,122
—
20,054
Income tax receivable
—
16,259
535
—
16,794
Total current assets
—
795,388
91,207
—
886,595
Property, plant and equipment, net
—
229,219
42,973
—
272,192
Goodwill
—
649,292
—
—
649,292
Other intangibles, net
—
1,748,220
—
—
1,748,220
Other assets
—
1,603
14
—
1,617
Deferred income taxes
—
(1)
3,123
—
3,122
Investments in subsidiaries
3,163,482
91,766
—
(3,255,248)
—
Total assets
$
3,163,482
$
3,515,487
$
137,317
$
(3,255,248)
$
3,561,038
Liabilities and Stockholders' Equity
Current Liabilities:
Trade accounts payable
$
—
$
102,594
$
19,764
$
—
$
122,358
Accrued expenses
—
45,586
2,481
—
48,067
Income tax payable
—
—
139
—
139
Dividends payable
30,922
—
—
—
30,922
Intercompany payables
—
(23,167)
23,167
—
—
Total current liabilities
30,922
125,013
45,551
—
201,486
Long-term debt
2,251,741
(34,167)
—
—
2,217,574
Other liabilities
—
24,881
—
—
24,881
Deferred income taxes
—
236,278
—
—
236,278
Total liabilities
2,282,663
352,005
45,551
—
2,680,219
Stockholders' Equity:
Preferred stock
—
—
—
—
—
Common stock
665
—
—
—
665
Additional paid-in capital
266,789
2,552,342
68,253
(2,620,595)
266,789
Accumulated other comprehensive loss
(20,756)
(20,756)
(7,771)
28,527
(20,756)
Retained earnings
634,121
631,896
31,284
(663,180)
634,121
Total stockholders’ equity
880,819
3,163,482
91,766
(3,255,248)
880,819
Total liabilities and stockholders’ equity
$
3,163,482
$
3,515,487
$
137,317
$
(3,255,248)
$
3,561,038</t>
  </si>
  <si>
    <t>Condensed Consolidating Statement of Operations and Comprehensive Income</t>
  </si>
  <si>
    <t>Condensed Consolidating Statements of Operations and Comprehensive Income
Fiscal Year Ended December 29, 2018
(In thousands)
Guarantor
Non-Guarantor
Parent
Subsidiaries
Subsidiaries
Eliminations
Consolidated
Net sales
$
—
$
1,609,650
$
195,593
$
(104,479)
$
1,700,764
Cost of goods sold
—
1,272,381
183,362
(104,479)
1,351,264
Gross profit
—
337,269
12,231
—
349,500
Operating expenses:
Selling, general and administrative expenses
—
160,392
6,997
—
167,389
Amortization expense
—
18,343
—
—
18,343
Gain on sale of assets
—
(176,386)
—
—
(176,386)
Operating income
—
334,920
5,234
—
340,154
Other income and expenses:
Interest expense, net
—
108,334
—
—
108,334
Loss on extinguishment of debt
—
13,135
—
—
13,135
Other income
—
(3,592)
—
—
(3,592)
Income before income tax expense
—
217,043
5,234
—
222,277
Income tax expense
—
49,419
423
—
49,842
Equity in earnings of subsidiaries
172,435
4,811
—
(177,246)
—
Net income
$
172,435
$
172,435
$
4,811
$
(177,246)
$
172,435
Comprehensive income (loss)
$
169,689
$
171,674
$
1,304
$
(172,978)
$
169,689
Condensed Consolidating Statements of Operations and Comprehensive Income
Fiscal Year Ended December 30, 2017
(In thousands)
Guarantor
Non-Guarantor
Parent
Subsidiaries
Subsidiaries
Eliminations
Consolidated
Net sales (1)
$
—
$
1,557,328
$
176,694
$
(87,635)
$
1,646,387
Cost of goods sold
—
1,141,080
152,364
(87,635)
1,205,809
Gross profit (1)
—
416,248
24,330
—
440,578
Operating expenses:
Selling, general and administrative expenses (1)
—
171,165
12,283
—
183,448
Amortization expense
—
17,611
—
—
17,611
Loss on sale of assets (1)
—
1,608
—
—
1,608
Operating income (1)
—
225,864
12,047
—
237,911
Other income and expenses:
Interest expense, net
—
91,784
—
—
91,784
Loss on extinguishment of debt
—
1,163
—
—
1,163
Other income (1)
—
(3,098)
—
—
(3,098)
Income before income tax expense
—
136,015
12,047
—
148,062
Income tax expense
—
(71,682)
2,281
—
(69,401)
Equity in earnings of subsidiaries
217,463
9,766
—
(227,229)
—
Net income
$
217,463
$
217,463
$
9,766
$
(227,229)
$
217,463
Comprehensive income (loss)
$
216,071
$
223,248
$
14,158
$
(237,406)
$
216,071
(1)
Net sales, gross profit, selling, general and administrative expenses, operating income and other income have been adjusted as a result of our retrospective adoption of new accounting standards relating to revenue recognition and the presentation of net periodic pension cost and net periodic post-retirement benefit cost. We also reclassified a $1.6 million pre-tax loss on sale of assets for fiscal 2017 from selling, general and administrative expenses to loss on sale of assets. The adjustments described above had no impact on net income or earnings per share. See Note 2(s), “Summary of Significant Accounting Policies — Recently Issued Accounting Standards ” to our consolidated financial statements for detailed information.</t>
  </si>
  <si>
    <t>Condensed Consolidating Statement of Cash Flows</t>
  </si>
  <si>
    <t>Condensed Consolidating Statement of Cash Flows
Fiscal Year Ended December 29, 2018
(In thousands)
Guarantor
Non-Guarantor
Parent
Subsidiaries
Subsidiaries
Eliminations
Consolidated
Net cash provided by operating activities
$
—
$
197,094
$
12,362
$
—
$
209,456
Cash flows from investing activities:
Capital expenditures
—
(34,503)
(7,124)
—
(41,627)
Proceeds from sale of assets
—
420,002
—
—
420,002
Payments for acquisition of businesses, net of cash acquired
—
(30,787)
—
—
(30,787)
Net cash provided by (used in) investing activities
—
354,712
(7,124)
—
347,588
Cash flows from financing activities:
Repayments of long-term debt
(650,110)
—
—
—
(650,110)
Repayments of borrowings under revolving credit facility
(170,000)
—
—
—
(170,000)
Borrowings under revolving credit facility
220,000
—
—
—
220,000
Proceeds from issuance of common stock, net
60
—
—
—
60
Dividends paid
(124,524)
—
—
—
(124,524)
Payments for the repurchase of common stock, net
(26,920)
—
—
—
(26,920)
Payments of tax withholding on behalf of employees for net share settlement of share-based compensation
—
(1,833)
—
—
(1,833)
Intercompany transactions
751,494
(744,918)
(6,576)
—
—
Net cash used in financing activities
—
(746,751)
(6,576)
—
(753,327)
Effect of exchange rate fluctuations on cash and cash equivalents
—
—
1,425
1,425
Net (decrease) increase in cash and cash equivalents
—
(194,945)
87
—
(194,858)
Cash and cash equivalents at beginning of year
—
204,815
1,691
—
206,506
Cash and cash equivalents at end of year
$
—
$
9,870
$
1,778
$
—
$
11,648
Condensed Consolidating Statement of Cash Flows
Fiscal Year Ended December 30, 2017
(In thousands)
Guarantor
Non-Guarantor
Parent
Subsidiaries
Subsidiaries
Eliminations
Consolidated
Net cash provided by operating activities
$
—
$
44,762
$
(6,963)
$
—
$
37,799
Cash flows from investing activities:
Capital expenditures
—
(47,503)
(12,299)
—
(59,802)
Proceeds from sale of assets
—
2,229
—
—
2,229
Payments for acquisition of businesses, net of cash acquired
—
(162,965)
—
—
(162,965)
Net cash used in investing activities
—
(208,239)
(12,299)
—
(220,538)
Cash flows from financing activities:
Repayments of long-term debt
(233,640)
—
—
—
(233,640)
Proceeds from issuance of long-term debt
914,000
—
—
—
914,000
Repayments of borrowings under revolving credit facility
(571,000)
—
—
—
(571,000)
Borrowings under revolving credit facility
395,000
—
—
—
395,000
Proceeds from issuance of common stock, net
112
—
—
—
112
Dividends paid
(123,631)
—
—
—
(123,631)
Payments of tax withholding on behalf of employees for net share settlement of share-based compensation
—
(1,962)
—
—
(1,962)
Debt financing costs
—
(19,543)
—
—
(19,543)
Intercompany transactions
(380,841)
364,678
16,163
—
—
Net cash provided by financing activities
—
343,173
16,163
—
359,336
Effect of exchange rate fluctuations on cash and cash equivalents
—
—
1,076
—
1,076
Net increase (decrease) in cash and cash equivalents
—
179,696
(2,023)
—
177,673
Cash and cash equivalents at beginning of year
—
25,119
3,714
—
28,833
Cash and cash equivalents at end of year
$
—
$
204,815
$
1,691
$
—
$
206,506</t>
  </si>
  <si>
    <t>Nature of Operations - Fiscal Year and Business and Credit Concentrations (Details) - customer</t>
  </si>
  <si>
    <t>Fiscal Year</t>
  </si>
  <si>
    <t>Number of weeks in fiscal period</t>
  </si>
  <si>
    <t>364 days</t>
  </si>
  <si>
    <t>Minimum</t>
  </si>
  <si>
    <t>Maximum</t>
  </si>
  <si>
    <t>371 days</t>
  </si>
  <si>
    <t>Net sales | Consolidated net sales | Foreign</t>
  </si>
  <si>
    <t>Business and Credit Concentrations</t>
  </si>
  <si>
    <t>Percentage of concentration risk</t>
  </si>
  <si>
    <t>7.30%</t>
  </si>
  <si>
    <t>6.30%</t>
  </si>
  <si>
    <t>7.10%</t>
  </si>
  <si>
    <t>Net sales | Consolidated net sales | Top ten customers</t>
  </si>
  <si>
    <t>Number of top customers</t>
  </si>
  <si>
    <t>54.40%</t>
  </si>
  <si>
    <t>54.60%</t>
  </si>
  <si>
    <t>56.00%</t>
  </si>
  <si>
    <t>Net sales | Consolidated net sales | Other than Walmart</t>
  </si>
  <si>
    <t>23.10%</t>
  </si>
  <si>
    <t>24.10%</t>
  </si>
  <si>
    <t>Accounts receivable | Trade accounts receivables | Top ten customers</t>
  </si>
  <si>
    <t>54.80%</t>
  </si>
  <si>
    <t>49.40%</t>
  </si>
  <si>
    <t>53.40%</t>
  </si>
  <si>
    <t>Accounts receivable | Trade accounts receivables | Other than Walmart</t>
  </si>
  <si>
    <t>24.90%</t>
  </si>
  <si>
    <t>21.50%</t>
  </si>
  <si>
    <t>21.20%</t>
  </si>
  <si>
    <t>Summary of Significant Accounting Policies - Property, Plant and Equipment (Details) - USD ($) $ in Millions</t>
  </si>
  <si>
    <t>Interest on qualifying assets capitalized</t>
  </si>
  <si>
    <t>Building and improvements | Minimum</t>
  </si>
  <si>
    <t>Estimated useful life</t>
  </si>
  <si>
    <t>10 years</t>
  </si>
  <si>
    <t>Building and improvements | Maximum</t>
  </si>
  <si>
    <t>30 years</t>
  </si>
  <si>
    <t>Machinery and equipment | Minimum</t>
  </si>
  <si>
    <t>5 years</t>
  </si>
  <si>
    <t>Machinery and equipment | Maximum</t>
  </si>
  <si>
    <t>12 years</t>
  </si>
  <si>
    <t>Office furniture and vehicles | Minimum</t>
  </si>
  <si>
    <t>2 years</t>
  </si>
  <si>
    <t>Office furniture and vehicles | Maximum</t>
  </si>
  <si>
    <t>Summary of Significant Accounting Policies - Intangible Assets, Financing Costs, Debt (Details) - USD ($) $ / shares in Units, $ in Thousands</t>
  </si>
  <si>
    <t>Information related to useful life of finite-lived intangible assets</t>
  </si>
  <si>
    <t>Information related to deferred debt financing costs</t>
  </si>
  <si>
    <t>Amortization of deferred debt financing costs</t>
  </si>
  <si>
    <t>Advertising costs</t>
  </si>
  <si>
    <t>Percentage of employees covered by defined benefit pension plans</t>
  </si>
  <si>
    <t>43.00%</t>
  </si>
  <si>
    <t>Information related to earning per share</t>
  </si>
  <si>
    <t>Weighted average common shares outstanding:</t>
  </si>
  <si>
    <t>Basic</t>
  </si>
  <si>
    <t>Net effect of potentially dilutive share-based compensation awards (in shares)</t>
  </si>
  <si>
    <t>Antidilutive securities excluded from computation of loss per share</t>
  </si>
  <si>
    <t>Stock Option</t>
  </si>
  <si>
    <t>Share-Based Compensation</t>
  </si>
  <si>
    <t>Term (in years)</t>
  </si>
  <si>
    <t>Stock Option | Employee</t>
  </si>
  <si>
    <t>Vesting period (in years)</t>
  </si>
  <si>
    <t>3 years</t>
  </si>
  <si>
    <t>Stock Option | Non-employee director</t>
  </si>
  <si>
    <t>1 year</t>
  </si>
  <si>
    <t>Customer relationship and amortizable trademarks | Minimum</t>
  </si>
  <si>
    <t>Customer relationship and amortizable trademarks | Maximum</t>
  </si>
  <si>
    <t>20 years</t>
  </si>
  <si>
    <t>Seed technology</t>
  </si>
  <si>
    <t>Summary of Significant Accounting Policies - Impact of Adoption (Details) - USD ($) $ / shares in Units, $ in Thousands</t>
  </si>
  <si>
    <t>New Accounting Pronouncements or Change in Accounting Principle [Line Items]</t>
  </si>
  <si>
    <t>Loss on sale of assets</t>
  </si>
  <si>
    <t>Basic and diluted earnings per share (in dollars per share)</t>
  </si>
  <si>
    <t>As Reported</t>
  </si>
  <si>
    <t>Impact of Adoption | Reclassification of Loss on Sale of Assets</t>
  </si>
  <si>
    <t>ASU 2014-09 | Impact of Adoption</t>
  </si>
  <si>
    <t>ASU 2017-07 | Impact of Adoption</t>
  </si>
  <si>
    <t>Summary of Significant Accounting Policies - ASU Share-based payments to employees (Details) - USD ($) $ in Thousands</t>
  </si>
  <si>
    <t>Jan. 01, 2019</t>
  </si>
  <si>
    <t>Newly Adopted Accounting Standards</t>
  </si>
  <si>
    <t>ASU 2016-09 | Impact of Adoption</t>
  </si>
  <si>
    <t>ASU 2016-02 | Impact of Adoption</t>
  </si>
  <si>
    <t>ROU asset</t>
  </si>
  <si>
    <t>Lease liability</t>
  </si>
  <si>
    <t>Acquisitions and Divestitures (Details) - USD ($) $ in Thousands</t>
  </si>
  <si>
    <t>Jul. 16, 2018</t>
  </si>
  <si>
    <t>Oct. 02, 2017</t>
  </si>
  <si>
    <t>Dec. 02, 2016</t>
  </si>
  <si>
    <t>Nov. 21, 2016</t>
  </si>
  <si>
    <t>Customer Relationship and Amortizable Trademarks | Minimum</t>
  </si>
  <si>
    <t>Customer Relationship and Amortizable Trademarks | Maximum</t>
  </si>
  <si>
    <t>Cash paid</t>
  </si>
  <si>
    <t>Acquisitions and Divestitures - McCann's (Details) - USD ($) $ in Thousands</t>
  </si>
  <si>
    <t>Preliminary Allocation:</t>
  </si>
  <si>
    <t>Purchase price adjustment, goodwill increase (decrease)</t>
  </si>
  <si>
    <t>Purchase price adjustment, accrued expenses increase (decrease)</t>
  </si>
  <si>
    <t>Purchase Price:</t>
  </si>
  <si>
    <t>Property, plant and equipment</t>
  </si>
  <si>
    <t>Inventory</t>
  </si>
  <si>
    <t>McCann's brand of premium Irish oatmeal | Customer relationship</t>
  </si>
  <si>
    <t>Amortizable intangible assets</t>
  </si>
  <si>
    <t>McCann's brand of premium Irish oatmeal | Trademarks</t>
  </si>
  <si>
    <t>Trademarks - unamortizable intangible assets</t>
  </si>
  <si>
    <t>Acquisitions and Divestitures - Back to Nature (Details) - USD ($) $ in Thousands</t>
  </si>
  <si>
    <t>Allocation:</t>
  </si>
  <si>
    <t>Purchase price allocation adjustments, other working capital increase (decrease)</t>
  </si>
  <si>
    <t>Purchase price allocation adjustments, inventory increase (decrease)</t>
  </si>
  <si>
    <t>Long-term deferred income tax liabilities increase (decrease)</t>
  </si>
  <si>
    <t>Long-term deferred income tax liabilities, net</t>
  </si>
  <si>
    <t>Other working capital</t>
  </si>
  <si>
    <t>Back To Nature Foods Company, LLC | Trademarks</t>
  </si>
  <si>
    <t>Back To Nature Foods Company, LLC | Customer relationship</t>
  </si>
  <si>
    <t>Intangible asset adjustment</t>
  </si>
  <si>
    <t>Acquisitions and Divestitures - Victoria (Details) - USD ($) $ in Thousands</t>
  </si>
  <si>
    <t>Victoria | Customer relationship</t>
  </si>
  <si>
    <t>Customer relationship intangibles—amortizable intangible assets</t>
  </si>
  <si>
    <t>Victoria | Trademarks</t>
  </si>
  <si>
    <t>Acquisitions and Divestitures - Spice and Seasonings (Details) - USD ($) $ in Thousands</t>
  </si>
  <si>
    <t>Spices and Seasonings | Other liabilities</t>
  </si>
  <si>
    <t>Other liabilities relating to underfunded status of defined benefit plan assets and liabilities</t>
  </si>
  <si>
    <t>Spices and Seasonings | Trademarks</t>
  </si>
  <si>
    <t>Spices and Seasonings | Customer relationship</t>
  </si>
  <si>
    <t>Acquisitions and Divestitures - Pro Forma (Details) - USD ($) $ / shares in Units, $ in Thousands</t>
  </si>
  <si>
    <t>Unaudited Pro Forma Summary of Operations</t>
  </si>
  <si>
    <t>Basic earnings per share (in dollars per share)</t>
  </si>
  <si>
    <t>Diluted earnings per share (in dollars per share)</t>
  </si>
  <si>
    <t>Net sales - actual</t>
  </si>
  <si>
    <t>Acquisitions and Divestitures - Pirate (Details) - Pirate Brands - USD ($) $ in Thousands</t>
  </si>
  <si>
    <t>Oct. 17, 2018</t>
  </si>
  <si>
    <t>Dec. 31, 2018</t>
  </si>
  <si>
    <t>Special bonus</t>
  </si>
  <si>
    <t>Period of ownership</t>
  </si>
  <si>
    <t>Executive officers and certain members of senior management</t>
  </si>
  <si>
    <t>Special bonus amount</t>
  </si>
  <si>
    <t>Disposed</t>
  </si>
  <si>
    <t>Cash received</t>
  </si>
  <si>
    <t>Net deferred tax liabilities</t>
  </si>
  <si>
    <t>Assets sold:</t>
  </si>
  <si>
    <t>Other</t>
  </si>
  <si>
    <t>Total assets sold</t>
  </si>
  <si>
    <t>Expenses</t>
  </si>
  <si>
    <t>Gain on sale of assets</t>
  </si>
  <si>
    <t>Disposed | Trademarks</t>
  </si>
  <si>
    <t>Intangible assets</t>
  </si>
  <si>
    <t>Disposed | Customer relationship</t>
  </si>
  <si>
    <t>Inventories (Details) - USD ($) $ in Thousands</t>
  </si>
  <si>
    <t>Raw materials and packaging</t>
  </si>
  <si>
    <t>Work-in-process</t>
  </si>
  <si>
    <t>Finished goods</t>
  </si>
  <si>
    <t>Property, Plant and Equipment, net (Details) - USD ($) $ in Thousands</t>
  </si>
  <si>
    <t>Information related to useful life of property, plant and equipment</t>
  </si>
  <si>
    <t>Property, plant and equipment, gross</t>
  </si>
  <si>
    <t>Less: accumulated depreciation</t>
  </si>
  <si>
    <t>Property, plant and equipment, net</t>
  </si>
  <si>
    <t>Depreciation expense</t>
  </si>
  <si>
    <t>Land</t>
  </si>
  <si>
    <t>Building and improvements</t>
  </si>
  <si>
    <t>Machinery and equipment</t>
  </si>
  <si>
    <t>Office furniture and vehicles</t>
  </si>
  <si>
    <t>Construction-in-progress</t>
  </si>
  <si>
    <t>Goodwill and Other Intangible Assets (Details) - USD ($) $ in Thousands</t>
  </si>
  <si>
    <t>Jul. 02, 2016</t>
  </si>
  <si>
    <t>Amortizable Intangible Assets</t>
  </si>
  <si>
    <t>Gross Carrying Amount</t>
  </si>
  <si>
    <t>Accumulated Amortization</t>
  </si>
  <si>
    <t>Net Carrying Amount</t>
  </si>
  <si>
    <t>Unamortizable Intangible Assets</t>
  </si>
  <si>
    <t>Future amortization expense</t>
  </si>
  <si>
    <t>Acquisitions.</t>
  </si>
  <si>
    <t>Trademarks</t>
  </si>
  <si>
    <t>Unamortizable intangible assets excluding goodwill</t>
  </si>
  <si>
    <t>Customer relationship | Rickland Orchards</t>
  </si>
  <si>
    <t>Trademarks | Rickland Orchards</t>
  </si>
  <si>
    <t>Customer relationship</t>
  </si>
  <si>
    <t>Long-Term Debt (Details) - USD ($) $ in Thousands</t>
  </si>
  <si>
    <t>Nov. 20, 2017</t>
  </si>
  <si>
    <t>Apr. 03, 2017</t>
  </si>
  <si>
    <t>Mar. 30, 2017</t>
  </si>
  <si>
    <t>Jun. 04, 2013</t>
  </si>
  <si>
    <t>Information related to long-term debt</t>
  </si>
  <si>
    <t>Outstanding principal</t>
  </si>
  <si>
    <t>Total long-term debt, net of unamortized financing costs and discount/premium</t>
  </si>
  <si>
    <t>Revolving credit loans</t>
  </si>
  <si>
    <t>Unamortized deferred financing costs</t>
  </si>
  <si>
    <t>Long-term debt, unamortized deferred financing costs only</t>
  </si>
  <si>
    <t>Tranche B Term Loans due 2022</t>
  </si>
  <si>
    <t>Unamortized discount</t>
  </si>
  <si>
    <t>4.625% Senior notes due 2021</t>
  </si>
  <si>
    <t>Interest rate (as a percent)</t>
  </si>
  <si>
    <t>4.625%</t>
  </si>
  <si>
    <t>5.25% Senior Notes due 2025</t>
  </si>
  <si>
    <t>Unamortized discount (premium)</t>
  </si>
  <si>
    <t>5.25%</t>
  </si>
  <si>
    <t>Long-Term Debt, Activity (Details) $ in Thousands</t>
  </si>
  <si>
    <t>Oct. 19, 2018USD ($)</t>
  </si>
  <si>
    <t>Oct. 18, 2018USD ($)</t>
  </si>
  <si>
    <t>Nov. 20, 2017USD ($)</t>
  </si>
  <si>
    <t>Mar. 30, 2017USD ($)</t>
  </si>
  <si>
    <t>Dec. 29, 2018USD ($)item</t>
  </si>
  <si>
    <t>Dec. 30, 2017USD ($)</t>
  </si>
  <si>
    <t>Dec. 31, 2016USD ($)</t>
  </si>
  <si>
    <t>Nov. 19, 2017USD ($)</t>
  </si>
  <si>
    <t>Apr. 03, 2017USD ($)</t>
  </si>
  <si>
    <t>Jun. 04, 2013USD ($)</t>
  </si>
  <si>
    <t>Information related to senior notes</t>
  </si>
  <si>
    <t>Accrued Interest</t>
  </si>
  <si>
    <t>Accrued interest</t>
  </si>
  <si>
    <t>Principal amount of debt repurchased</t>
  </si>
  <si>
    <t>Increase in principal of debt</t>
  </si>
  <si>
    <t>Extinguishment of Debt</t>
  </si>
  <si>
    <t>Write-off of deferred debt financing costs</t>
  </si>
  <si>
    <t>Write-off of unamortized discount</t>
  </si>
  <si>
    <t>Tranche B Term Loans due 2022 | LIBOR</t>
  </si>
  <si>
    <t>Percentage reduction in spread from refinancing</t>
  </si>
  <si>
    <t>0.25%</t>
  </si>
  <si>
    <t>0.75%</t>
  </si>
  <si>
    <t>Interest rate added to variable base rate (as a percent)</t>
  </si>
  <si>
    <t>2.00%</t>
  </si>
  <si>
    <t>Tranche B Term Loans due 2022 | Base rate</t>
  </si>
  <si>
    <t>1.00%</t>
  </si>
  <si>
    <t>Tranche A and B Term Loans</t>
  </si>
  <si>
    <t>Maximum capacity available</t>
  </si>
  <si>
    <t>Outstanding letters of credit</t>
  </si>
  <si>
    <t>Available borrowing capacity</t>
  </si>
  <si>
    <t>Commitment fees (as a percent)</t>
  </si>
  <si>
    <t>0.50%</t>
  </si>
  <si>
    <t>Number of quarters consolidated leverage ratio to be maintained | item</t>
  </si>
  <si>
    <t>Number of quarters consolidated interest coverage ratio to be maintained | item</t>
  </si>
  <si>
    <t>Revolving credit loans | Minimum</t>
  </si>
  <si>
    <t>Consolidated interest leverage ratio</t>
  </si>
  <si>
    <t>Revolving credit loans | Maximum</t>
  </si>
  <si>
    <t>Consolidated leverage ratio</t>
  </si>
  <si>
    <t>Senior secured leverage ratio</t>
  </si>
  <si>
    <t>Revolving credit loans | LIBOR | Minimum</t>
  </si>
  <si>
    <t>1.25%</t>
  </si>
  <si>
    <t>Revolving credit loans | LIBOR | Maximum</t>
  </si>
  <si>
    <t>1.75%</t>
  </si>
  <si>
    <t>Revolving credit loans | Base rate | Minimum</t>
  </si>
  <si>
    <t>Revolving credit loans | Base rate | Maximum</t>
  </si>
  <si>
    <t>Letters of credit facility</t>
  </si>
  <si>
    <t>Fronting fee (as a percent)</t>
  </si>
  <si>
    <t>Principal amount of notes</t>
  </si>
  <si>
    <t>Debt issuance price (as a percent)</t>
  </si>
  <si>
    <t>100.00%</t>
  </si>
  <si>
    <t>4.625% Senior notes due 2021 | Redemption period beginning June 1, 2016</t>
  </si>
  <si>
    <t>Redemption price (as a percent)</t>
  </si>
  <si>
    <t>103.469%</t>
  </si>
  <si>
    <t>4.625% Senior notes due 2021 | Redemption period on or after June 1, 2019</t>
  </si>
  <si>
    <t>Interest rate at period end (as a percent)</t>
  </si>
  <si>
    <t>5.03%</t>
  </si>
  <si>
    <t>101.00%</t>
  </si>
  <si>
    <t>5.25% Senior Notes due 2025 | Redemption period beginning April 1, 2020</t>
  </si>
  <si>
    <t>103.9375%</t>
  </si>
  <si>
    <t>5.25% Senior Notes due 2025 | Redemption period on or after April 1, 2023</t>
  </si>
  <si>
    <t>Tranche A term loan due 2019</t>
  </si>
  <si>
    <t>Long-Term Debt - Contractual Maturities (Details) - USD ($) $ in Thousands</t>
  </si>
  <si>
    <t>Aggregate contractual maturities of long-term debt</t>
  </si>
  <si>
    <t>Thereafter</t>
  </si>
  <si>
    <t>Fair Value Measurements (Details) - USD ($) $ in Thousands</t>
  </si>
  <si>
    <t>Financial assets and liabilities at fair value</t>
  </si>
  <si>
    <t>Term loans and senior notes, carrying value</t>
  </si>
  <si>
    <t>Changes in level 3</t>
  </si>
  <si>
    <t>Level 3 activity</t>
  </si>
  <si>
    <t>Face amount of senior notes</t>
  </si>
  <si>
    <t>Carrying Value | Revolving credit loans</t>
  </si>
  <si>
    <t>Carrying Value | Tranche B Term Loans due 2022</t>
  </si>
  <si>
    <t>Carrying Value | 4.625% Senior notes due 2021</t>
  </si>
  <si>
    <t>Carrying Value | 5.25% Senior Notes due 2025</t>
  </si>
  <si>
    <t>Fair value measured on recurring basis | Fair Value | Revolving credit loans | Level 2</t>
  </si>
  <si>
    <t>Term loans and senior notes, fair value</t>
  </si>
  <si>
    <t>Fair value measured on recurring basis | Fair Value | Tranche B Term Loans due 2022 | Level 2</t>
  </si>
  <si>
    <t>Fair value measured on recurring basis | Fair Value | 4.625% Senior notes due 2021 | Level 1</t>
  </si>
  <si>
    <t>Fair value measured on recurring basis | Fair Value | 5.25% Senior Notes due 2025 | Level 1</t>
  </si>
  <si>
    <t>Accumulated Other Comprehensive Loss - Reclassifications (Details) - USD ($) $ in Thousands</t>
  </si>
  <si>
    <t>Reclassification from AOCL</t>
  </si>
  <si>
    <t>Defined Benefit Pension Plan Items | Amount Reclassified from AOCL</t>
  </si>
  <si>
    <t>Total before tax</t>
  </si>
  <si>
    <t>Amortization of unrecognized prior service cost | Amount Reclassified from AOCL</t>
  </si>
  <si>
    <t>Amortization of unrecognized loss | Amount Reclassified from AOCL</t>
  </si>
  <si>
    <t>Accumulated Other Comprehensive Loss - Changes in AOCI (Details) - USD ($) $ in Thousands</t>
  </si>
  <si>
    <t>Changes in accumulated other comprehensive income (loss)</t>
  </si>
  <si>
    <t>Beginning balance</t>
  </si>
  <si>
    <t>Net current period other comprehensive income (loss)</t>
  </si>
  <si>
    <t>Ending balance</t>
  </si>
  <si>
    <t>Defined Benefit Pension Plan Items</t>
  </si>
  <si>
    <t>Other comprehensive income (loss) before reclassifications</t>
  </si>
  <si>
    <t>Amounts reclassified from AOCL</t>
  </si>
  <si>
    <t>Foreign Currency Translation Adjustments</t>
  </si>
  <si>
    <t>Income Taxes (Details) - USD ($) $ in Thousands</t>
  </si>
  <si>
    <t>Components of income before income tax expense</t>
  </si>
  <si>
    <t>U.S.</t>
  </si>
  <si>
    <t>Foreign</t>
  </si>
  <si>
    <t>Current:</t>
  </si>
  <si>
    <t>Federal</t>
  </si>
  <si>
    <t>State</t>
  </si>
  <si>
    <t>Subtotal</t>
  </si>
  <si>
    <t>Deferred:</t>
  </si>
  <si>
    <t>Income Taxes - Tax Reconciliation (Details)</t>
  </si>
  <si>
    <t>Jan. 01, 2018</t>
  </si>
  <si>
    <t>Dec. 31, 2017</t>
  </si>
  <si>
    <t>Expected tax expense (as a percent)</t>
  </si>
  <si>
    <t>21.00%</t>
  </si>
  <si>
    <t>35.00%</t>
  </si>
  <si>
    <t>Increase (decrease):</t>
  </si>
  <si>
    <t>State income taxes, net of federal income tax benefit (as a percent)</t>
  </si>
  <si>
    <t>2.90%</t>
  </si>
  <si>
    <t>4.40%</t>
  </si>
  <si>
    <t>Impact on deferred taxes from changes in state tax rates (as a percent)</t>
  </si>
  <si>
    <t>(1.60%)</t>
  </si>
  <si>
    <t>3.90%</t>
  </si>
  <si>
    <t>Foreign income taxes (as a percent)</t>
  </si>
  <si>
    <t>0.80%</t>
  </si>
  <si>
    <t>2.30%</t>
  </si>
  <si>
    <t>2.80%</t>
  </si>
  <si>
    <t>Impact on deferred taxes from U.S. Tax Act (as a percent)</t>
  </si>
  <si>
    <t>0.30%</t>
  </si>
  <si>
    <t>(90.00%)</t>
  </si>
  <si>
    <t>Permanent differences (as a percent)</t>
  </si>
  <si>
    <t>0.10%</t>
  </si>
  <si>
    <t>(0.40%)</t>
  </si>
  <si>
    <t>(0.10%)</t>
  </si>
  <si>
    <t>Foreign tax credit (as a percent)</t>
  </si>
  <si>
    <t>(3.10%)</t>
  </si>
  <si>
    <t>Other (as a percent)</t>
  </si>
  <si>
    <t>(1.00%)</t>
  </si>
  <si>
    <t>(0.50%)</t>
  </si>
  <si>
    <t>(0.30%)</t>
  </si>
  <si>
    <t>Total (as a percent)</t>
  </si>
  <si>
    <t>22.40%</t>
  </si>
  <si>
    <t>(46.90%)</t>
  </si>
  <si>
    <t>38.20%</t>
  </si>
  <si>
    <t>Income Taxes - Deferred Taxes (Details) - USD ($) $ in Thousands</t>
  </si>
  <si>
    <t>Income tax benefit from reduction in net U.S. deferred income tax liability</t>
  </si>
  <si>
    <t>Tax expense/(benefit) resulting from changes in state apportionments or state tax laws</t>
  </si>
  <si>
    <t>Deferred tax assets:</t>
  </si>
  <si>
    <t>Accounts receivable, principally due to allowance</t>
  </si>
  <si>
    <t>Inventories, principally due to additional costs capitalized for tax purposes</t>
  </si>
  <si>
    <t>Accruals and other liabilities</t>
  </si>
  <si>
    <t>Net operating loss and tax credit carry forwards</t>
  </si>
  <si>
    <t>Valuation allowance</t>
  </si>
  <si>
    <t>Deferred tax liabilities:</t>
  </si>
  <si>
    <t>Plant and equipment</t>
  </si>
  <si>
    <t>Goodwill and other intangible assets</t>
  </si>
  <si>
    <t>Prepaid expenses and other</t>
  </si>
  <si>
    <t>Reserve for uncertain tax position</t>
  </si>
  <si>
    <t>Increase in uncertain tax position taken during current period</t>
  </si>
  <si>
    <t>Intangibles for tax purposes</t>
  </si>
  <si>
    <t>Income Taxes, U.S. Tax Act (Details) - USD ($) $ in Millions</t>
  </si>
  <si>
    <t>U.S. federal corporate income tax rate (as a percent)</t>
  </si>
  <si>
    <t>Blended state rate</t>
  </si>
  <si>
    <t>Repatriation expense</t>
  </si>
  <si>
    <t>Capital Stock (Details)</t>
  </si>
  <si>
    <t>Dec. 29, 2018item</t>
  </si>
  <si>
    <t>Number of votes to which holders of common shares are entitled for each share held</t>
  </si>
  <si>
    <t>Capital Stock - Stock Repurchases Program (Details) - USD ($) $ / shares in Units, $ in Millions</t>
  </si>
  <si>
    <t>Mar. 13, 2018</t>
  </si>
  <si>
    <t>Stock repurchase program</t>
  </si>
  <si>
    <t>Stock repurchased and retired (in shares)</t>
  </si>
  <si>
    <t>Average price per share (in dollars per share)</t>
  </si>
  <si>
    <t>Stock repurchased and retired (in dollars)</t>
  </si>
  <si>
    <t>Available for future repurchases (in dollars)</t>
  </si>
  <si>
    <t>Stock repurchased (in shares)</t>
  </si>
  <si>
    <t>Value of stock authorized for repurchase</t>
  </si>
  <si>
    <t>Capital Stock - Stock Offerings (Details) - USD ($) $ / shares in Units, $ in Thousands</t>
  </si>
  <si>
    <t>Aug. 12, 2016</t>
  </si>
  <si>
    <t>Mar. 15, 2016</t>
  </si>
  <si>
    <t>Share price (in dollars per share)</t>
  </si>
  <si>
    <t>Pension Benefits (Details) $ in Thousands</t>
  </si>
  <si>
    <t>Dec. 29, 2018USD ($)plan</t>
  </si>
  <si>
    <t>Number of defined benefit pension plans | plan</t>
  </si>
  <si>
    <t>Change in projected benefit obligation:</t>
  </si>
  <si>
    <t>Projected benefit obligation at beginning of year</t>
  </si>
  <si>
    <t>Projected benefit obligation acquired</t>
  </si>
  <si>
    <t>Actuarial (gain) loss</t>
  </si>
  <si>
    <t>Service cost</t>
  </si>
  <si>
    <t>Interest cost</t>
  </si>
  <si>
    <t>Benefits paid</t>
  </si>
  <si>
    <t>Projected benefit obligation at end of year</t>
  </si>
  <si>
    <t>Change in plan assets:</t>
  </si>
  <si>
    <t>Fair value of plan assets at beginning of year</t>
  </si>
  <si>
    <t>Fair value of plan assets acquired</t>
  </si>
  <si>
    <t>Actual gain on plan assets</t>
  </si>
  <si>
    <t>Employer contributions</t>
  </si>
  <si>
    <t>Fair value of plan assets at end of year</t>
  </si>
  <si>
    <t>Net amount recognized:</t>
  </si>
  <si>
    <t>Other long-term liabilities</t>
  </si>
  <si>
    <t>Funded status at the end of the year</t>
  </si>
  <si>
    <t>Amount recognized in accumulated other comprehensive loss consists of:</t>
  </si>
  <si>
    <t>Prior service cost</t>
  </si>
  <si>
    <t>Actuarial loss</t>
  </si>
  <si>
    <t>Deferred taxes</t>
  </si>
  <si>
    <t>Accumulated benefit obligations</t>
  </si>
  <si>
    <t>Accumulated benefit obligation in excess of plan assets</t>
  </si>
  <si>
    <t>Fair value of plan assets</t>
  </si>
  <si>
    <t>Pension Benefits - Net Periodic Pension Cost, AOCI (Details) - USD ($) $ in Thousands</t>
  </si>
  <si>
    <t>Amounts in accumulated other comprehensive loss that are expected to be recognized as components of net periodic benefit cost</t>
  </si>
  <si>
    <t>Weighted-average assumptions</t>
  </si>
  <si>
    <t>Rate of compensation increase (as a percent)</t>
  </si>
  <si>
    <t>3.00%</t>
  </si>
  <si>
    <t>Expected long-term rate of return (as a percent)</t>
  </si>
  <si>
    <t>6.50%</t>
  </si>
  <si>
    <t>Components of net periodic pension cost</t>
  </si>
  <si>
    <t>Service cost-benefits earned during the period</t>
  </si>
  <si>
    <t>Interest cost on projected benefit obligation</t>
  </si>
  <si>
    <t>Expected return on plan assets</t>
  </si>
  <si>
    <t>Amortization of unrecognized prior service cost</t>
  </si>
  <si>
    <t>Amortization of unrecognized loss</t>
  </si>
  <si>
    <t>Net periodic pension cost</t>
  </si>
  <si>
    <t>Discount rate (as a percent)</t>
  </si>
  <si>
    <t>4.08%</t>
  </si>
  <si>
    <t>3.45%</t>
  </si>
  <si>
    <t>4.18%</t>
  </si>
  <si>
    <t>3.56%</t>
  </si>
  <si>
    <t>Pension Benefits - Reclassification (Details) - USD ($) $ in Thousands</t>
  </si>
  <si>
    <t>Defined Benefit Plan, Net Periodic Benefit Cost (Credit) Excluding Service Cost, Statement of Income or Comprehensive Income [Extensible List]</t>
  </si>
  <si>
    <t>Other Nonoperating Income (Expense)</t>
  </si>
  <si>
    <t>Pension Benefits - Investment Allocation (Details)</t>
  </si>
  <si>
    <t>Target Allocation (as a percent)</t>
  </si>
  <si>
    <t>Percentage of Plan Assets at Year End</t>
  </si>
  <si>
    <t>Equity securities</t>
  </si>
  <si>
    <t>75.00%</t>
  </si>
  <si>
    <t>65.00%</t>
  </si>
  <si>
    <t>68.00%</t>
  </si>
  <si>
    <t>Fixed income securities</t>
  </si>
  <si>
    <t>25.00%</t>
  </si>
  <si>
    <t>31.00%</t>
  </si>
  <si>
    <t>28.00%</t>
  </si>
  <si>
    <t>4.00%</t>
  </si>
  <si>
    <t>Pension Benefits - Fair Value Common Stock (Details) - USD ($) $ in Thousands</t>
  </si>
  <si>
    <t>Fair value of pension plan assets</t>
  </si>
  <si>
    <t>Cash | Level 1</t>
  </si>
  <si>
    <t>U.S. mutual funds | Level 1</t>
  </si>
  <si>
    <t>Foreign mutual funds | Level 1</t>
  </si>
  <si>
    <t>U.S. common stocks</t>
  </si>
  <si>
    <t>U.S. common stocks invested in B&amp;G Foods, Inc.</t>
  </si>
  <si>
    <t>U.S. common stocks | Level 1</t>
  </si>
  <si>
    <t>Foreign common stocks | Level 1</t>
  </si>
  <si>
    <t>Pension Benefits - Multi-Employer Defined Benefit Pension Plan (Details) - USD ($) $ / shares in Units, $ in Thousands</t>
  </si>
  <si>
    <t>Jul. 04, 2015</t>
  </si>
  <si>
    <t>Benefit payments</t>
  </si>
  <si>
    <t>2024 to 2028</t>
  </si>
  <si>
    <t>Anticipated contribution in fiscal year 2019</t>
  </si>
  <si>
    <t>Defined contribution plans</t>
  </si>
  <si>
    <t>Matching component of contribution by employer to defined contribution plan</t>
  </si>
  <si>
    <t>Defined benefit pension plans</t>
  </si>
  <si>
    <t>Number of shares of company's common stock (in shares)</t>
  </si>
  <si>
    <t>Value of company's common stock</t>
  </si>
  <si>
    <t>Multi-Employer Defined Benefit Pension Plan</t>
  </si>
  <si>
    <t>Contribution to the multi-employer plan</t>
  </si>
  <si>
    <t>Maximum contribution to multi-employer plan (as a percent)</t>
  </si>
  <si>
    <t>5.00%</t>
  </si>
  <si>
    <t>Surcharges paid</t>
  </si>
  <si>
    <t>Surcharges expected to be paid</t>
  </si>
  <si>
    <t>Plan</t>
  </si>
  <si>
    <t>Plan expected to increase (as a percent)</t>
  </si>
  <si>
    <t>Commitments and Contingencies (Details) - USD ($) $ in Thousands</t>
  </si>
  <si>
    <t>Operating Leases</t>
  </si>
  <si>
    <t>Total rental expense</t>
  </si>
  <si>
    <t>Future minimum lease payments under non-cancelable operating leases</t>
  </si>
  <si>
    <t>Commitments and Contingencies - Collective Bargaining (Details)</t>
  </si>
  <si>
    <t>Dec. 29, 2018employee</t>
  </si>
  <si>
    <t>Information related to Collective Bargaining Agreements</t>
  </si>
  <si>
    <t>Number of employees</t>
  </si>
  <si>
    <t>Covered under collective bargaining agreements</t>
  </si>
  <si>
    <t>Percentage of total employees covered under collective bargaining agreements</t>
  </si>
  <si>
    <t>61.00%</t>
  </si>
  <si>
    <t>Collective bargaining agreements expiring with next 12 months</t>
  </si>
  <si>
    <t>Collective bargaining agreements expiration period</t>
  </si>
  <si>
    <t>12 months</t>
  </si>
  <si>
    <t>Incentive Plans (Details) - USD ($) $ in Millions</t>
  </si>
  <si>
    <t>Share-based Compensation Arrangement by Share-based Payment Award</t>
  </si>
  <si>
    <t>Annual bonus accrual</t>
  </si>
  <si>
    <t>2008 Omnibus Incentive Compensation Plan</t>
  </si>
  <si>
    <t>Total number of shares of common stock authorized for awards</t>
  </si>
  <si>
    <t>Shares of common stock available for future awards</t>
  </si>
  <si>
    <t>Performance shares</t>
  </si>
  <si>
    <t>Performance period</t>
  </si>
  <si>
    <t>Performance shares | Minimum</t>
  </si>
  <si>
    <t>Percentage of target number of shares that may be earned</t>
  </si>
  <si>
    <t>50.00%</t>
  </si>
  <si>
    <t>Performance shares | Maximum</t>
  </si>
  <si>
    <t>200.00%</t>
  </si>
  <si>
    <t>Incentive Plans - Performance (Details) - Performance shares - $ / shares</t>
  </si>
  <si>
    <t>Number of 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Incentive Plans - Stock Options (Details) - USD ($) $ / shares in Units, $ in Thousands</t>
  </si>
  <si>
    <t>Options</t>
  </si>
  <si>
    <t>Exercised (in shares)</t>
  </si>
  <si>
    <t>Outstanding at beginning of fiscal period (in shares)</t>
  </si>
  <si>
    <t>Cancelled (in shares)</t>
  </si>
  <si>
    <t>Outstanding at end of quarter (in shares)</t>
  </si>
  <si>
    <t>Exercisable at end of quarter (in shares)</t>
  </si>
  <si>
    <t>Weighted Average Exercise Price</t>
  </si>
  <si>
    <t>Outstanding at beginning of fiscal period (in dollar per share)</t>
  </si>
  <si>
    <t>Exercised (in dollars per share)</t>
  </si>
  <si>
    <t>Cancelled (in dollars per share)</t>
  </si>
  <si>
    <t>Outstanding at end of quarter (in dollar per share)</t>
  </si>
  <si>
    <t>Exercisable at end of quarter ( in dollars per share)</t>
  </si>
  <si>
    <t>Weighted Average Contractual Life Remaining (Years)</t>
  </si>
  <si>
    <t>7 years 5 months 16 days</t>
  </si>
  <si>
    <t>Exercisable, Weighted Average Contractual Life Remaining (Years)</t>
  </si>
  <si>
    <t>6 years 1 month 24 days</t>
  </si>
  <si>
    <t>Aggregate Intrinsic Value</t>
  </si>
  <si>
    <t>Outstanding at end of quarter, Aggregate Intrinsic Value</t>
  </si>
  <si>
    <t>Exercisable, Aggregate Intrinsic Value</t>
  </si>
  <si>
    <t>Assumptions:</t>
  </si>
  <si>
    <t>Weighted average grant date fair value (in dollars per share)</t>
  </si>
  <si>
    <t>Stock Option | Minimum</t>
  </si>
  <si>
    <t>Expected volatility (as a percent)</t>
  </si>
  <si>
    <t>30.60%</t>
  </si>
  <si>
    <t>27.50%</t>
  </si>
  <si>
    <t>Expected term</t>
  </si>
  <si>
    <t>5 years 6 months</t>
  </si>
  <si>
    <t>Risk-free interest rate (as a percent)</t>
  </si>
  <si>
    <t>2.60%</t>
  </si>
  <si>
    <t>1.80%</t>
  </si>
  <si>
    <t>Dividend yield (as a percent)</t>
  </si>
  <si>
    <t>6.70%</t>
  </si>
  <si>
    <t>4.50%</t>
  </si>
  <si>
    <t>Stock Option | Maximum</t>
  </si>
  <si>
    <t>31.70%</t>
  </si>
  <si>
    <t>29.20%</t>
  </si>
  <si>
    <t>6 years 6 months</t>
  </si>
  <si>
    <t>2.40%</t>
  </si>
  <si>
    <t>8.10%</t>
  </si>
  <si>
    <t>5.22%</t>
  </si>
  <si>
    <t>Incentive Plans - Other Vested (Details) - USD ($) $ in Thousands</t>
  </si>
  <si>
    <t>Share based compensation expense related to long-term incentive plans</t>
  </si>
  <si>
    <t>Total shares of common stock issued</t>
  </si>
  <si>
    <t>Excess tax benefit</t>
  </si>
  <si>
    <t>Non-Employee Directors</t>
  </si>
  <si>
    <t>Number of performance shares vested</t>
  </si>
  <si>
    <t>Shares withheld to fund statutory minimum tax withholding</t>
  </si>
  <si>
    <t>Incentive Plans - Share-based payments (Details) - USD ($) $ in Thousands</t>
  </si>
  <si>
    <t>Compensation expense</t>
  </si>
  <si>
    <t>Total compensation expense for share-based payments</t>
  </si>
  <si>
    <t>Unrecognized compensation expense</t>
  </si>
  <si>
    <t>Period over which unrecognized compensation expense is expected to be recognized</t>
  </si>
  <si>
    <t>Cost of Goods Sold</t>
  </si>
  <si>
    <t>Net Sales by Brand (Details) - USD ($) $ in Thousands</t>
  </si>
  <si>
    <t>Brand</t>
  </si>
  <si>
    <t>Specific brand sale to total sale (as a percent)</t>
  </si>
  <si>
    <t>Green Giant - frozen</t>
  </si>
  <si>
    <t>Ortega</t>
  </si>
  <si>
    <t>Green Giant - shelf stable</t>
  </si>
  <si>
    <t>Pirate Brands</t>
  </si>
  <si>
    <t>Back To Nature</t>
  </si>
  <si>
    <t>Maple Grove Farms of Vermont</t>
  </si>
  <si>
    <t>Cream of Wheat</t>
  </si>
  <si>
    <t>Mrs. Dash</t>
  </si>
  <si>
    <t>All other brands</t>
  </si>
  <si>
    <t>Restructuring (Details) - USD ($) $ in Millions</t>
  </si>
  <si>
    <t>Oct. 01, 2016</t>
  </si>
  <si>
    <t>Employee severance and other employee costs</t>
  </si>
  <si>
    <t>Non-cash write off of equipment</t>
  </si>
  <si>
    <t>Restructuring expenses</t>
  </si>
  <si>
    <t>Quarterly Financial Data (unaudited) (Details) - USD ($) $ / shares in Units, $ in Thousands</t>
  </si>
  <si>
    <t>Guarantor and Non-Guarantor Financial Information (Details) - USD ($) $ in Thousands</t>
  </si>
  <si>
    <t>Jan. 02, 2016</t>
  </si>
  <si>
    <t>Inventories, net</t>
  </si>
  <si>
    <t>Preferred stock</t>
  </si>
  <si>
    <t>Reportable Legal Entities | Parent</t>
  </si>
  <si>
    <t>Investments in subsidiaries</t>
  </si>
  <si>
    <t>Reportable Legal Entities | Guarantor Subsidiaries</t>
  </si>
  <si>
    <t>Intercompany payables</t>
  </si>
  <si>
    <t>Reportable Legal Entities | Non-Guarantor Subsidiaries</t>
  </si>
  <si>
    <t>Eliminations</t>
  </si>
  <si>
    <t>Guarantor and Non-Guarantor Financial Information - Operating Income and Expense (Details) - USD ($) $ in Thousands</t>
  </si>
  <si>
    <t>Other expense (income)</t>
  </si>
  <si>
    <t>Comprehensive income (loss)</t>
  </si>
  <si>
    <t>Equity in earnings of subsidiaries</t>
  </si>
  <si>
    <t>Parent | Reportable Legal Entities</t>
  </si>
  <si>
    <t>Guarantor Subsidiaries | Reportable Legal Entities</t>
  </si>
  <si>
    <t>Non-Guarantor Subsidiaries | Reportable Legal Entities</t>
  </si>
  <si>
    <t>Guarantor and Non-Guarantor Financial Information - Operating Income and Expense, Additional Information (Details) - USD ($) $ in Thousands</t>
  </si>
  <si>
    <t>Reclassifications</t>
  </si>
  <si>
    <t>Reclassification of Loss on Sale of Assets | Impact of Adoption</t>
  </si>
  <si>
    <t>Guarantor and Non-Guarantor Financial Information - Cash Flows (Details) - USD ($) $ in Thousands</t>
  </si>
  <si>
    <t>Net cash provided by (used in) operating activities</t>
  </si>
  <si>
    <t>Intercompany transactions</t>
  </si>
  <si>
    <t>Subsequent Events (Details) - USD ($) $ in Millions</t>
  </si>
  <si>
    <t>1 Months Ended</t>
  </si>
  <si>
    <t>Feb. 28, 2019</t>
  </si>
  <si>
    <t>Subsequent events</t>
  </si>
  <si>
    <t>Severance and related charges</t>
  </si>
  <si>
    <t>Subsequent Event | Reduced employee expenses</t>
  </si>
  <si>
    <t>Pre-tax annual effect on future earnings</t>
  </si>
  <si>
    <t>Schedule II Schedule of Valuation and Qualifying Accounts (Details) - Allowance for doubtful accounts and discounts - USD ($) $ in Thousands</t>
  </si>
  <si>
    <t>Changes in Valuation and Qualifying Accounts</t>
  </si>
  <si>
    <t>Balance at beginning of period</t>
  </si>
  <si>
    <t>Charged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80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68230919</v>
      </c>
    </row>
    <row r="15" spans="1:4">
      <c r="A15" s="4" t="s">
        <v>25</v>
      </c>
      <c r="C15" s="5" t="n">
        <v>65638701</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204</v>
      </c>
    </row>
    <row r="4" spans="1:2">
      <c r="A4" s="4" t="s">
        <v>121</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648</v>
      </c>
      <c r="C3" s="6" t="n">
        <v>206506</v>
      </c>
    </row>
    <row r="4" spans="1:3">
      <c r="A4" s="4" t="s">
        <v>36</v>
      </c>
      <c r="B4" s="5" t="n">
        <v>151707</v>
      </c>
      <c r="C4" s="5" t="n">
        <v>141392</v>
      </c>
    </row>
    <row r="5" spans="1:3">
      <c r="A5" s="4" t="s">
        <v>37</v>
      </c>
      <c r="B5" s="5" t="n">
        <v>401355</v>
      </c>
      <c r="C5" s="5" t="n">
        <v>501849</v>
      </c>
    </row>
    <row r="6" spans="1:3">
      <c r="A6" s="4" t="s">
        <v>38</v>
      </c>
      <c r="B6" s="5" t="n">
        <v>19988</v>
      </c>
      <c r="C6" s="5" t="n">
        <v>20054</v>
      </c>
    </row>
    <row r="7" spans="1:3">
      <c r="A7" s="4" t="s">
        <v>39</v>
      </c>
      <c r="B7" s="5" t="n">
        <v>1398</v>
      </c>
      <c r="C7" s="5" t="n">
        <v>16794</v>
      </c>
    </row>
    <row r="8" spans="1:3">
      <c r="A8" s="4" t="s">
        <v>40</v>
      </c>
      <c r="B8" s="5" t="n">
        <v>586096</v>
      </c>
      <c r="C8" s="5" t="n">
        <v>886595</v>
      </c>
    </row>
    <row r="9" spans="1:3">
      <c r="A9" s="4" t="s">
        <v>41</v>
      </c>
      <c r="B9" s="5" t="n">
        <v>282553</v>
      </c>
      <c r="C9" s="5" t="n">
        <v>272192</v>
      </c>
    </row>
    <row r="10" spans="1:3">
      <c r="A10" s="4" t="s">
        <v>42</v>
      </c>
      <c r="B10" s="5" t="n">
        <v>584435</v>
      </c>
      <c r="C10" s="5" t="n">
        <v>649292</v>
      </c>
    </row>
    <row r="11" spans="1:3">
      <c r="A11" s="4" t="s">
        <v>43</v>
      </c>
      <c r="B11" s="5" t="n">
        <v>1595569</v>
      </c>
      <c r="C11" s="5" t="n">
        <v>1748220</v>
      </c>
    </row>
    <row r="12" spans="1:3">
      <c r="A12" s="4" t="s">
        <v>44</v>
      </c>
      <c r="B12" s="5" t="n">
        <v>1206</v>
      </c>
      <c r="C12" s="5" t="n">
        <v>1617</v>
      </c>
    </row>
    <row r="13" spans="1:3">
      <c r="A13" s="4" t="s">
        <v>45</v>
      </c>
      <c r="B13" s="5" t="n">
        <v>4940</v>
      </c>
      <c r="C13" s="5" t="n">
        <v>3122</v>
      </c>
    </row>
    <row r="14" spans="1:3">
      <c r="A14" s="4" t="s">
        <v>46</v>
      </c>
      <c r="B14" s="5" t="n">
        <v>3054799</v>
      </c>
      <c r="C14" s="5" t="n">
        <v>3561038</v>
      </c>
    </row>
    <row r="15" spans="1:3">
      <c r="A15" s="3" t="s">
        <v>47</v>
      </c>
    </row>
    <row r="16" spans="1:3">
      <c r="A16" s="4" t="s">
        <v>48</v>
      </c>
      <c r="B16" s="5" t="n">
        <v>140000</v>
      </c>
      <c r="C16" s="5" t="n">
        <v>122358</v>
      </c>
    </row>
    <row r="17" spans="1:3">
      <c r="A17" s="4" t="s">
        <v>49</v>
      </c>
      <c r="B17" s="5" t="n">
        <v>55660</v>
      </c>
      <c r="C17" s="5" t="n">
        <v>48067</v>
      </c>
    </row>
    <row r="18" spans="1:3">
      <c r="A18" s="4" t="s">
        <v>50</v>
      </c>
      <c r="B18" s="5" t="n">
        <v>31624</v>
      </c>
      <c r="C18" s="5" t="n">
        <v>139</v>
      </c>
    </row>
    <row r="19" spans="1:3">
      <c r="A19" s="4" t="s">
        <v>51</v>
      </c>
      <c r="B19" s="5" t="n">
        <v>31178</v>
      </c>
      <c r="C19" s="5" t="n">
        <v>30922</v>
      </c>
    </row>
    <row r="20" spans="1:3">
      <c r="A20" s="4" t="s">
        <v>52</v>
      </c>
      <c r="B20" s="5" t="n">
        <v>258462</v>
      </c>
      <c r="C20" s="5" t="n">
        <v>201486</v>
      </c>
    </row>
    <row r="21" spans="1:3">
      <c r="A21" s="4" t="s">
        <v>53</v>
      </c>
      <c r="B21" s="5" t="n">
        <v>1635881</v>
      </c>
      <c r="C21" s="5" t="n">
        <v>2217574</v>
      </c>
    </row>
    <row r="22" spans="1:3">
      <c r="A22" s="4" t="s">
        <v>54</v>
      </c>
      <c r="B22" s="5" t="n">
        <v>24505</v>
      </c>
      <c r="C22" s="5" t="n">
        <v>24881</v>
      </c>
    </row>
    <row r="23" spans="1:3">
      <c r="A23" s="4" t="s">
        <v>45</v>
      </c>
      <c r="B23" s="5" t="n">
        <v>235902</v>
      </c>
      <c r="C23" s="5" t="n">
        <v>236278</v>
      </c>
    </row>
    <row r="24" spans="1:3">
      <c r="A24" s="4" t="s">
        <v>55</v>
      </c>
      <c r="B24" s="5" t="n">
        <v>2154750</v>
      </c>
      <c r="C24" s="5" t="n">
        <v>2680219</v>
      </c>
    </row>
    <row r="25" spans="1:3">
      <c r="A25" s="4" t="s">
        <v>56</v>
      </c>
      <c r="B25" s="4" t="s">
        <v>57</v>
      </c>
      <c r="C25" s="4" t="s">
        <v>57</v>
      </c>
    </row>
    <row r="26" spans="1:3">
      <c r="A26" s="3" t="s">
        <v>58</v>
      </c>
    </row>
    <row r="27" spans="1:3">
      <c r="A27" s="4" t="s">
        <v>59</v>
      </c>
      <c r="B27" s="4" t="s">
        <v>57</v>
      </c>
      <c r="C27" s="4" t="s">
        <v>57</v>
      </c>
    </row>
    <row r="28" spans="1:3">
      <c r="A28" s="4" t="s">
        <v>60</v>
      </c>
      <c r="B28" s="5" t="n">
        <v>656</v>
      </c>
      <c r="C28" s="5" t="n">
        <v>665</v>
      </c>
    </row>
    <row r="29" spans="1:3">
      <c r="A29" s="4" t="s">
        <v>61</v>
      </c>
      <c r="B29" s="5" t="n">
        <v>116339</v>
      </c>
      <c r="C29" s="5" t="n">
        <v>266789</v>
      </c>
    </row>
    <row r="30" spans="1:3">
      <c r="A30" s="4" t="s">
        <v>62</v>
      </c>
      <c r="B30" s="5" t="n">
        <v>-23502</v>
      </c>
      <c r="C30" s="5" t="n">
        <v>-20756</v>
      </c>
    </row>
    <row r="31" spans="1:3">
      <c r="A31" s="4" t="s">
        <v>63</v>
      </c>
      <c r="B31" s="5" t="n">
        <v>806556</v>
      </c>
      <c r="C31" s="5" t="n">
        <v>634121</v>
      </c>
    </row>
    <row r="32" spans="1:3">
      <c r="A32" s="4" t="s">
        <v>64</v>
      </c>
      <c r="B32" s="5" t="n">
        <v>900049</v>
      </c>
      <c r="C32" s="5" t="n">
        <v>880819</v>
      </c>
    </row>
    <row r="33" spans="1:3">
      <c r="A33" s="4" t="s">
        <v>65</v>
      </c>
      <c r="B33" s="6" t="n">
        <v>3054799</v>
      </c>
      <c r="C33" s="6" t="n">
        <v>3561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37</v>
      </c>
      <c r="B8" s="4" t="s">
        <v>239</v>
      </c>
    </row>
    <row r="9" spans="1:2">
      <c r="A9" s="4" t="s">
        <v>240</v>
      </c>
      <c r="B9" s="4" t="s">
        <v>241</v>
      </c>
    </row>
    <row r="10" spans="1:2">
      <c r="A10" s="4" t="s">
        <v>198</v>
      </c>
      <c r="B10" s="4" t="s">
        <v>242</v>
      </c>
    </row>
    <row r="11" spans="1:2">
      <c r="A11" s="4" t="s">
        <v>243</v>
      </c>
      <c r="B11" s="4" t="s">
        <v>244</v>
      </c>
    </row>
    <row r="12" spans="1:2">
      <c r="A12" s="4" t="s">
        <v>245</v>
      </c>
      <c r="B12" s="4" t="s">
        <v>246</v>
      </c>
    </row>
    <row r="13" spans="1:2">
      <c r="A13" s="4" t="s">
        <v>121</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3" t="s">
        <v>67</v>
      </c>
    </row>
    <row r="3" spans="1:3">
      <c r="A3" s="4" t="s">
        <v>68</v>
      </c>
      <c r="B3" s="6" t="n">
        <v>1851</v>
      </c>
      <c r="C3" s="6" t="n">
        <v>1824</v>
      </c>
    </row>
    <row r="4" spans="1:3">
      <c r="A4" s="4" t="s">
        <v>69</v>
      </c>
      <c r="B4" s="6" t="n">
        <v>230200</v>
      </c>
      <c r="C4" s="6" t="n">
        <v>200664</v>
      </c>
    </row>
    <row r="5" spans="1:3">
      <c r="A5" s="4" t="s">
        <v>70</v>
      </c>
      <c r="B5" s="7" t="n">
        <v>0.01</v>
      </c>
      <c r="C5" s="7" t="n">
        <v>0.01</v>
      </c>
    </row>
    <row r="6" spans="1:3">
      <c r="A6" s="4" t="s">
        <v>71</v>
      </c>
      <c r="B6" s="5" t="n">
        <v>1000000</v>
      </c>
      <c r="C6" s="5" t="n">
        <v>1000000</v>
      </c>
    </row>
    <row r="7" spans="1:3">
      <c r="A7" s="4" t="s">
        <v>72</v>
      </c>
      <c r="B7" s="5" t="n">
        <v>0</v>
      </c>
      <c r="C7" s="5" t="n">
        <v>0</v>
      </c>
    </row>
    <row r="8" spans="1:3">
      <c r="A8" s="4" t="s">
        <v>73</v>
      </c>
      <c r="B8" s="5" t="n">
        <v>0</v>
      </c>
      <c r="C8" s="5" t="n">
        <v>0</v>
      </c>
    </row>
    <row r="9" spans="1:3">
      <c r="A9" s="4" t="s">
        <v>74</v>
      </c>
      <c r="B9" s="7" t="n">
        <v>0.01</v>
      </c>
      <c r="C9" s="7" t="n">
        <v>0.01</v>
      </c>
    </row>
    <row r="10" spans="1:3">
      <c r="A10" s="4" t="s">
        <v>75</v>
      </c>
      <c r="B10" s="5" t="n">
        <v>125000000</v>
      </c>
      <c r="C10" s="5" t="n">
        <v>125000000</v>
      </c>
    </row>
    <row r="11" spans="1:3">
      <c r="A11" s="4" t="s">
        <v>76</v>
      </c>
      <c r="B11" s="5" t="n">
        <v>65638701</v>
      </c>
      <c r="C11" s="5" t="n">
        <v>66499044</v>
      </c>
    </row>
    <row r="12" spans="1:3">
      <c r="A12" s="4" t="s">
        <v>77</v>
      </c>
      <c r="B12" s="5" t="n">
        <v>65638701</v>
      </c>
      <c r="C12" s="5" t="n">
        <v>66499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row>
    <row r="7" spans="1:2">
      <c r="A7" s="3" t="s">
        <v>270</v>
      </c>
    </row>
    <row r="8" spans="1:2">
      <c r="A8" s="4" t="s">
        <v>276</v>
      </c>
      <c r="B8" s="4" t="s">
        <v>277</v>
      </c>
    </row>
    <row r="9" spans="1:2">
      <c r="A9" s="4" t="s">
        <v>278</v>
      </c>
    </row>
    <row r="10" spans="1:2">
      <c r="A10" s="3" t="s">
        <v>270</v>
      </c>
    </row>
    <row r="11" spans="1:2">
      <c r="A11" s="4" t="s">
        <v>276</v>
      </c>
      <c r="B11" s="4" t="s">
        <v>279</v>
      </c>
    </row>
    <row r="12" spans="1:2">
      <c r="A12" s="4" t="s">
        <v>280</v>
      </c>
    </row>
    <row r="13" spans="1:2">
      <c r="A13" s="3" t="s">
        <v>270</v>
      </c>
    </row>
    <row r="14" spans="1:2">
      <c r="A14" s="4" t="s">
        <v>276</v>
      </c>
      <c r="B14" s="4" t="s">
        <v>281</v>
      </c>
    </row>
    <row r="15" spans="1:2">
      <c r="A15" s="4" t="s">
        <v>282</v>
      </c>
    </row>
    <row r="16" spans="1:2">
      <c r="A16" s="3" t="s">
        <v>270</v>
      </c>
    </row>
    <row r="17" spans="1:2">
      <c r="A17" s="4" t="s">
        <v>276</v>
      </c>
      <c r="B1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3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81</v>
      </c>
      <c r="E2" s="2" t="s">
        <v>82</v>
      </c>
      <c r="F2" s="2" t="s">
        <v>33</v>
      </c>
      <c r="G2" s="2" t="s">
        <v>83</v>
      </c>
      <c r="H2" s="2" t="s">
        <v>84</v>
      </c>
      <c r="I2" s="2" t="s">
        <v>85</v>
      </c>
      <c r="J2" s="2" t="s">
        <v>2</v>
      </c>
      <c r="K2" s="2" t="s">
        <v>33</v>
      </c>
      <c r="L2" s="2" t="s">
        <v>86</v>
      </c>
    </row>
    <row r="3" spans="1:12">
      <c r="A3" s="3" t="s">
        <v>87</v>
      </c>
    </row>
    <row r="4" spans="1:12">
      <c r="A4" s="4" t="s">
        <v>88</v>
      </c>
      <c r="B4" s="6" t="n">
        <v>458055</v>
      </c>
      <c r="C4" s="6" t="n">
        <v>422602</v>
      </c>
      <c r="D4" s="6" t="n">
        <v>388378</v>
      </c>
      <c r="E4" s="6" t="n">
        <v>431729</v>
      </c>
      <c r="F4" s="6" t="n">
        <v>466353</v>
      </c>
      <c r="G4" s="6" t="n">
        <v>406051</v>
      </c>
      <c r="H4" s="6" t="n">
        <v>361676</v>
      </c>
      <c r="I4" s="6" t="n">
        <v>412307</v>
      </c>
      <c r="J4" s="6" t="n">
        <v>1700764</v>
      </c>
      <c r="K4" s="6" t="n">
        <v>1646387</v>
      </c>
      <c r="L4" s="6" t="n">
        <v>1372307</v>
      </c>
    </row>
    <row r="5" spans="1:12">
      <c r="A5" s="4" t="s">
        <v>89</v>
      </c>
      <c r="J5" s="5" t="n">
        <v>1351264</v>
      </c>
      <c r="K5" s="5" t="n">
        <v>1205809</v>
      </c>
      <c r="L5" s="5" t="n">
        <v>943295</v>
      </c>
    </row>
    <row r="6" spans="1:12">
      <c r="A6" s="4" t="s">
        <v>90</v>
      </c>
      <c r="B6" s="5" t="n">
        <v>49932</v>
      </c>
      <c r="C6" s="5" t="n">
        <v>115039</v>
      </c>
      <c r="D6" s="5" t="n">
        <v>81173</v>
      </c>
      <c r="E6" s="5" t="n">
        <v>103356</v>
      </c>
      <c r="F6" s="5" t="n">
        <v>93860</v>
      </c>
      <c r="G6" s="5" t="n">
        <v>120942</v>
      </c>
      <c r="H6" s="5" t="n">
        <v>104557</v>
      </c>
      <c r="I6" s="5" t="n">
        <v>121219</v>
      </c>
      <c r="J6" s="5" t="n">
        <v>349500</v>
      </c>
      <c r="K6" s="5" t="n">
        <v>440578</v>
      </c>
      <c r="L6" s="5" t="n">
        <v>429012</v>
      </c>
    </row>
    <row r="7" spans="1:12">
      <c r="A7" s="3" t="s">
        <v>91</v>
      </c>
    </row>
    <row r="8" spans="1:12">
      <c r="A8" s="4" t="s">
        <v>92</v>
      </c>
      <c r="J8" s="5" t="n">
        <v>167389</v>
      </c>
      <c r="K8" s="5" t="n">
        <v>183448</v>
      </c>
      <c r="L8" s="5" t="n">
        <v>157028</v>
      </c>
    </row>
    <row r="9" spans="1:12">
      <c r="A9" s="4" t="s">
        <v>93</v>
      </c>
      <c r="J9" s="5" t="n">
        <v>18343</v>
      </c>
      <c r="K9" s="5" t="n">
        <v>17611</v>
      </c>
      <c r="L9" s="5" t="n">
        <v>13803</v>
      </c>
    </row>
    <row r="10" spans="1:12">
      <c r="A10" s="4" t="s">
        <v>94</v>
      </c>
      <c r="J10" s="5" t="n">
        <v>-176386</v>
      </c>
      <c r="K10" s="5" t="n">
        <v>1608</v>
      </c>
    </row>
    <row r="11" spans="1:12">
      <c r="A11" s="4" t="s">
        <v>95</v>
      </c>
      <c r="L11" s="5" t="n">
        <v>5405</v>
      </c>
    </row>
    <row r="12" spans="1:12">
      <c r="A12" s="4" t="s">
        <v>96</v>
      </c>
      <c r="J12" s="5" t="n">
        <v>340154</v>
      </c>
      <c r="K12" s="5" t="n">
        <v>237911</v>
      </c>
      <c r="L12" s="5" t="n">
        <v>252776</v>
      </c>
    </row>
    <row r="13" spans="1:12">
      <c r="A13" s="3" t="s">
        <v>97</v>
      </c>
    </row>
    <row r="14" spans="1:12">
      <c r="A14" s="4" t="s">
        <v>98</v>
      </c>
      <c r="J14" s="5" t="n">
        <v>108334</v>
      </c>
      <c r="K14" s="5" t="n">
        <v>91784</v>
      </c>
      <c r="L14" s="5" t="n">
        <v>74456</v>
      </c>
    </row>
    <row r="15" spans="1:12">
      <c r="A15" s="4" t="s">
        <v>99</v>
      </c>
      <c r="J15" s="5" t="n">
        <v>13135</v>
      </c>
      <c r="K15" s="5" t="n">
        <v>1163</v>
      </c>
      <c r="L15" s="5" t="n">
        <v>2836</v>
      </c>
    </row>
    <row r="16" spans="1:12">
      <c r="A16" s="4" t="s">
        <v>100</v>
      </c>
      <c r="J16" s="5" t="n">
        <v>-3592</v>
      </c>
      <c r="K16" s="5" t="n">
        <v>-3098</v>
      </c>
      <c r="L16" s="5" t="n">
        <v>-1582</v>
      </c>
    </row>
    <row r="17" spans="1:12">
      <c r="A17" s="4" t="s">
        <v>101</v>
      </c>
      <c r="J17" s="5" t="n">
        <v>222277</v>
      </c>
      <c r="K17" s="5" t="n">
        <v>148062</v>
      </c>
      <c r="L17" s="5" t="n">
        <v>177066</v>
      </c>
    </row>
    <row r="18" spans="1:12">
      <c r="A18" s="4" t="s">
        <v>102</v>
      </c>
      <c r="J18" s="5" t="n">
        <v>49842</v>
      </c>
      <c r="K18" s="5" t="n">
        <v>-69401</v>
      </c>
      <c r="L18" s="5" t="n">
        <v>67641</v>
      </c>
    </row>
    <row r="19" spans="1:12">
      <c r="A19" s="4" t="s">
        <v>103</v>
      </c>
      <c r="B19" s="6" t="n">
        <v>111924</v>
      </c>
      <c r="C19" s="6" t="n">
        <v>31988</v>
      </c>
      <c r="D19" s="6" t="n">
        <v>7976</v>
      </c>
      <c r="E19" s="6" t="n">
        <v>20547</v>
      </c>
      <c r="F19" s="6" t="n">
        <v>129908</v>
      </c>
      <c r="G19" s="6" t="n">
        <v>32730</v>
      </c>
      <c r="H19" s="6" t="n">
        <v>22061</v>
      </c>
      <c r="I19" s="6" t="n">
        <v>32764</v>
      </c>
      <c r="J19" s="6" t="n">
        <v>172435</v>
      </c>
      <c r="K19" s="6" t="n">
        <v>217463</v>
      </c>
      <c r="L19" s="6" t="n">
        <v>109425</v>
      </c>
    </row>
    <row r="20" spans="1:12">
      <c r="A20" s="3" t="s">
        <v>104</v>
      </c>
    </row>
    <row r="21" spans="1:12">
      <c r="A21" s="4" t="s">
        <v>105</v>
      </c>
      <c r="J21" s="5" t="n">
        <v>66144703</v>
      </c>
      <c r="K21" s="5" t="n">
        <v>66487403</v>
      </c>
      <c r="L21" s="5" t="n">
        <v>63202900</v>
      </c>
    </row>
    <row r="22" spans="1:12">
      <c r="A22" s="4" t="s">
        <v>106</v>
      </c>
      <c r="J22" s="5" t="n">
        <v>66254554</v>
      </c>
      <c r="K22" s="5" t="n">
        <v>66706463</v>
      </c>
      <c r="L22" s="5" t="n">
        <v>63419792</v>
      </c>
    </row>
    <row r="23" spans="1:12">
      <c r="A23" s="3" t="s">
        <v>107</v>
      </c>
    </row>
    <row r="24" spans="1:12">
      <c r="A24" s="4" t="s">
        <v>108</v>
      </c>
      <c r="B24" s="7" t="n">
        <v>1.7</v>
      </c>
      <c r="C24" s="7" t="n">
        <v>0.49</v>
      </c>
      <c r="D24" s="7" t="n">
        <v>0.12</v>
      </c>
      <c r="E24" s="7" t="n">
        <v>0.31</v>
      </c>
      <c r="F24" s="7" t="n">
        <v>1.95</v>
      </c>
      <c r="G24" s="7" t="n">
        <v>0.49</v>
      </c>
      <c r="H24" s="7" t="n">
        <v>0.33</v>
      </c>
      <c r="I24" s="7" t="n">
        <v>0.49</v>
      </c>
      <c r="J24" s="7" t="n">
        <v>2.61</v>
      </c>
      <c r="K24" s="7" t="n">
        <v>3.27</v>
      </c>
      <c r="L24" s="7" t="n">
        <v>1.73</v>
      </c>
    </row>
    <row r="25" spans="1:12">
      <c r="A25" s="4" t="s">
        <v>109</v>
      </c>
      <c r="B25" s="8" t="n">
        <v>1.7</v>
      </c>
      <c r="C25" s="8" t="n">
        <v>0.48</v>
      </c>
      <c r="D25" s="8" t="n">
        <v>0.12</v>
      </c>
      <c r="E25" s="8" t="n">
        <v>0.31</v>
      </c>
      <c r="F25" s="8" t="n">
        <v>1.95</v>
      </c>
      <c r="G25" s="8" t="n">
        <v>0.49</v>
      </c>
      <c r="H25" s="8" t="n">
        <v>0.33</v>
      </c>
      <c r="I25" s="8" t="n">
        <v>0.49</v>
      </c>
      <c r="J25" s="8" t="n">
        <v>2.6</v>
      </c>
      <c r="K25" s="8" t="n">
        <v>3.26</v>
      </c>
      <c r="L25" s="8" t="n">
        <v>1.73</v>
      </c>
    </row>
    <row r="26" spans="1:12">
      <c r="A26" s="4" t="s">
        <v>110</v>
      </c>
      <c r="B26" s="9" t="n">
        <v>0.475</v>
      </c>
      <c r="C26" s="9" t="n">
        <v>0.475</v>
      </c>
      <c r="D26" s="9" t="n">
        <v>0.475</v>
      </c>
      <c r="E26" s="9" t="n">
        <v>0.465</v>
      </c>
      <c r="F26" s="9" t="n">
        <v>0.465</v>
      </c>
      <c r="G26" s="9" t="n">
        <v>0.465</v>
      </c>
      <c r="H26" s="9" t="n">
        <v>0.465</v>
      </c>
      <c r="I26" s="9" t="n">
        <v>0.465</v>
      </c>
      <c r="J26" s="7" t="n">
        <v>1.89</v>
      </c>
      <c r="K26" s="7" t="n">
        <v>1.86</v>
      </c>
      <c r="L26" s="7" t="n">
        <v>1.7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3</v>
      </c>
      <c r="D2" s="2" t="s">
        <v>86</v>
      </c>
    </row>
    <row r="3" spans="1:4">
      <c r="A3" s="3" t="s">
        <v>362</v>
      </c>
    </row>
    <row r="4" spans="1:4">
      <c r="A4" s="4" t="s">
        <v>363</v>
      </c>
      <c r="B4" s="4" t="s">
        <v>364</v>
      </c>
      <c r="C4" s="4" t="s">
        <v>364</v>
      </c>
      <c r="D4" s="4" t="s">
        <v>364</v>
      </c>
    </row>
    <row r="5" spans="1:4">
      <c r="A5" s="4" t="s">
        <v>365</v>
      </c>
    </row>
    <row r="6" spans="1:4">
      <c r="A6" s="3" t="s">
        <v>362</v>
      </c>
    </row>
    <row r="7" spans="1:4">
      <c r="A7" s="4" t="s">
        <v>363</v>
      </c>
      <c r="B7" s="4" t="s">
        <v>364</v>
      </c>
    </row>
    <row r="8" spans="1:4">
      <c r="A8" s="4" t="s">
        <v>366</v>
      </c>
    </row>
    <row r="9" spans="1:4">
      <c r="A9" s="3" t="s">
        <v>362</v>
      </c>
    </row>
    <row r="10" spans="1:4">
      <c r="A10" s="4" t="s">
        <v>363</v>
      </c>
      <c r="B10" s="4" t="s">
        <v>367</v>
      </c>
    </row>
    <row r="11" spans="1:4">
      <c r="A11" s="4" t="s">
        <v>368</v>
      </c>
    </row>
    <row r="12" spans="1:4">
      <c r="A12" s="3" t="s">
        <v>369</v>
      </c>
    </row>
    <row r="13" spans="1:4">
      <c r="A13" s="4" t="s">
        <v>370</v>
      </c>
      <c r="B13" s="4" t="s">
        <v>371</v>
      </c>
      <c r="C13" s="4" t="s">
        <v>372</v>
      </c>
      <c r="D13" s="4" t="s">
        <v>373</v>
      </c>
    </row>
    <row r="14" spans="1:4">
      <c r="A14" s="4" t="s">
        <v>374</v>
      </c>
    </row>
    <row r="15" spans="1:4">
      <c r="A15" s="3" t="s">
        <v>369</v>
      </c>
    </row>
    <row r="16" spans="1:4">
      <c r="A16" s="4" t="s">
        <v>375</v>
      </c>
      <c r="B16" s="5" t="n">
        <v>10</v>
      </c>
      <c r="C16" s="5" t="n">
        <v>10</v>
      </c>
      <c r="D16" s="5" t="n">
        <v>10</v>
      </c>
    </row>
    <row r="17" spans="1:4">
      <c r="A17" s="4" t="s">
        <v>370</v>
      </c>
      <c r="B17" s="4" t="s">
        <v>376</v>
      </c>
      <c r="C17" s="4" t="s">
        <v>377</v>
      </c>
      <c r="D17" s="4" t="s">
        <v>378</v>
      </c>
    </row>
    <row r="18" spans="1:4">
      <c r="A18" s="4" t="s">
        <v>379</v>
      </c>
    </row>
    <row r="19" spans="1:4">
      <c r="A19" s="3" t="s">
        <v>369</v>
      </c>
    </row>
    <row r="20" spans="1:4">
      <c r="A20" s="4" t="s">
        <v>370</v>
      </c>
      <c r="B20" s="4" t="s">
        <v>380</v>
      </c>
      <c r="C20" s="4" t="s">
        <v>381</v>
      </c>
      <c r="D20" s="4" t="s">
        <v>381</v>
      </c>
    </row>
    <row r="21" spans="1:4">
      <c r="A21" s="4" t="s">
        <v>382</v>
      </c>
    </row>
    <row r="22" spans="1:4">
      <c r="A22" s="3" t="s">
        <v>369</v>
      </c>
    </row>
    <row r="23" spans="1:4">
      <c r="A23" s="4" t="s">
        <v>375</v>
      </c>
      <c r="B23" s="5" t="n">
        <v>10</v>
      </c>
      <c r="C23" s="5" t="n">
        <v>10</v>
      </c>
      <c r="D23" s="5" t="n">
        <v>10</v>
      </c>
    </row>
    <row r="24" spans="1:4">
      <c r="A24" s="4" t="s">
        <v>370</v>
      </c>
      <c r="B24" s="4" t="s">
        <v>383</v>
      </c>
      <c r="C24" s="4" t="s">
        <v>384</v>
      </c>
      <c r="D24" s="4" t="s">
        <v>385</v>
      </c>
    </row>
    <row r="25" spans="1:4">
      <c r="A25" s="4" t="s">
        <v>386</v>
      </c>
    </row>
    <row r="26" spans="1:4">
      <c r="A26" s="3" t="s">
        <v>369</v>
      </c>
    </row>
    <row r="27" spans="1:4">
      <c r="A27" s="4" t="s">
        <v>370</v>
      </c>
      <c r="B27" s="4" t="s">
        <v>387</v>
      </c>
      <c r="C27" s="4" t="s">
        <v>388</v>
      </c>
      <c r="D27" s="4" t="s">
        <v>3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3</v>
      </c>
      <c r="D2" s="2" t="s">
        <v>86</v>
      </c>
    </row>
    <row r="3" spans="1:4">
      <c r="A3" s="3" t="s">
        <v>240</v>
      </c>
    </row>
    <row r="4" spans="1:4">
      <c r="A4" s="4" t="s">
        <v>391</v>
      </c>
      <c r="B4" s="10" t="n">
        <v>1.1</v>
      </c>
      <c r="C4" s="6" t="n">
        <v>1</v>
      </c>
      <c r="D4" s="10" t="n">
        <v>0.5</v>
      </c>
    </row>
    <row r="5" spans="1:4">
      <c r="A5" s="4" t="s">
        <v>392</v>
      </c>
    </row>
    <row r="6" spans="1:4">
      <c r="A6" s="3" t="s">
        <v>240</v>
      </c>
    </row>
    <row r="7" spans="1:4">
      <c r="A7" s="4" t="s">
        <v>393</v>
      </c>
      <c r="B7" s="4" t="s">
        <v>394</v>
      </c>
    </row>
    <row r="8" spans="1:4">
      <c r="A8" s="4" t="s">
        <v>395</v>
      </c>
    </row>
    <row r="9" spans="1:4">
      <c r="A9" s="3" t="s">
        <v>240</v>
      </c>
    </row>
    <row r="10" spans="1:4">
      <c r="A10" s="4" t="s">
        <v>393</v>
      </c>
      <c r="B10" s="4" t="s">
        <v>396</v>
      </c>
    </row>
    <row r="11" spans="1:4">
      <c r="A11" s="4" t="s">
        <v>397</v>
      </c>
    </row>
    <row r="12" spans="1:4">
      <c r="A12" s="3" t="s">
        <v>240</v>
      </c>
    </row>
    <row r="13" spans="1:4">
      <c r="A13" s="4" t="s">
        <v>393</v>
      </c>
      <c r="B13" s="4" t="s">
        <v>398</v>
      </c>
    </row>
    <row r="14" spans="1:4">
      <c r="A14" s="4" t="s">
        <v>399</v>
      </c>
    </row>
    <row r="15" spans="1:4">
      <c r="A15" s="3" t="s">
        <v>240</v>
      </c>
    </row>
    <row r="16" spans="1:4">
      <c r="A16" s="4" t="s">
        <v>393</v>
      </c>
      <c r="B16" s="4" t="s">
        <v>400</v>
      </c>
    </row>
    <row r="17" spans="1:4">
      <c r="A17" s="4" t="s">
        <v>401</v>
      </c>
    </row>
    <row r="18" spans="1:4">
      <c r="A18" s="3" t="s">
        <v>240</v>
      </c>
    </row>
    <row r="19" spans="1:4">
      <c r="A19" s="4" t="s">
        <v>393</v>
      </c>
      <c r="B19" s="4" t="s">
        <v>402</v>
      </c>
    </row>
    <row r="20" spans="1:4">
      <c r="A20" s="4" t="s">
        <v>403</v>
      </c>
    </row>
    <row r="21" spans="1:4">
      <c r="A21" s="3" t="s">
        <v>240</v>
      </c>
    </row>
    <row r="22" spans="1:4">
      <c r="A22" s="4" t="s">
        <v>393</v>
      </c>
      <c r="B22" s="4" t="s">
        <v>3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79</v>
      </c>
      <c r="J1" s="2" t="s">
        <v>1</v>
      </c>
    </row>
    <row r="2" spans="1:12">
      <c r="B2" s="2" t="s">
        <v>2</v>
      </c>
      <c r="C2" s="2" t="s">
        <v>80</v>
      </c>
      <c r="D2" s="2" t="s">
        <v>81</v>
      </c>
      <c r="E2" s="2" t="s">
        <v>82</v>
      </c>
      <c r="F2" s="2" t="s">
        <v>33</v>
      </c>
      <c r="G2" s="2" t="s">
        <v>83</v>
      </c>
      <c r="H2" s="2" t="s">
        <v>84</v>
      </c>
      <c r="I2" s="2" t="s">
        <v>85</v>
      </c>
      <c r="J2" s="2" t="s">
        <v>2</v>
      </c>
      <c r="K2" s="2" t="s">
        <v>33</v>
      </c>
      <c r="L2" s="2" t="s">
        <v>86</v>
      </c>
    </row>
    <row r="3" spans="1:12">
      <c r="A3" s="3" t="s">
        <v>405</v>
      </c>
    </row>
    <row r="4" spans="1:12">
      <c r="A4" s="4" t="s">
        <v>94</v>
      </c>
      <c r="J4" s="6" t="n">
        <v>-176386</v>
      </c>
      <c r="K4" s="6" t="n">
        <v>1608</v>
      </c>
    </row>
    <row r="5" spans="1:12">
      <c r="A5" s="3" t="s">
        <v>406</v>
      </c>
    </row>
    <row r="6" spans="1:12">
      <c r="A6" s="4" t="s">
        <v>407</v>
      </c>
      <c r="J6" s="5" t="n">
        <v>5300</v>
      </c>
      <c r="K6" s="5" t="n">
        <v>5400</v>
      </c>
      <c r="L6" s="6" t="n">
        <v>4900</v>
      </c>
    </row>
    <row r="7" spans="1:12">
      <c r="A7" s="3" t="s">
        <v>250</v>
      </c>
    </row>
    <row r="8" spans="1:12">
      <c r="A8" s="4" t="s">
        <v>408</v>
      </c>
      <c r="J8" s="6" t="n">
        <v>15900</v>
      </c>
      <c r="K8" s="5" t="n">
        <v>22700</v>
      </c>
      <c r="L8" s="5" t="n">
        <v>26000</v>
      </c>
    </row>
    <row r="9" spans="1:12">
      <c r="A9" s="3" t="s">
        <v>252</v>
      </c>
    </row>
    <row r="10" spans="1:12">
      <c r="A10" s="4" t="s">
        <v>409</v>
      </c>
      <c r="J10" s="4" t="s">
        <v>410</v>
      </c>
    </row>
    <row r="11" spans="1:12">
      <c r="A11" s="3" t="s">
        <v>411</v>
      </c>
    </row>
    <row r="12" spans="1:12">
      <c r="A12" s="4" t="s">
        <v>103</v>
      </c>
      <c r="J12" s="6" t="n">
        <v>172435</v>
      </c>
      <c r="K12" s="6" t="n">
        <v>217463</v>
      </c>
      <c r="L12" s="6" t="n">
        <v>109425</v>
      </c>
    </row>
    <row r="13" spans="1:12">
      <c r="A13" s="3" t="s">
        <v>412</v>
      </c>
    </row>
    <row r="14" spans="1:12">
      <c r="A14" s="4" t="s">
        <v>413</v>
      </c>
      <c r="J14" s="5" t="n">
        <v>66144703</v>
      </c>
      <c r="K14" s="5" t="n">
        <v>66487403</v>
      </c>
      <c r="L14" s="5" t="n">
        <v>63202900</v>
      </c>
    </row>
    <row r="15" spans="1:12">
      <c r="A15" s="4" t="s">
        <v>414</v>
      </c>
      <c r="J15" s="5" t="n">
        <v>109851</v>
      </c>
      <c r="K15" s="5" t="n">
        <v>219060</v>
      </c>
      <c r="L15" s="5" t="n">
        <v>216892</v>
      </c>
    </row>
    <row r="16" spans="1:12">
      <c r="A16" s="4" t="s">
        <v>106</v>
      </c>
      <c r="J16" s="5" t="n">
        <v>66254554</v>
      </c>
      <c r="K16" s="5" t="n">
        <v>66706463</v>
      </c>
      <c r="L16" s="5" t="n">
        <v>63419792</v>
      </c>
    </row>
    <row r="17" spans="1:12">
      <c r="A17" s="4" t="s">
        <v>108</v>
      </c>
      <c r="B17" s="7" t="n">
        <v>1.7</v>
      </c>
      <c r="C17" s="7" t="n">
        <v>0.49</v>
      </c>
      <c r="D17" s="7" t="n">
        <v>0.12</v>
      </c>
      <c r="E17" s="7" t="n">
        <v>0.31</v>
      </c>
      <c r="F17" s="7" t="n">
        <v>1.95</v>
      </c>
      <c r="G17" s="7" t="n">
        <v>0.49</v>
      </c>
      <c r="H17" s="7" t="n">
        <v>0.33</v>
      </c>
      <c r="I17" s="7" t="n">
        <v>0.49</v>
      </c>
      <c r="J17" s="7" t="n">
        <v>2.61</v>
      </c>
      <c r="K17" s="7" t="n">
        <v>3.27</v>
      </c>
      <c r="L17" s="7" t="n">
        <v>1.73</v>
      </c>
    </row>
    <row r="18" spans="1:12">
      <c r="A18" s="4" t="s">
        <v>109</v>
      </c>
      <c r="B18" s="7" t="n">
        <v>1.7</v>
      </c>
      <c r="C18" s="7" t="n">
        <v>0.48</v>
      </c>
      <c r="D18" s="7" t="n">
        <v>0.12</v>
      </c>
      <c r="E18" s="7" t="n">
        <v>0.31</v>
      </c>
      <c r="F18" s="7" t="n">
        <v>1.95</v>
      </c>
      <c r="G18" s="7" t="n">
        <v>0.49</v>
      </c>
      <c r="H18" s="7" t="n">
        <v>0.33</v>
      </c>
      <c r="I18" s="7" t="n">
        <v>0.49</v>
      </c>
      <c r="J18" s="7" t="n">
        <v>2.6</v>
      </c>
      <c r="K18" s="7" t="n">
        <v>3.26</v>
      </c>
      <c r="L18" s="7" t="n">
        <v>1.73</v>
      </c>
    </row>
    <row r="19" spans="1:12">
      <c r="A19" s="4" t="s">
        <v>415</v>
      </c>
      <c r="J19" s="5" t="n">
        <v>1091478</v>
      </c>
      <c r="K19" s="5" t="n">
        <v>348894</v>
      </c>
      <c r="L19" s="5" t="n">
        <v>22692</v>
      </c>
    </row>
    <row r="20" spans="1:12">
      <c r="A20" s="4" t="s">
        <v>416</v>
      </c>
    </row>
    <row r="21" spans="1:12">
      <c r="A21" s="3" t="s">
        <v>417</v>
      </c>
    </row>
    <row r="22" spans="1:12">
      <c r="A22" s="4" t="s">
        <v>418</v>
      </c>
      <c r="J22" s="4" t="s">
        <v>394</v>
      </c>
    </row>
    <row r="23" spans="1:12">
      <c r="A23" s="4" t="s">
        <v>419</v>
      </c>
    </row>
    <row r="24" spans="1:12">
      <c r="A24" s="3" t="s">
        <v>417</v>
      </c>
    </row>
    <row r="25" spans="1:12">
      <c r="A25" s="4" t="s">
        <v>420</v>
      </c>
      <c r="J25" s="4" t="s">
        <v>421</v>
      </c>
    </row>
    <row r="26" spans="1:12">
      <c r="A26" s="4" t="s">
        <v>422</v>
      </c>
    </row>
    <row r="27" spans="1:12">
      <c r="A27" s="3" t="s">
        <v>417</v>
      </c>
    </row>
    <row r="28" spans="1:12">
      <c r="A28" s="4" t="s">
        <v>420</v>
      </c>
      <c r="J28" s="4" t="s">
        <v>423</v>
      </c>
    </row>
    <row r="29" spans="1:12">
      <c r="A29" s="4" t="s">
        <v>424</v>
      </c>
    </row>
    <row r="30" spans="1:12">
      <c r="A30" s="3" t="s">
        <v>405</v>
      </c>
    </row>
    <row r="31" spans="1:12">
      <c r="A31" s="4" t="s">
        <v>393</v>
      </c>
      <c r="J31" s="4" t="s">
        <v>394</v>
      </c>
    </row>
    <row r="32" spans="1:12">
      <c r="A32" s="4" t="s">
        <v>425</v>
      </c>
    </row>
    <row r="33" spans="1:12">
      <c r="A33" s="3" t="s">
        <v>405</v>
      </c>
    </row>
    <row r="34" spans="1:12">
      <c r="A34" s="4" t="s">
        <v>393</v>
      </c>
      <c r="J34" s="4" t="s">
        <v>426</v>
      </c>
    </row>
    <row r="35" spans="1:12">
      <c r="A35" s="4" t="s">
        <v>427</v>
      </c>
    </row>
    <row r="36" spans="1:12">
      <c r="A36" s="3" t="s">
        <v>405</v>
      </c>
    </row>
    <row r="37" spans="1:12">
      <c r="A37" s="4" t="s">
        <v>393</v>
      </c>
      <c r="J37" s="4" t="s">
        <v>39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79</v>
      </c>
      <c r="J1" s="2" t="s">
        <v>1</v>
      </c>
    </row>
    <row r="2" spans="1:12">
      <c r="B2" s="2" t="s">
        <v>2</v>
      </c>
      <c r="C2" s="2" t="s">
        <v>80</v>
      </c>
      <c r="D2" s="2" t="s">
        <v>81</v>
      </c>
      <c r="E2" s="2" t="s">
        <v>82</v>
      </c>
      <c r="F2" s="2" t="s">
        <v>33</v>
      </c>
      <c r="G2" s="2" t="s">
        <v>83</v>
      </c>
      <c r="H2" s="2" t="s">
        <v>84</v>
      </c>
      <c r="I2" s="2" t="s">
        <v>85</v>
      </c>
      <c r="J2" s="2" t="s">
        <v>2</v>
      </c>
      <c r="K2" s="2" t="s">
        <v>33</v>
      </c>
      <c r="L2" s="2" t="s">
        <v>86</v>
      </c>
    </row>
    <row r="3" spans="1:12">
      <c r="A3" s="3" t="s">
        <v>429</v>
      </c>
    </row>
    <row r="4" spans="1:12">
      <c r="A4" s="4" t="s">
        <v>88</v>
      </c>
      <c r="B4" s="6" t="n">
        <v>458055</v>
      </c>
      <c r="C4" s="6" t="n">
        <v>422602</v>
      </c>
      <c r="D4" s="6" t="n">
        <v>388378</v>
      </c>
      <c r="E4" s="6" t="n">
        <v>431729</v>
      </c>
      <c r="F4" s="6" t="n">
        <v>466353</v>
      </c>
      <c r="G4" s="6" t="n">
        <v>406051</v>
      </c>
      <c r="H4" s="6" t="n">
        <v>361676</v>
      </c>
      <c r="I4" s="6" t="n">
        <v>412307</v>
      </c>
      <c r="J4" s="6" t="n">
        <v>1700764</v>
      </c>
      <c r="K4" s="6" t="n">
        <v>1646387</v>
      </c>
      <c r="L4" s="6" t="n">
        <v>1372307</v>
      </c>
    </row>
    <row r="5" spans="1:12">
      <c r="A5" s="4" t="s">
        <v>89</v>
      </c>
      <c r="J5" s="5" t="n">
        <v>1351264</v>
      </c>
      <c r="K5" s="5" t="n">
        <v>1205809</v>
      </c>
      <c r="L5" s="5" t="n">
        <v>943295</v>
      </c>
    </row>
    <row r="6" spans="1:12">
      <c r="A6" s="4" t="s">
        <v>90</v>
      </c>
      <c r="B6" s="5" t="n">
        <v>49932</v>
      </c>
      <c r="C6" s="5" t="n">
        <v>115039</v>
      </c>
      <c r="D6" s="5" t="n">
        <v>81173</v>
      </c>
      <c r="E6" s="5" t="n">
        <v>103356</v>
      </c>
      <c r="F6" s="5" t="n">
        <v>93860</v>
      </c>
      <c r="G6" s="5" t="n">
        <v>120942</v>
      </c>
      <c r="H6" s="5" t="n">
        <v>104557</v>
      </c>
      <c r="I6" s="5" t="n">
        <v>121219</v>
      </c>
      <c r="J6" s="5" t="n">
        <v>349500</v>
      </c>
      <c r="K6" s="5" t="n">
        <v>440578</v>
      </c>
      <c r="L6" s="5" t="n">
        <v>429012</v>
      </c>
    </row>
    <row r="7" spans="1:12">
      <c r="A7" s="4" t="s">
        <v>92</v>
      </c>
      <c r="J7" s="5" t="n">
        <v>167389</v>
      </c>
      <c r="K7" s="5" t="n">
        <v>183448</v>
      </c>
      <c r="L7" s="5" t="n">
        <v>157028</v>
      </c>
    </row>
    <row r="8" spans="1:12">
      <c r="A8" s="4" t="s">
        <v>430</v>
      </c>
      <c r="J8" s="5" t="n">
        <v>-176386</v>
      </c>
      <c r="K8" s="5" t="n">
        <v>1608</v>
      </c>
    </row>
    <row r="9" spans="1:12">
      <c r="A9" s="4" t="s">
        <v>96</v>
      </c>
      <c r="J9" s="5" t="n">
        <v>340154</v>
      </c>
      <c r="K9" s="5" t="n">
        <v>237911</v>
      </c>
      <c r="L9" s="5" t="n">
        <v>252776</v>
      </c>
    </row>
    <row r="10" spans="1:12">
      <c r="A10" s="4" t="s">
        <v>100</v>
      </c>
      <c r="J10" s="5" t="n">
        <v>-3592</v>
      </c>
      <c r="K10" s="5" t="n">
        <v>-3098</v>
      </c>
      <c r="L10" s="5" t="n">
        <v>-1582</v>
      </c>
    </row>
    <row r="11" spans="1:12">
      <c r="A11" s="4" t="s">
        <v>103</v>
      </c>
      <c r="B11" s="6" t="n">
        <v>111924</v>
      </c>
      <c r="C11" s="6" t="n">
        <v>31988</v>
      </c>
      <c r="D11" s="6" t="n">
        <v>7976</v>
      </c>
      <c r="E11" s="6" t="n">
        <v>20547</v>
      </c>
      <c r="F11" s="6" t="n">
        <v>129908</v>
      </c>
      <c r="G11" s="6" t="n">
        <v>32730</v>
      </c>
      <c r="H11" s="6" t="n">
        <v>22061</v>
      </c>
      <c r="I11" s="6" t="n">
        <v>32764</v>
      </c>
      <c r="J11" s="6" t="n">
        <v>172435</v>
      </c>
      <c r="K11" s="6" t="n">
        <v>217463</v>
      </c>
      <c r="L11" s="6" t="n">
        <v>109425</v>
      </c>
    </row>
    <row r="12" spans="1:12">
      <c r="A12" s="3" t="s">
        <v>107</v>
      </c>
    </row>
    <row r="13" spans="1:12">
      <c r="A13" s="4" t="s">
        <v>108</v>
      </c>
      <c r="B13" s="7" t="n">
        <v>1.7</v>
      </c>
      <c r="C13" s="7" t="n">
        <v>0.49</v>
      </c>
      <c r="D13" s="7" t="n">
        <v>0.12</v>
      </c>
      <c r="E13" s="7" t="n">
        <v>0.31</v>
      </c>
      <c r="F13" s="7" t="n">
        <v>1.95</v>
      </c>
      <c r="G13" s="7" t="n">
        <v>0.49</v>
      </c>
      <c r="H13" s="7" t="n">
        <v>0.33</v>
      </c>
      <c r="I13" s="7" t="n">
        <v>0.49</v>
      </c>
      <c r="J13" s="7" t="n">
        <v>2.61</v>
      </c>
      <c r="K13" s="7" t="n">
        <v>3.27</v>
      </c>
      <c r="L13" s="7" t="n">
        <v>1.73</v>
      </c>
    </row>
    <row r="14" spans="1:12">
      <c r="A14" s="4" t="s">
        <v>109</v>
      </c>
      <c r="B14" s="7" t="n">
        <v>1.7</v>
      </c>
      <c r="C14" s="7" t="n">
        <v>0.48</v>
      </c>
      <c r="D14" s="7" t="n">
        <v>0.12</v>
      </c>
      <c r="E14" s="7" t="n">
        <v>0.31</v>
      </c>
      <c r="F14" s="7" t="n">
        <v>1.95</v>
      </c>
      <c r="G14" s="7" t="n">
        <v>0.49</v>
      </c>
      <c r="H14" s="7" t="n">
        <v>0.33</v>
      </c>
      <c r="I14" s="7" t="n">
        <v>0.49</v>
      </c>
      <c r="J14" s="7" t="n">
        <v>2.6</v>
      </c>
      <c r="K14" s="7" t="n">
        <v>3.26</v>
      </c>
      <c r="L14" s="8" t="n">
        <v>1.73</v>
      </c>
    </row>
    <row r="15" spans="1:12">
      <c r="A15" s="4" t="s">
        <v>431</v>
      </c>
      <c r="L15" s="7" t="n">
        <v>1.73</v>
      </c>
    </row>
    <row r="16" spans="1:12">
      <c r="A16" s="4" t="s">
        <v>432</v>
      </c>
    </row>
    <row r="17" spans="1:12">
      <c r="A17" s="3" t="s">
        <v>429</v>
      </c>
    </row>
    <row r="18" spans="1:12">
      <c r="A18" s="4" t="s">
        <v>88</v>
      </c>
      <c r="K18" s="6" t="n">
        <v>1668056</v>
      </c>
      <c r="L18" s="6" t="n">
        <v>1391257</v>
      </c>
    </row>
    <row r="19" spans="1:12">
      <c r="A19" s="4" t="s">
        <v>89</v>
      </c>
      <c r="K19" s="5" t="n">
        <v>1205809</v>
      </c>
      <c r="L19" s="5" t="n">
        <v>943295</v>
      </c>
    </row>
    <row r="20" spans="1:12">
      <c r="A20" s="4" t="s">
        <v>90</v>
      </c>
      <c r="K20" s="5" t="n">
        <v>462247</v>
      </c>
      <c r="L20" s="5" t="n">
        <v>447962</v>
      </c>
    </row>
    <row r="21" spans="1:12">
      <c r="A21" s="4" t="s">
        <v>92</v>
      </c>
      <c r="K21" s="5" t="n">
        <v>205234</v>
      </c>
      <c r="L21" s="5" t="n">
        <v>174759</v>
      </c>
    </row>
    <row r="22" spans="1:12">
      <c r="A22" s="4" t="s">
        <v>96</v>
      </c>
      <c r="K22" s="5" t="n">
        <v>239402</v>
      </c>
      <c r="L22" s="5" t="n">
        <v>253995</v>
      </c>
    </row>
    <row r="23" spans="1:12">
      <c r="A23" s="4" t="s">
        <v>100</v>
      </c>
      <c r="K23" s="5" t="n">
        <v>-1607</v>
      </c>
      <c r="L23" s="5" t="n">
        <v>-363</v>
      </c>
    </row>
    <row r="24" spans="1:12">
      <c r="A24" s="4" t="s">
        <v>103</v>
      </c>
      <c r="K24" s="6" t="n">
        <v>217463</v>
      </c>
      <c r="L24" s="6" t="n">
        <v>109425</v>
      </c>
    </row>
    <row r="25" spans="1:12">
      <c r="A25" s="3" t="s">
        <v>107</v>
      </c>
    </row>
    <row r="26" spans="1:12">
      <c r="A26" s="4" t="s">
        <v>108</v>
      </c>
      <c r="K26" s="7" t="n">
        <v>3.27</v>
      </c>
    </row>
    <row r="27" spans="1:12">
      <c r="A27" s="4" t="s">
        <v>109</v>
      </c>
      <c r="K27" s="7" t="n">
        <v>3.26</v>
      </c>
    </row>
    <row r="28" spans="1:12">
      <c r="A28" s="4" t="s">
        <v>431</v>
      </c>
      <c r="L28" s="7" t="n">
        <v>1.73</v>
      </c>
    </row>
    <row r="29" spans="1:12">
      <c r="A29" s="4" t="s">
        <v>433</v>
      </c>
    </row>
    <row r="30" spans="1:12">
      <c r="A30" s="3" t="s">
        <v>429</v>
      </c>
    </row>
    <row r="31" spans="1:12">
      <c r="A31" s="4" t="s">
        <v>92</v>
      </c>
      <c r="K31" s="6" t="n">
        <v>-1608</v>
      </c>
    </row>
    <row r="32" spans="1:12">
      <c r="A32" s="4" t="s">
        <v>430</v>
      </c>
      <c r="K32" s="5" t="n">
        <v>1608</v>
      </c>
    </row>
    <row r="33" spans="1:12">
      <c r="A33" s="4" t="s">
        <v>434</v>
      </c>
    </row>
    <row r="34" spans="1:12">
      <c r="A34" s="3" t="s">
        <v>429</v>
      </c>
    </row>
    <row r="35" spans="1:12">
      <c r="A35" s="4" t="s">
        <v>88</v>
      </c>
      <c r="K35" s="5" t="n">
        <v>-21669</v>
      </c>
      <c r="L35" s="6" t="n">
        <v>-18950</v>
      </c>
    </row>
    <row r="36" spans="1:12">
      <c r="A36" s="4" t="s">
        <v>90</v>
      </c>
      <c r="K36" s="5" t="n">
        <v>-21669</v>
      </c>
      <c r="L36" s="5" t="n">
        <v>-18950</v>
      </c>
    </row>
    <row r="37" spans="1:12">
      <c r="A37" s="4" t="s">
        <v>92</v>
      </c>
      <c r="K37" s="5" t="n">
        <v>-21669</v>
      </c>
      <c r="L37" s="5" t="n">
        <v>-18950</v>
      </c>
    </row>
    <row r="38" spans="1:12">
      <c r="A38" s="4" t="s">
        <v>435</v>
      </c>
    </row>
    <row r="39" spans="1:12">
      <c r="A39" s="3" t="s">
        <v>429</v>
      </c>
    </row>
    <row r="40" spans="1:12">
      <c r="A40" s="4" t="s">
        <v>92</v>
      </c>
      <c r="J40" s="6" t="n">
        <v>2400</v>
      </c>
      <c r="K40" s="5" t="n">
        <v>1491</v>
      </c>
      <c r="L40" s="5" t="n">
        <v>1219</v>
      </c>
    </row>
    <row r="41" spans="1:12">
      <c r="A41" s="4" t="s">
        <v>96</v>
      </c>
      <c r="K41" s="5" t="n">
        <v>-1491</v>
      </c>
      <c r="L41" s="5" t="n">
        <v>-1219</v>
      </c>
    </row>
    <row r="42" spans="1:12">
      <c r="A42" s="4" t="s">
        <v>100</v>
      </c>
      <c r="J42" s="6" t="n">
        <v>-2400</v>
      </c>
      <c r="K42" s="6" t="n">
        <v>-1491</v>
      </c>
      <c r="L42" s="6" t="n">
        <v>-121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2</v>
      </c>
      <c r="C2" s="2" t="s">
        <v>33</v>
      </c>
      <c r="D2" s="2" t="s">
        <v>86</v>
      </c>
      <c r="E2" s="2" t="s">
        <v>437</v>
      </c>
    </row>
    <row r="3" spans="1:5">
      <c r="A3" s="3" t="s">
        <v>438</v>
      </c>
    </row>
    <row r="4" spans="1:5">
      <c r="A4" s="4" t="s">
        <v>102</v>
      </c>
      <c r="B4" s="6" t="n">
        <v>49842</v>
      </c>
      <c r="C4" s="6" t="n">
        <v>-69401</v>
      </c>
      <c r="D4" s="6" t="n">
        <v>67641</v>
      </c>
    </row>
    <row r="5" spans="1:5">
      <c r="A5" s="4" t="s">
        <v>439</v>
      </c>
    </row>
    <row r="6" spans="1:5">
      <c r="A6" s="3" t="s">
        <v>438</v>
      </c>
    </row>
    <row r="7" spans="1:5">
      <c r="A7" s="4" t="s">
        <v>102</v>
      </c>
      <c r="C7" s="6" t="n">
        <v>-800</v>
      </c>
    </row>
    <row r="8" spans="1:5">
      <c r="A8" s="4" t="s">
        <v>440</v>
      </c>
    </row>
    <row r="9" spans="1:5">
      <c r="A9" s="3" t="s">
        <v>438</v>
      </c>
    </row>
    <row r="10" spans="1:5">
      <c r="A10" s="4" t="s">
        <v>441</v>
      </c>
      <c r="E10" s="6" t="n">
        <v>40000</v>
      </c>
    </row>
    <row r="11" spans="1:5">
      <c r="A11" s="4" t="s">
        <v>442</v>
      </c>
      <c r="E11" s="6" t="n">
        <v>4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3</v>
      </c>
      <c r="B1" s="2" t="s">
        <v>444</v>
      </c>
      <c r="C1" s="2" t="s">
        <v>445</v>
      </c>
      <c r="D1" s="2" t="s">
        <v>446</v>
      </c>
      <c r="E1" s="2" t="s">
        <v>447</v>
      </c>
      <c r="F1" s="2" t="s">
        <v>2</v>
      </c>
      <c r="G1" s="2" t="s">
        <v>33</v>
      </c>
      <c r="H1" s="2" t="s">
        <v>86</v>
      </c>
    </row>
    <row r="2" spans="1:8">
      <c r="A2" s="3" t="s">
        <v>270</v>
      </c>
    </row>
    <row r="3" spans="1:8">
      <c r="A3" s="4" t="s">
        <v>49</v>
      </c>
      <c r="F3" s="6" t="n">
        <v>55660</v>
      </c>
      <c r="G3" s="6" t="n">
        <v>48067</v>
      </c>
    </row>
    <row r="4" spans="1:8">
      <c r="A4" s="4" t="s">
        <v>448</v>
      </c>
    </row>
    <row r="5" spans="1:8">
      <c r="A5" s="3" t="s">
        <v>270</v>
      </c>
    </row>
    <row r="6" spans="1:8">
      <c r="A6" s="4" t="s">
        <v>393</v>
      </c>
      <c r="F6" s="4" t="s">
        <v>394</v>
      </c>
    </row>
    <row r="7" spans="1:8">
      <c r="A7" s="4" t="s">
        <v>449</v>
      </c>
    </row>
    <row r="8" spans="1:8">
      <c r="A8" s="3" t="s">
        <v>270</v>
      </c>
    </row>
    <row r="9" spans="1:8">
      <c r="A9" s="4" t="s">
        <v>393</v>
      </c>
      <c r="F9" s="4" t="s">
        <v>426</v>
      </c>
    </row>
    <row r="10" spans="1:8">
      <c r="A10" s="4" t="s">
        <v>275</v>
      </c>
    </row>
    <row r="11" spans="1:8">
      <c r="A11" s="3" t="s">
        <v>270</v>
      </c>
    </row>
    <row r="12" spans="1:8">
      <c r="A12" s="4" t="s">
        <v>450</v>
      </c>
      <c r="B12" s="6" t="n">
        <v>30787</v>
      </c>
    </row>
    <row r="13" spans="1:8">
      <c r="A13" s="4" t="s">
        <v>278</v>
      </c>
    </row>
    <row r="14" spans="1:8">
      <c r="A14" s="3" t="s">
        <v>270</v>
      </c>
    </row>
    <row r="15" spans="1:8">
      <c r="A15" s="4" t="s">
        <v>450</v>
      </c>
      <c r="C15" s="6" t="n">
        <v>162848</v>
      </c>
    </row>
    <row r="16" spans="1:8">
      <c r="A16" s="4" t="s">
        <v>280</v>
      </c>
    </row>
    <row r="17" spans="1:8">
      <c r="A17" s="3" t="s">
        <v>270</v>
      </c>
    </row>
    <row r="18" spans="1:8">
      <c r="A18" s="4" t="s">
        <v>450</v>
      </c>
      <c r="D18" s="6" t="n">
        <v>71972</v>
      </c>
    </row>
    <row r="19" spans="1:8">
      <c r="A19" s="4" t="s">
        <v>282</v>
      </c>
    </row>
    <row r="20" spans="1:8">
      <c r="A20" s="3" t="s">
        <v>270</v>
      </c>
    </row>
    <row r="21" spans="1:8">
      <c r="A21" s="4" t="s">
        <v>450</v>
      </c>
      <c r="E21" s="6" t="n">
        <v>366932</v>
      </c>
    </row>
    <row r="22" spans="1:8">
      <c r="A22" s="4" t="s">
        <v>49</v>
      </c>
      <c r="H22" s="6" t="n">
        <v>12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v>
      </c>
      <c r="B1" s="2" t="s">
        <v>79</v>
      </c>
      <c r="J1" s="2" t="s">
        <v>1</v>
      </c>
    </row>
    <row r="2" spans="1:12">
      <c r="B2" s="2" t="s">
        <v>2</v>
      </c>
      <c r="C2" s="2" t="s">
        <v>80</v>
      </c>
      <c r="D2" s="2" t="s">
        <v>81</v>
      </c>
      <c r="E2" s="2" t="s">
        <v>82</v>
      </c>
      <c r="F2" s="2" t="s">
        <v>33</v>
      </c>
      <c r="G2" s="2" t="s">
        <v>83</v>
      </c>
      <c r="H2" s="2" t="s">
        <v>84</v>
      </c>
      <c r="I2" s="2" t="s">
        <v>85</v>
      </c>
      <c r="J2" s="2" t="s">
        <v>2</v>
      </c>
      <c r="K2" s="2" t="s">
        <v>33</v>
      </c>
      <c r="L2" s="2" t="s">
        <v>86</v>
      </c>
    </row>
    <row r="3" spans="1:12">
      <c r="A3" s="3" t="s">
        <v>112</v>
      </c>
    </row>
    <row r="4" spans="1:12">
      <c r="A4" s="4" t="s">
        <v>103</v>
      </c>
      <c r="B4" s="6" t="n">
        <v>111924</v>
      </c>
      <c r="C4" s="6" t="n">
        <v>31988</v>
      </c>
      <c r="D4" s="6" t="n">
        <v>7976</v>
      </c>
      <c r="E4" s="6" t="n">
        <v>20547</v>
      </c>
      <c r="F4" s="6" t="n">
        <v>129908</v>
      </c>
      <c r="G4" s="6" t="n">
        <v>32730</v>
      </c>
      <c r="H4" s="6" t="n">
        <v>22061</v>
      </c>
      <c r="I4" s="6" t="n">
        <v>32764</v>
      </c>
      <c r="J4" s="6" t="n">
        <v>172435</v>
      </c>
      <c r="K4" s="6" t="n">
        <v>217463</v>
      </c>
      <c r="L4" s="6" t="n">
        <v>109425</v>
      </c>
    </row>
    <row r="5" spans="1:12">
      <c r="A5" s="3" t="s">
        <v>113</v>
      </c>
    </row>
    <row r="6" spans="1:12">
      <c r="A6" s="4" t="s">
        <v>114</v>
      </c>
      <c r="J6" s="5" t="n">
        <v>-3507</v>
      </c>
      <c r="K6" s="5" t="n">
        <v>4393</v>
      </c>
      <c r="L6" s="5" t="n">
        <v>-8180</v>
      </c>
    </row>
    <row r="7" spans="1:12">
      <c r="A7" s="4" t="s">
        <v>115</v>
      </c>
      <c r="J7" s="5" t="n">
        <v>761</v>
      </c>
      <c r="K7" s="5" t="n">
        <v>-5785</v>
      </c>
      <c r="L7" s="5" t="n">
        <v>1512</v>
      </c>
    </row>
    <row r="8" spans="1:12">
      <c r="A8" s="4" t="s">
        <v>116</v>
      </c>
      <c r="J8" s="5" t="n">
        <v>-2746</v>
      </c>
      <c r="K8" s="5" t="n">
        <v>-1392</v>
      </c>
      <c r="L8" s="5" t="n">
        <v>-6668</v>
      </c>
    </row>
    <row r="9" spans="1:12">
      <c r="A9" s="4" t="s">
        <v>117</v>
      </c>
      <c r="J9" s="6" t="n">
        <v>169689</v>
      </c>
      <c r="K9" s="6" t="n">
        <v>216071</v>
      </c>
      <c r="L9" s="6" t="n">
        <v>10275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51</v>
      </c>
      <c r="B1" s="2" t="s">
        <v>444</v>
      </c>
      <c r="C1" s="2" t="s">
        <v>2</v>
      </c>
      <c r="D1" s="2" t="s">
        <v>33</v>
      </c>
    </row>
    <row r="2" spans="1:4">
      <c r="A2" s="3" t="s">
        <v>452</v>
      </c>
    </row>
    <row r="3" spans="1:4">
      <c r="A3" s="4" t="s">
        <v>42</v>
      </c>
      <c r="C3" s="6" t="n">
        <v>584435</v>
      </c>
      <c r="D3" s="6" t="n">
        <v>649292</v>
      </c>
    </row>
    <row r="4" spans="1:4">
      <c r="A4" s="4" t="s">
        <v>275</v>
      </c>
    </row>
    <row r="5" spans="1:4">
      <c r="A5" s="3" t="s">
        <v>270</v>
      </c>
    </row>
    <row r="6" spans="1:4">
      <c r="A6" s="4" t="s">
        <v>453</v>
      </c>
      <c r="C6" s="5" t="n">
        <v>200</v>
      </c>
    </row>
    <row r="7" spans="1:4">
      <c r="A7" s="4" t="s">
        <v>454</v>
      </c>
      <c r="C7" s="6" t="n">
        <v>200</v>
      </c>
    </row>
    <row r="8" spans="1:4">
      <c r="A8" s="3" t="s">
        <v>455</v>
      </c>
    </row>
    <row r="9" spans="1:4">
      <c r="A9" s="4" t="s">
        <v>450</v>
      </c>
      <c r="B9" s="6" t="n">
        <v>30787</v>
      </c>
    </row>
    <row r="10" spans="1:4">
      <c r="A10" s="4" t="s">
        <v>123</v>
      </c>
      <c r="B10" s="5" t="n">
        <v>30787</v>
      </c>
    </row>
    <row r="11" spans="1:4">
      <c r="A11" s="3" t="s">
        <v>452</v>
      </c>
    </row>
    <row r="12" spans="1:4">
      <c r="A12" s="4" t="s">
        <v>456</v>
      </c>
      <c r="B12" s="5" t="n">
        <v>12</v>
      </c>
    </row>
    <row r="13" spans="1:4">
      <c r="A13" s="4" t="s">
        <v>457</v>
      </c>
      <c r="B13" s="5" t="n">
        <v>973</v>
      </c>
    </row>
    <row r="14" spans="1:4">
      <c r="A14" s="4" t="s">
        <v>49</v>
      </c>
      <c r="B14" s="5" t="n">
        <v>-292</v>
      </c>
    </row>
    <row r="15" spans="1:4">
      <c r="A15" s="4" t="s">
        <v>42</v>
      </c>
      <c r="B15" s="5" t="n">
        <v>3294</v>
      </c>
    </row>
    <row r="16" spans="1:4">
      <c r="A16" s="4" t="s">
        <v>123</v>
      </c>
      <c r="B16" s="5" t="n">
        <v>30787</v>
      </c>
    </row>
    <row r="17" spans="1:4">
      <c r="A17" s="4" t="s">
        <v>458</v>
      </c>
    </row>
    <row r="18" spans="1:4">
      <c r="A18" s="3" t="s">
        <v>452</v>
      </c>
    </row>
    <row r="19" spans="1:4">
      <c r="A19" s="4" t="s">
        <v>459</v>
      </c>
      <c r="B19" s="5" t="n">
        <v>2000</v>
      </c>
    </row>
    <row r="20" spans="1:4">
      <c r="A20" s="4" t="s">
        <v>460</v>
      </c>
    </row>
    <row r="21" spans="1:4">
      <c r="A21" s="3" t="s">
        <v>452</v>
      </c>
    </row>
    <row r="22" spans="1:4">
      <c r="A22" s="4" t="s">
        <v>461</v>
      </c>
      <c r="B22" s="6" t="n">
        <v>24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45</v>
      </c>
      <c r="C1" s="2" t="s">
        <v>2</v>
      </c>
      <c r="D1" s="2" t="s">
        <v>33</v>
      </c>
    </row>
    <row r="2" spans="1:4">
      <c r="A2" s="3" t="s">
        <v>463</v>
      </c>
    </row>
    <row r="3" spans="1:4">
      <c r="A3" s="4" t="s">
        <v>42</v>
      </c>
      <c r="C3" s="6" t="n">
        <v>584435</v>
      </c>
      <c r="D3" s="6" t="n">
        <v>649292</v>
      </c>
    </row>
    <row r="4" spans="1:4">
      <c r="A4" s="4" t="s">
        <v>448</v>
      </c>
    </row>
    <row r="5" spans="1:4">
      <c r="A5" s="3" t="s">
        <v>270</v>
      </c>
    </row>
    <row r="6" spans="1:4">
      <c r="A6" s="4" t="s">
        <v>393</v>
      </c>
      <c r="C6" s="4" t="s">
        <v>394</v>
      </c>
    </row>
    <row r="7" spans="1:4">
      <c r="A7" s="4" t="s">
        <v>449</v>
      </c>
    </row>
    <row r="8" spans="1:4">
      <c r="A8" s="3" t="s">
        <v>270</v>
      </c>
    </row>
    <row r="9" spans="1:4">
      <c r="A9" s="4" t="s">
        <v>393</v>
      </c>
      <c r="C9" s="4" t="s">
        <v>426</v>
      </c>
    </row>
    <row r="10" spans="1:4">
      <c r="A10" s="4" t="s">
        <v>278</v>
      </c>
    </row>
    <row r="11" spans="1:4">
      <c r="A11" s="3" t="s">
        <v>270</v>
      </c>
    </row>
    <row r="12" spans="1:4">
      <c r="A12" s="4" t="s">
        <v>453</v>
      </c>
      <c r="C12" s="6" t="n">
        <v>2800</v>
      </c>
    </row>
    <row r="13" spans="1:4">
      <c r="A13" s="4" t="s">
        <v>464</v>
      </c>
      <c r="C13" s="5" t="n">
        <v>2100</v>
      </c>
    </row>
    <row r="14" spans="1:4">
      <c r="A14" s="4" t="s">
        <v>465</v>
      </c>
      <c r="C14" s="5" t="n">
        <v>-1700</v>
      </c>
    </row>
    <row r="15" spans="1:4">
      <c r="A15" s="4" t="s">
        <v>466</v>
      </c>
      <c r="C15" s="5" t="n">
        <v>-900</v>
      </c>
    </row>
    <row r="16" spans="1:4">
      <c r="A16" s="3" t="s">
        <v>455</v>
      </c>
    </row>
    <row r="17" spans="1:4">
      <c r="A17" s="4" t="s">
        <v>450</v>
      </c>
      <c r="B17" s="6" t="n">
        <v>162848</v>
      </c>
    </row>
    <row r="18" spans="1:4">
      <c r="A18" s="4" t="s">
        <v>123</v>
      </c>
      <c r="B18" s="5" t="n">
        <v>162848</v>
      </c>
    </row>
    <row r="19" spans="1:4">
      <c r="A19" s="3" t="s">
        <v>463</v>
      </c>
    </row>
    <row r="20" spans="1:4">
      <c r="A20" s="4" t="s">
        <v>42</v>
      </c>
      <c r="B20" s="5" t="n">
        <v>36334</v>
      </c>
    </row>
    <row r="21" spans="1:4">
      <c r="A21" s="4" t="s">
        <v>457</v>
      </c>
      <c r="B21" s="5" t="n">
        <v>5088</v>
      </c>
    </row>
    <row r="22" spans="1:4">
      <c r="A22" s="4" t="s">
        <v>467</v>
      </c>
      <c r="B22" s="5" t="n">
        <v>-9892</v>
      </c>
    </row>
    <row r="23" spans="1:4">
      <c r="A23" s="4" t="s">
        <v>468</v>
      </c>
      <c r="B23" s="5" t="n">
        <v>-6082</v>
      </c>
    </row>
    <row r="24" spans="1:4">
      <c r="A24" s="4" t="s">
        <v>123</v>
      </c>
      <c r="B24" s="5" t="n">
        <v>162848</v>
      </c>
    </row>
    <row r="25" spans="1:4">
      <c r="A25" s="4" t="s">
        <v>469</v>
      </c>
    </row>
    <row r="26" spans="1:4">
      <c r="A26" s="3" t="s">
        <v>463</v>
      </c>
    </row>
    <row r="27" spans="1:4">
      <c r="A27" s="4" t="s">
        <v>459</v>
      </c>
      <c r="B27" s="5" t="n">
        <v>12800</v>
      </c>
    </row>
    <row r="28" spans="1:4">
      <c r="A28" s="4" t="s">
        <v>470</v>
      </c>
    </row>
    <row r="29" spans="1:4">
      <c r="A29" s="3" t="s">
        <v>463</v>
      </c>
    </row>
    <row r="30" spans="1:4">
      <c r="A30" s="4" t="s">
        <v>459</v>
      </c>
      <c r="B30" s="5" t="n">
        <v>14700</v>
      </c>
    </row>
    <row r="31" spans="1:4">
      <c r="A31" s="4" t="s">
        <v>469</v>
      </c>
    </row>
    <row r="32" spans="1:4">
      <c r="A32" s="3" t="s">
        <v>270</v>
      </c>
    </row>
    <row r="33" spans="1:4">
      <c r="A33" s="4" t="s">
        <v>471</v>
      </c>
      <c r="C33" s="6" t="n">
        <v>100</v>
      </c>
    </row>
    <row r="34" spans="1:4">
      <c r="A34" s="3" t="s">
        <v>463</v>
      </c>
    </row>
    <row r="35" spans="1:4">
      <c r="A35" s="4" t="s">
        <v>461</v>
      </c>
      <c r="B35" s="6" t="n">
        <v>109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2</v>
      </c>
      <c r="B1" s="2" t="s">
        <v>446</v>
      </c>
      <c r="C1" s="2" t="s">
        <v>2</v>
      </c>
      <c r="D1" s="2" t="s">
        <v>33</v>
      </c>
    </row>
    <row r="2" spans="1:4">
      <c r="A2" s="3" t="s">
        <v>463</v>
      </c>
    </row>
    <row r="3" spans="1:4">
      <c r="A3" s="4" t="s">
        <v>42</v>
      </c>
      <c r="C3" s="6" t="n">
        <v>584435</v>
      </c>
      <c r="D3" s="6" t="n">
        <v>649292</v>
      </c>
    </row>
    <row r="4" spans="1:4">
      <c r="A4" s="4" t="s">
        <v>280</v>
      </c>
    </row>
    <row r="5" spans="1:4">
      <c r="A5" s="3" t="s">
        <v>455</v>
      </c>
    </row>
    <row r="6" spans="1:4">
      <c r="A6" s="4" t="s">
        <v>450</v>
      </c>
      <c r="B6" s="6" t="n">
        <v>71972</v>
      </c>
    </row>
    <row r="7" spans="1:4">
      <c r="A7" s="4" t="s">
        <v>123</v>
      </c>
      <c r="B7" s="5" t="n">
        <v>71972</v>
      </c>
    </row>
    <row r="8" spans="1:4">
      <c r="A8" s="3" t="s">
        <v>463</v>
      </c>
    </row>
    <row r="9" spans="1:4">
      <c r="A9" s="4" t="s">
        <v>42</v>
      </c>
      <c r="B9" s="5" t="n">
        <v>12298</v>
      </c>
    </row>
    <row r="10" spans="1:4">
      <c r="A10" s="4" t="s">
        <v>456</v>
      </c>
      <c r="B10" s="5" t="n">
        <v>9298</v>
      </c>
    </row>
    <row r="11" spans="1:4">
      <c r="A11" s="4" t="s">
        <v>457</v>
      </c>
      <c r="B11" s="5" t="n">
        <v>5729</v>
      </c>
    </row>
    <row r="12" spans="1:4">
      <c r="A12" s="4" t="s">
        <v>467</v>
      </c>
      <c r="B12" s="5" t="n">
        <v>-5206</v>
      </c>
    </row>
    <row r="13" spans="1:4">
      <c r="A13" s="4" t="s">
        <v>468</v>
      </c>
      <c r="B13" s="5" t="n">
        <v>-2047</v>
      </c>
    </row>
    <row r="14" spans="1:4">
      <c r="A14" s="4" t="s">
        <v>123</v>
      </c>
      <c r="B14" s="5" t="n">
        <v>71972</v>
      </c>
    </row>
    <row r="15" spans="1:4">
      <c r="A15" s="4" t="s">
        <v>473</v>
      </c>
    </row>
    <row r="16" spans="1:4">
      <c r="A16" s="3" t="s">
        <v>463</v>
      </c>
    </row>
    <row r="17" spans="1:4">
      <c r="A17" s="4" t="s">
        <v>474</v>
      </c>
      <c r="B17" s="5" t="n">
        <v>6400</v>
      </c>
    </row>
    <row r="18" spans="1:4">
      <c r="A18" s="4" t="s">
        <v>475</v>
      </c>
    </row>
    <row r="19" spans="1:4">
      <c r="A19" s="3" t="s">
        <v>463</v>
      </c>
    </row>
    <row r="20" spans="1:4">
      <c r="A20" s="4" t="s">
        <v>461</v>
      </c>
      <c r="B20" s="6" t="n">
        <v>45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47</v>
      </c>
      <c r="C1" s="2" t="s">
        <v>2</v>
      </c>
      <c r="D1" s="2" t="s">
        <v>33</v>
      </c>
      <c r="E1" s="2" t="s">
        <v>86</v>
      </c>
    </row>
    <row r="2" spans="1:5">
      <c r="A2" s="3" t="s">
        <v>463</v>
      </c>
    </row>
    <row r="3" spans="1:5">
      <c r="A3" s="4" t="s">
        <v>42</v>
      </c>
      <c r="C3" s="6" t="n">
        <v>584435</v>
      </c>
      <c r="D3" s="6" t="n">
        <v>649292</v>
      </c>
    </row>
    <row r="4" spans="1:5">
      <c r="A4" s="4" t="s">
        <v>282</v>
      </c>
    </row>
    <row r="5" spans="1:5">
      <c r="A5" s="3" t="s">
        <v>455</v>
      </c>
    </row>
    <row r="6" spans="1:5">
      <c r="A6" s="4" t="s">
        <v>450</v>
      </c>
      <c r="B6" s="6" t="n">
        <v>366932</v>
      </c>
    </row>
    <row r="7" spans="1:5">
      <c r="A7" s="4" t="s">
        <v>123</v>
      </c>
      <c r="B7" s="5" t="n">
        <v>366932</v>
      </c>
    </row>
    <row r="8" spans="1:5">
      <c r="A8" s="3" t="s">
        <v>463</v>
      </c>
    </row>
    <row r="9" spans="1:5">
      <c r="A9" s="4" t="s">
        <v>42</v>
      </c>
      <c r="B9" s="5" t="n">
        <v>120545</v>
      </c>
    </row>
    <row r="10" spans="1:5">
      <c r="A10" s="4" t="s">
        <v>456</v>
      </c>
      <c r="B10" s="5" t="n">
        <v>62193</v>
      </c>
    </row>
    <row r="11" spans="1:5">
      <c r="A11" s="4" t="s">
        <v>457</v>
      </c>
      <c r="B11" s="5" t="n">
        <v>49571</v>
      </c>
    </row>
    <row r="12" spans="1:5">
      <c r="A12" s="4" t="s">
        <v>54</v>
      </c>
      <c r="B12" s="5" t="n">
        <v>-17939</v>
      </c>
    </row>
    <row r="13" spans="1:5">
      <c r="A13" s="4" t="s">
        <v>468</v>
      </c>
      <c r="B13" s="5" t="n">
        <v>-1888</v>
      </c>
    </row>
    <row r="14" spans="1:5">
      <c r="A14" s="4" t="s">
        <v>123</v>
      </c>
      <c r="B14" s="5" t="n">
        <v>366932</v>
      </c>
    </row>
    <row r="15" spans="1:5">
      <c r="A15" s="4" t="s">
        <v>477</v>
      </c>
    </row>
    <row r="16" spans="1:5">
      <c r="A16" s="3" t="s">
        <v>463</v>
      </c>
    </row>
    <row r="17" spans="1:5">
      <c r="A17" s="4" t="s">
        <v>478</v>
      </c>
      <c r="C17" s="6" t="n">
        <v>17900</v>
      </c>
      <c r="D17" s="6" t="n">
        <v>17900</v>
      </c>
      <c r="E17" s="6" t="n">
        <v>17500</v>
      </c>
    </row>
    <row r="18" spans="1:5">
      <c r="A18" s="4" t="s">
        <v>479</v>
      </c>
    </row>
    <row r="19" spans="1:5">
      <c r="A19" s="3" t="s">
        <v>463</v>
      </c>
    </row>
    <row r="20" spans="1:5">
      <c r="A20" s="4" t="s">
        <v>461</v>
      </c>
      <c r="B20" s="5" t="n">
        <v>65200</v>
      </c>
    </row>
    <row r="21" spans="1:5">
      <c r="A21" s="4" t="s">
        <v>480</v>
      </c>
    </row>
    <row r="22" spans="1:5">
      <c r="A22" s="3" t="s">
        <v>463</v>
      </c>
    </row>
    <row r="23" spans="1:5">
      <c r="A23" s="4" t="s">
        <v>474</v>
      </c>
      <c r="B23" s="6" t="n">
        <v>89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3</v>
      </c>
      <c r="D2" s="2" t="s">
        <v>86</v>
      </c>
    </row>
    <row r="3" spans="1:4">
      <c r="A3" s="3" t="s">
        <v>482</v>
      </c>
    </row>
    <row r="4" spans="1:4">
      <c r="A4" s="4" t="s">
        <v>88</v>
      </c>
      <c r="D4" s="6" t="n">
        <v>1587212</v>
      </c>
    </row>
    <row r="5" spans="1:4">
      <c r="A5" s="4" t="s">
        <v>103</v>
      </c>
      <c r="D5" s="6" t="n">
        <v>129712</v>
      </c>
    </row>
    <row r="6" spans="1:4">
      <c r="A6" s="4" t="s">
        <v>483</v>
      </c>
      <c r="D6" s="7" t="n">
        <v>2.01</v>
      </c>
    </row>
    <row r="7" spans="1:4">
      <c r="A7" s="4" t="s">
        <v>484</v>
      </c>
      <c r="D7" s="6" t="n">
        <v>2</v>
      </c>
    </row>
    <row r="8" spans="1:4">
      <c r="A8" s="4" t="s">
        <v>282</v>
      </c>
    </row>
    <row r="9" spans="1:4">
      <c r="A9" s="3" t="s">
        <v>482</v>
      </c>
    </row>
    <row r="10" spans="1:4">
      <c r="A10" s="4" t="s">
        <v>485</v>
      </c>
      <c r="B10" s="6" t="n">
        <v>256000</v>
      </c>
      <c r="C10" s="6" t="n">
        <v>259200</v>
      </c>
      <c r="D10" s="6" t="n">
        <v>28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87</v>
      </c>
      <c r="C1" s="2" t="s">
        <v>488</v>
      </c>
    </row>
    <row r="2" spans="1:3">
      <c r="A2" s="3" t="s">
        <v>489</v>
      </c>
    </row>
    <row r="3" spans="1:3">
      <c r="A3" s="4" t="s">
        <v>490</v>
      </c>
      <c r="C3" s="4" t="s">
        <v>398</v>
      </c>
    </row>
    <row r="4" spans="1:3">
      <c r="A4" s="4" t="s">
        <v>491</v>
      </c>
    </row>
    <row r="5" spans="1:3">
      <c r="A5" s="3" t="s">
        <v>489</v>
      </c>
    </row>
    <row r="6" spans="1:3">
      <c r="A6" s="4" t="s">
        <v>492</v>
      </c>
      <c r="C6" s="6" t="n">
        <v>6000</v>
      </c>
    </row>
    <row r="7" spans="1:3">
      <c r="A7" s="4" t="s">
        <v>493</v>
      </c>
    </row>
    <row r="8" spans="1:3">
      <c r="A8" s="3" t="s">
        <v>270</v>
      </c>
    </row>
    <row r="9" spans="1:3">
      <c r="A9" s="4" t="s">
        <v>494</v>
      </c>
      <c r="B9" s="6" t="n">
        <v>420002</v>
      </c>
    </row>
    <row r="10" spans="1:3">
      <c r="A10" s="4" t="s">
        <v>495</v>
      </c>
      <c r="B10" s="5" t="n">
        <v>107300</v>
      </c>
    </row>
    <row r="11" spans="1:3">
      <c r="A11" s="3" t="s">
        <v>496</v>
      </c>
    </row>
    <row r="12" spans="1:3">
      <c r="A12" s="4" t="s">
        <v>457</v>
      </c>
      <c r="B12" s="5" t="n">
        <v>-6688</v>
      </c>
    </row>
    <row r="13" spans="1:3">
      <c r="A13" s="4" t="s">
        <v>456</v>
      </c>
      <c r="B13" s="5" t="n">
        <v>-404</v>
      </c>
    </row>
    <row r="14" spans="1:3">
      <c r="A14" s="4" t="s">
        <v>42</v>
      </c>
      <c r="B14" s="5" t="n">
        <v>-70952</v>
      </c>
    </row>
    <row r="15" spans="1:3">
      <c r="A15" s="4" t="s">
        <v>497</v>
      </c>
      <c r="B15" s="5" t="n">
        <v>-77</v>
      </c>
    </row>
    <row r="16" spans="1:3">
      <c r="A16" s="4" t="s">
        <v>498</v>
      </c>
      <c r="B16" s="5" t="n">
        <v>-239328</v>
      </c>
    </row>
    <row r="17" spans="1:3">
      <c r="A17" s="4" t="s">
        <v>499</v>
      </c>
      <c r="B17" s="5" t="n">
        <v>-4288</v>
      </c>
    </row>
    <row r="18" spans="1:3">
      <c r="A18" s="4" t="s">
        <v>500</v>
      </c>
      <c r="B18" s="5" t="n">
        <v>176386</v>
      </c>
    </row>
    <row r="19" spans="1:3">
      <c r="A19" s="4" t="s">
        <v>501</v>
      </c>
    </row>
    <row r="20" spans="1:3">
      <c r="A20" s="3" t="s">
        <v>496</v>
      </c>
    </row>
    <row r="21" spans="1:3">
      <c r="A21" s="4" t="s">
        <v>502</v>
      </c>
      <c r="B21" s="5" t="n">
        <v>-152800</v>
      </c>
    </row>
    <row r="22" spans="1:3">
      <c r="A22" s="4" t="s">
        <v>503</v>
      </c>
    </row>
    <row r="23" spans="1:3">
      <c r="A23" s="3" t="s">
        <v>496</v>
      </c>
    </row>
    <row r="24" spans="1:3">
      <c r="A24" s="4" t="s">
        <v>502</v>
      </c>
      <c r="B24" s="6" t="n">
        <v>-8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4</v>
      </c>
      <c r="B1" s="2" t="s">
        <v>2</v>
      </c>
      <c r="C1" s="2" t="s">
        <v>33</v>
      </c>
    </row>
    <row r="2" spans="1:3">
      <c r="A2" s="3" t="s">
        <v>37</v>
      </c>
    </row>
    <row r="3" spans="1:3">
      <c r="A3" s="4" t="s">
        <v>505</v>
      </c>
      <c r="B3" s="6" t="n">
        <v>61905</v>
      </c>
      <c r="C3" s="6" t="n">
        <v>70315</v>
      </c>
    </row>
    <row r="4" spans="1:3">
      <c r="A4" s="4" t="s">
        <v>506</v>
      </c>
      <c r="B4" s="5" t="n">
        <v>95282</v>
      </c>
      <c r="C4" s="5" t="n">
        <v>140425</v>
      </c>
    </row>
    <row r="5" spans="1:3">
      <c r="A5" s="4" t="s">
        <v>507</v>
      </c>
      <c r="B5" s="5" t="n">
        <v>244168</v>
      </c>
      <c r="C5" s="5" t="n">
        <v>291109</v>
      </c>
    </row>
    <row r="6" spans="1:3">
      <c r="A6" s="4" t="s">
        <v>37</v>
      </c>
      <c r="B6" s="6" t="n">
        <v>401355</v>
      </c>
      <c r="C6" s="6" t="n">
        <v>5018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8</v>
      </c>
      <c r="B1" s="2" t="s">
        <v>1</v>
      </c>
    </row>
    <row r="2" spans="1:4">
      <c r="B2" s="2" t="s">
        <v>2</v>
      </c>
      <c r="C2" s="2" t="s">
        <v>33</v>
      </c>
      <c r="D2" s="2" t="s">
        <v>86</v>
      </c>
    </row>
    <row r="3" spans="1:4">
      <c r="A3" s="3" t="s">
        <v>509</v>
      </c>
    </row>
    <row r="4" spans="1:4">
      <c r="A4" s="4" t="s">
        <v>510</v>
      </c>
      <c r="B4" s="6" t="n">
        <v>512753</v>
      </c>
      <c r="C4" s="6" t="n">
        <v>472856</v>
      </c>
    </row>
    <row r="5" spans="1:4">
      <c r="A5" s="4" t="s">
        <v>511</v>
      </c>
      <c r="B5" s="5" t="n">
        <v>-230200</v>
      </c>
      <c r="C5" s="5" t="n">
        <v>-200664</v>
      </c>
    </row>
    <row r="6" spans="1:4">
      <c r="A6" s="4" t="s">
        <v>512</v>
      </c>
      <c r="B6" s="5" t="n">
        <v>282553</v>
      </c>
      <c r="C6" s="5" t="n">
        <v>272192</v>
      </c>
    </row>
    <row r="7" spans="1:4">
      <c r="A7" s="4" t="s">
        <v>513</v>
      </c>
      <c r="B7" s="5" t="n">
        <v>35300</v>
      </c>
      <c r="C7" s="5" t="n">
        <v>31600</v>
      </c>
      <c r="D7" s="6" t="n">
        <v>23500</v>
      </c>
    </row>
    <row r="8" spans="1:4">
      <c r="A8" s="4" t="s">
        <v>514</v>
      </c>
    </row>
    <row r="9" spans="1:4">
      <c r="A9" s="3" t="s">
        <v>509</v>
      </c>
    </row>
    <row r="10" spans="1:4">
      <c r="A10" s="4" t="s">
        <v>510</v>
      </c>
      <c r="B10" s="5" t="n">
        <v>11718</v>
      </c>
      <c r="C10" s="5" t="n">
        <v>11671</v>
      </c>
    </row>
    <row r="11" spans="1:4">
      <c r="A11" s="4" t="s">
        <v>515</v>
      </c>
    </row>
    <row r="12" spans="1:4">
      <c r="A12" s="3" t="s">
        <v>509</v>
      </c>
    </row>
    <row r="13" spans="1:4">
      <c r="A13" s="4" t="s">
        <v>510</v>
      </c>
      <c r="B13" s="5" t="n">
        <v>125768</v>
      </c>
      <c r="C13" s="5" t="n">
        <v>118534</v>
      </c>
    </row>
    <row r="14" spans="1:4">
      <c r="A14" s="4" t="s">
        <v>516</v>
      </c>
    </row>
    <row r="15" spans="1:4">
      <c r="A15" s="3" t="s">
        <v>509</v>
      </c>
    </row>
    <row r="16" spans="1:4">
      <c r="A16" s="4" t="s">
        <v>510</v>
      </c>
      <c r="B16" s="5" t="n">
        <v>311457</v>
      </c>
      <c r="C16" s="5" t="n">
        <v>285813</v>
      </c>
    </row>
    <row r="17" spans="1:4">
      <c r="A17" s="4" t="s">
        <v>517</v>
      </c>
    </row>
    <row r="18" spans="1:4">
      <c r="A18" s="3" t="s">
        <v>509</v>
      </c>
    </row>
    <row r="19" spans="1:4">
      <c r="A19" s="4" t="s">
        <v>510</v>
      </c>
      <c r="B19" s="5" t="n">
        <v>45230</v>
      </c>
      <c r="C19" s="5" t="n">
        <v>40341</v>
      </c>
    </row>
    <row r="20" spans="1:4">
      <c r="A20" s="4" t="s">
        <v>518</v>
      </c>
    </row>
    <row r="21" spans="1:4">
      <c r="A21" s="3" t="s">
        <v>509</v>
      </c>
    </row>
    <row r="22" spans="1:4">
      <c r="A22" s="4" t="s">
        <v>510</v>
      </c>
      <c r="B22" s="6" t="n">
        <v>18580</v>
      </c>
      <c r="C22" s="6" t="n">
        <v>164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19</v>
      </c>
      <c r="B1" s="2" t="s">
        <v>79</v>
      </c>
      <c r="C1" s="2" t="s">
        <v>1</v>
      </c>
    </row>
    <row r="2" spans="1:5">
      <c r="B2" s="2" t="s">
        <v>520</v>
      </c>
      <c r="C2" s="2" t="s">
        <v>2</v>
      </c>
      <c r="D2" s="2" t="s">
        <v>33</v>
      </c>
      <c r="E2" s="2" t="s">
        <v>86</v>
      </c>
    </row>
    <row r="3" spans="1:5">
      <c r="A3" s="3" t="s">
        <v>198</v>
      </c>
    </row>
    <row r="4" spans="1:5">
      <c r="A4" s="4" t="s">
        <v>93</v>
      </c>
      <c r="C4" s="6" t="n">
        <v>18343</v>
      </c>
      <c r="D4" s="6" t="n">
        <v>17611</v>
      </c>
      <c r="E4" s="6" t="n">
        <v>13803</v>
      </c>
    </row>
    <row r="5" spans="1:5">
      <c r="A5" s="3" t="s">
        <v>521</v>
      </c>
    </row>
    <row r="6" spans="1:5">
      <c r="A6" s="4" t="s">
        <v>522</v>
      </c>
      <c r="C6" s="5" t="n">
        <v>355190</v>
      </c>
      <c r="D6" s="5" t="n">
        <v>364590</v>
      </c>
    </row>
    <row r="7" spans="1:5">
      <c r="A7" s="4" t="s">
        <v>523</v>
      </c>
      <c r="C7" s="5" t="n">
        <v>115321</v>
      </c>
      <c r="D7" s="5" t="n">
        <v>99971</v>
      </c>
    </row>
    <row r="8" spans="1:5">
      <c r="A8" s="4" t="s">
        <v>524</v>
      </c>
      <c r="C8" s="5" t="n">
        <v>239869</v>
      </c>
      <c r="D8" s="5" t="n">
        <v>264619</v>
      </c>
    </row>
    <row r="9" spans="1:5">
      <c r="A9" s="3" t="s">
        <v>525</v>
      </c>
    </row>
    <row r="10" spans="1:5">
      <c r="A10" s="4" t="s">
        <v>42</v>
      </c>
      <c r="C10" s="5" t="n">
        <v>584435</v>
      </c>
      <c r="D10" s="5" t="n">
        <v>649292</v>
      </c>
    </row>
    <row r="11" spans="1:5">
      <c r="A11" s="3" t="s">
        <v>526</v>
      </c>
    </row>
    <row r="12" spans="1:5">
      <c r="A12" s="5" t="n">
        <v>2019</v>
      </c>
      <c r="C12" s="5" t="n">
        <v>18000</v>
      </c>
    </row>
    <row r="13" spans="1:5">
      <c r="A13" s="5" t="n">
        <v>2020</v>
      </c>
      <c r="C13" s="5" t="n">
        <v>18000</v>
      </c>
    </row>
    <row r="14" spans="1:5">
      <c r="A14" s="5" t="n">
        <v>2021</v>
      </c>
      <c r="C14" s="5" t="n">
        <v>18000</v>
      </c>
    </row>
    <row r="15" spans="1:5">
      <c r="A15" s="5" t="n">
        <v>2022</v>
      </c>
      <c r="C15" s="5" t="n">
        <v>18000</v>
      </c>
    </row>
    <row r="16" spans="1:5">
      <c r="A16" s="5" t="n">
        <v>2023</v>
      </c>
      <c r="C16" s="5" t="n">
        <v>17800</v>
      </c>
    </row>
    <row r="17" spans="1:5">
      <c r="A17" s="3" t="s">
        <v>527</v>
      </c>
    </row>
    <row r="18" spans="1:5">
      <c r="A18" s="4" t="s">
        <v>95</v>
      </c>
      <c r="E18" s="6" t="n">
        <v>5405</v>
      </c>
    </row>
    <row r="19" spans="1:5">
      <c r="A19" s="4" t="s">
        <v>528</v>
      </c>
    </row>
    <row r="20" spans="1:5">
      <c r="A20" s="3" t="s">
        <v>525</v>
      </c>
    </row>
    <row r="21" spans="1:5">
      <c r="A21" s="4" t="s">
        <v>529</v>
      </c>
      <c r="C21" s="5" t="n">
        <v>1355700</v>
      </c>
      <c r="D21" s="5" t="n">
        <v>1483601</v>
      </c>
    </row>
    <row r="22" spans="1:5">
      <c r="A22" s="4" t="s">
        <v>530</v>
      </c>
    </row>
    <row r="23" spans="1:5">
      <c r="A23" s="3" t="s">
        <v>527</v>
      </c>
    </row>
    <row r="24" spans="1:5">
      <c r="A24" s="4" t="s">
        <v>95</v>
      </c>
      <c r="B24" s="6" t="n">
        <v>900</v>
      </c>
    </row>
    <row r="25" spans="1:5">
      <c r="A25" s="4" t="s">
        <v>528</v>
      </c>
    </row>
    <row r="26" spans="1:5">
      <c r="A26" s="3" t="s">
        <v>521</v>
      </c>
    </row>
    <row r="27" spans="1:5">
      <c r="A27" s="4" t="s">
        <v>522</v>
      </c>
      <c r="C27" s="5" t="n">
        <v>19600</v>
      </c>
      <c r="D27" s="5" t="n">
        <v>19600</v>
      </c>
    </row>
    <row r="28" spans="1:5">
      <c r="A28" s="4" t="s">
        <v>523</v>
      </c>
      <c r="C28" s="5" t="n">
        <v>3369</v>
      </c>
      <c r="D28" s="5" t="n">
        <v>2276</v>
      </c>
    </row>
    <row r="29" spans="1:5">
      <c r="A29" s="4" t="s">
        <v>524</v>
      </c>
      <c r="C29" s="5" t="n">
        <v>16231</v>
      </c>
      <c r="D29" s="5" t="n">
        <v>17324</v>
      </c>
    </row>
    <row r="30" spans="1:5">
      <c r="A30" s="4" t="s">
        <v>531</v>
      </c>
    </row>
    <row r="31" spans="1:5">
      <c r="A31" s="3" t="s">
        <v>527</v>
      </c>
    </row>
    <row r="32" spans="1:5">
      <c r="A32" s="4" t="s">
        <v>95</v>
      </c>
      <c r="B32" s="6" t="n">
        <v>4500</v>
      </c>
    </row>
    <row r="33" spans="1:5">
      <c r="A33" s="4" t="s">
        <v>532</v>
      </c>
    </row>
    <row r="34" spans="1:5">
      <c r="A34" s="3" t="s">
        <v>521</v>
      </c>
    </row>
    <row r="35" spans="1:5">
      <c r="A35" s="4" t="s">
        <v>522</v>
      </c>
      <c r="C35" s="5" t="n">
        <v>335590</v>
      </c>
      <c r="D35" s="5" t="n">
        <v>344990</v>
      </c>
    </row>
    <row r="36" spans="1:5">
      <c r="A36" s="4" t="s">
        <v>523</v>
      </c>
      <c r="C36" s="5" t="n">
        <v>111952</v>
      </c>
      <c r="D36" s="5" t="n">
        <v>97695</v>
      </c>
    </row>
    <row r="37" spans="1:5">
      <c r="A37" s="4" t="s">
        <v>524</v>
      </c>
      <c r="C37" s="6" t="n">
        <v>223638</v>
      </c>
      <c r="D37" s="6" t="n">
        <v>24729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33</v>
      </c>
      <c r="B1" s="2" t="s">
        <v>2</v>
      </c>
      <c r="C1" s="2" t="s">
        <v>33</v>
      </c>
      <c r="D1" s="2" t="s">
        <v>534</v>
      </c>
      <c r="E1" s="2" t="s">
        <v>535</v>
      </c>
      <c r="F1" s="2" t="s">
        <v>536</v>
      </c>
      <c r="G1" s="2" t="s">
        <v>537</v>
      </c>
    </row>
    <row r="2" spans="1:7">
      <c r="A2" s="3" t="s">
        <v>538</v>
      </c>
    </row>
    <row r="3" spans="1:7">
      <c r="A3" s="4" t="s">
        <v>539</v>
      </c>
      <c r="B3" s="6" t="n">
        <v>1650000</v>
      </c>
    </row>
    <row r="4" spans="1:7">
      <c r="A4" s="4" t="s">
        <v>540</v>
      </c>
      <c r="B4" s="5" t="n">
        <v>1635881</v>
      </c>
      <c r="C4" s="6" t="n">
        <v>2217574</v>
      </c>
    </row>
    <row r="5" spans="1:7">
      <c r="A5" s="4" t="s">
        <v>541</v>
      </c>
    </row>
    <row r="6" spans="1:7">
      <c r="A6" s="3" t="s">
        <v>538</v>
      </c>
    </row>
    <row r="7" spans="1:7">
      <c r="A7" s="4" t="s">
        <v>539</v>
      </c>
      <c r="B7" s="5" t="n">
        <v>50000</v>
      </c>
    </row>
    <row r="8" spans="1:7">
      <c r="A8" s="4" t="s">
        <v>542</v>
      </c>
      <c r="B8" s="5" t="n">
        <v>-2996</v>
      </c>
      <c r="C8" s="5" t="n">
        <v>-3778</v>
      </c>
    </row>
    <row r="9" spans="1:7">
      <c r="A9" s="4" t="s">
        <v>543</v>
      </c>
      <c r="C9" s="5" t="n">
        <v>-3778</v>
      </c>
    </row>
    <row r="10" spans="1:7">
      <c r="A10" s="4" t="s">
        <v>540</v>
      </c>
      <c r="B10" s="5" t="n">
        <v>47004</v>
      </c>
    </row>
    <row r="11" spans="1:7">
      <c r="A11" s="4" t="s">
        <v>544</v>
      </c>
    </row>
    <row r="12" spans="1:7">
      <c r="A12" s="3" t="s">
        <v>538</v>
      </c>
    </row>
    <row r="13" spans="1:7">
      <c r="A13" s="4" t="s">
        <v>539</v>
      </c>
      <c r="B13" s="5" t="n">
        <v>0</v>
      </c>
      <c r="C13" s="5" t="n">
        <v>650110</v>
      </c>
      <c r="D13" s="6" t="n">
        <v>650100</v>
      </c>
      <c r="F13" s="6" t="n">
        <v>640100</v>
      </c>
    </row>
    <row r="14" spans="1:7">
      <c r="A14" s="4" t="s">
        <v>542</v>
      </c>
      <c r="C14" s="5" t="n">
        <v>-12648</v>
      </c>
    </row>
    <row r="15" spans="1:7">
      <c r="A15" s="4" t="s">
        <v>545</v>
      </c>
      <c r="C15" s="5" t="n">
        <v>-2279</v>
      </c>
    </row>
    <row r="16" spans="1:7">
      <c r="A16" s="4" t="s">
        <v>540</v>
      </c>
      <c r="C16" s="5" t="n">
        <v>635183</v>
      </c>
    </row>
    <row r="17" spans="1:7">
      <c r="A17" s="4" t="s">
        <v>546</v>
      </c>
    </row>
    <row r="18" spans="1:7">
      <c r="A18" s="3" t="s">
        <v>538</v>
      </c>
    </row>
    <row r="19" spans="1:7">
      <c r="A19" s="4" t="s">
        <v>539</v>
      </c>
      <c r="B19" s="5" t="n">
        <v>700000</v>
      </c>
      <c r="C19" s="5" t="n">
        <v>700000</v>
      </c>
    </row>
    <row r="20" spans="1:7">
      <c r="A20" s="4" t="s">
        <v>542</v>
      </c>
      <c r="B20" s="5" t="n">
        <v>-3687</v>
      </c>
      <c r="C20" s="5" t="n">
        <v>-5206</v>
      </c>
    </row>
    <row r="21" spans="1:7">
      <c r="A21" s="4" t="s">
        <v>540</v>
      </c>
      <c r="B21" s="6" t="n">
        <v>696313</v>
      </c>
      <c r="C21" s="6" t="n">
        <v>694794</v>
      </c>
    </row>
    <row r="22" spans="1:7">
      <c r="A22" s="4" t="s">
        <v>547</v>
      </c>
      <c r="B22" s="4" t="s">
        <v>548</v>
      </c>
      <c r="C22" s="4" t="s">
        <v>548</v>
      </c>
      <c r="G22" s="4" t="s">
        <v>548</v>
      </c>
    </row>
    <row r="23" spans="1:7">
      <c r="A23" s="4" t="s">
        <v>549</v>
      </c>
    </row>
    <row r="24" spans="1:7">
      <c r="A24" s="3" t="s">
        <v>538</v>
      </c>
    </row>
    <row r="25" spans="1:7">
      <c r="A25" s="4" t="s">
        <v>539</v>
      </c>
      <c r="B25" s="6" t="n">
        <v>900000</v>
      </c>
      <c r="C25" s="6" t="n">
        <v>900000</v>
      </c>
    </row>
    <row r="26" spans="1:7">
      <c r="A26" s="4" t="s">
        <v>542</v>
      </c>
      <c r="B26" s="5" t="n">
        <v>-10807</v>
      </c>
      <c r="C26" s="5" t="n">
        <v>-12535</v>
      </c>
    </row>
    <row r="27" spans="1:7">
      <c r="A27" s="4" t="s">
        <v>550</v>
      </c>
      <c r="B27" s="5" t="n">
        <v>3371</v>
      </c>
      <c r="C27" s="5" t="n">
        <v>3910</v>
      </c>
    </row>
    <row r="28" spans="1:7">
      <c r="A28" s="4" t="s">
        <v>540</v>
      </c>
      <c r="B28" s="6" t="n">
        <v>892564</v>
      </c>
      <c r="C28" s="6" t="n">
        <v>891375</v>
      </c>
    </row>
    <row r="29" spans="1:7">
      <c r="A29" s="4" t="s">
        <v>547</v>
      </c>
      <c r="B29" s="4" t="s">
        <v>551</v>
      </c>
      <c r="C29" s="4" t="s">
        <v>551</v>
      </c>
      <c r="D29" s="4" t="s">
        <v>551</v>
      </c>
      <c r="E29" s="4" t="s">
        <v>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1"/>
  </cols>
  <sheetData>
    <row r="1" spans="1:6">
      <c r="A1" s="1" t="s">
        <v>118</v>
      </c>
      <c r="B1" s="2" t="s">
        <v>119</v>
      </c>
      <c r="C1" s="2" t="s">
        <v>120</v>
      </c>
      <c r="D1" s="2" t="s">
        <v>121</v>
      </c>
      <c r="E1" s="2" t="s">
        <v>122</v>
      </c>
      <c r="F1" s="2" t="s">
        <v>123</v>
      </c>
    </row>
    <row r="2" spans="1:6">
      <c r="A2" s="4" t="s">
        <v>124</v>
      </c>
      <c r="B2" s="6" t="n">
        <v>580</v>
      </c>
      <c r="C2" s="6" t="n">
        <v>162568</v>
      </c>
      <c r="D2" s="6" t="n">
        <v>-12696</v>
      </c>
      <c r="E2" s="6" t="n">
        <v>307233</v>
      </c>
      <c r="F2" s="6" t="n">
        <v>457685</v>
      </c>
    </row>
    <row r="3" spans="1:6">
      <c r="A3" s="4" t="s">
        <v>125</v>
      </c>
      <c r="B3" s="5" t="n">
        <v>57976744</v>
      </c>
    </row>
    <row r="4" spans="1:6">
      <c r="A4" s="3" t="s">
        <v>126</v>
      </c>
    </row>
    <row r="5" spans="1:6">
      <c r="A5" s="4" t="s">
        <v>127</v>
      </c>
      <c r="D5" s="5" t="n">
        <v>-8180</v>
      </c>
      <c r="F5" s="5" t="n">
        <v>-8180</v>
      </c>
    </row>
    <row r="6" spans="1:6">
      <c r="A6" s="4" t="s">
        <v>128</v>
      </c>
      <c r="D6" s="5" t="n">
        <v>1512</v>
      </c>
      <c r="F6" s="5" t="n">
        <v>1512</v>
      </c>
    </row>
    <row r="7" spans="1:6">
      <c r="A7" s="4" t="s">
        <v>103</v>
      </c>
      <c r="E7" s="5" t="n">
        <v>109425</v>
      </c>
      <c r="F7" s="5" t="n">
        <v>109425</v>
      </c>
    </row>
    <row r="8" spans="1:6">
      <c r="A8" s="4" t="s">
        <v>129</v>
      </c>
      <c r="C8" s="5" t="n">
        <v>5798</v>
      </c>
      <c r="F8" s="5" t="n">
        <v>5798</v>
      </c>
    </row>
    <row r="9" spans="1:6">
      <c r="A9" s="4" t="s">
        <v>130</v>
      </c>
      <c r="C9" s="5" t="n">
        <v>-1410</v>
      </c>
      <c r="F9" s="6" t="n">
        <v>-1410</v>
      </c>
    </row>
    <row r="10" spans="1:6">
      <c r="A10" s="4" t="s">
        <v>131</v>
      </c>
      <c r="B10" s="5" t="n">
        <v>79570</v>
      </c>
    </row>
    <row r="11" spans="1:6">
      <c r="A11" s="4" t="s">
        <v>132</v>
      </c>
      <c r="F11" s="5" t="n">
        <v>0</v>
      </c>
    </row>
    <row r="12" spans="1:6">
      <c r="A12" s="4" t="s">
        <v>133</v>
      </c>
      <c r="B12" s="6" t="n">
        <v>84</v>
      </c>
      <c r="C12" s="5" t="n">
        <v>331795</v>
      </c>
      <c r="F12" s="6" t="n">
        <v>331879</v>
      </c>
    </row>
    <row r="13" spans="1:6">
      <c r="A13" s="4" t="s">
        <v>134</v>
      </c>
      <c r="B13" s="5" t="n">
        <v>8350000</v>
      </c>
    </row>
    <row r="14" spans="1:6">
      <c r="A14" s="4" t="s">
        <v>135</v>
      </c>
      <c r="C14" s="5" t="n">
        <v>343</v>
      </c>
      <c r="F14" s="5" t="n">
        <v>343</v>
      </c>
    </row>
    <row r="15" spans="1:6">
      <c r="A15" s="4" t="s">
        <v>136</v>
      </c>
      <c r="C15" s="5" t="n">
        <v>-111395</v>
      </c>
      <c r="F15" s="5" t="n">
        <v>-111395</v>
      </c>
    </row>
    <row r="16" spans="1:6">
      <c r="A16" s="4" t="s">
        <v>137</v>
      </c>
      <c r="B16" s="6" t="n">
        <v>664</v>
      </c>
      <c r="C16" s="5" t="n">
        <v>387699</v>
      </c>
      <c r="D16" s="5" t="n">
        <v>-19364</v>
      </c>
      <c r="E16" s="5" t="n">
        <v>416658</v>
      </c>
      <c r="F16" s="5" t="n">
        <v>785657</v>
      </c>
    </row>
    <row r="17" spans="1:6">
      <c r="A17" s="4" t="s">
        <v>138</v>
      </c>
      <c r="B17" s="5" t="n">
        <v>66406314</v>
      </c>
    </row>
    <row r="18" spans="1:6">
      <c r="A18" s="3" t="s">
        <v>126</v>
      </c>
    </row>
    <row r="19" spans="1:6">
      <c r="A19" s="4" t="s">
        <v>127</v>
      </c>
      <c r="D19" s="5" t="n">
        <v>4393</v>
      </c>
      <c r="F19" s="5" t="n">
        <v>4393</v>
      </c>
    </row>
    <row r="20" spans="1:6">
      <c r="A20" s="4" t="s">
        <v>128</v>
      </c>
      <c r="D20" s="5" t="n">
        <v>-5785</v>
      </c>
      <c r="F20" s="5" t="n">
        <v>-5785</v>
      </c>
    </row>
    <row r="21" spans="1:6">
      <c r="A21" s="4" t="s">
        <v>103</v>
      </c>
      <c r="E21" s="5" t="n">
        <v>217463</v>
      </c>
      <c r="F21" s="5" t="n">
        <v>217463</v>
      </c>
    </row>
    <row r="22" spans="1:6">
      <c r="A22" s="4" t="s">
        <v>129</v>
      </c>
      <c r="C22" s="5" t="n">
        <v>4615</v>
      </c>
      <c r="F22" s="5" t="n">
        <v>4615</v>
      </c>
    </row>
    <row r="23" spans="1:6">
      <c r="A23" s="4" t="s">
        <v>130</v>
      </c>
      <c r="B23" s="6" t="n">
        <v>1</v>
      </c>
      <c r="C23" s="5" t="n">
        <v>-1851</v>
      </c>
      <c r="F23" s="6" t="n">
        <v>-1850</v>
      </c>
    </row>
    <row r="24" spans="1:6">
      <c r="A24" s="4" t="s">
        <v>131</v>
      </c>
      <c r="B24" s="5" t="n">
        <v>92730</v>
      </c>
    </row>
    <row r="25" spans="1:6">
      <c r="A25" s="4" t="s">
        <v>139</v>
      </c>
      <c r="F25" s="5" t="n">
        <v>4011</v>
      </c>
    </row>
    <row r="26" spans="1:6">
      <c r="A26" s="4" t="s">
        <v>132</v>
      </c>
      <c r="F26" s="5" t="n">
        <v>0</v>
      </c>
    </row>
    <row r="27" spans="1:6">
      <c r="A27" s="4" t="s">
        <v>136</v>
      </c>
      <c r="C27" s="5" t="n">
        <v>-123674</v>
      </c>
      <c r="F27" s="6" t="n">
        <v>-123674</v>
      </c>
    </row>
    <row r="28" spans="1:6">
      <c r="A28" s="4" t="s">
        <v>140</v>
      </c>
      <c r="B28" s="6" t="n">
        <v>665</v>
      </c>
      <c r="C28" s="5" t="n">
        <v>266789</v>
      </c>
      <c r="D28" s="5" t="n">
        <v>-20756</v>
      </c>
      <c r="E28" s="5" t="n">
        <v>634121</v>
      </c>
      <c r="F28" s="6" t="n">
        <v>880819</v>
      </c>
    </row>
    <row r="29" spans="1:6">
      <c r="A29" s="4" t="s">
        <v>141</v>
      </c>
      <c r="B29" s="5" t="n">
        <v>66499044</v>
      </c>
      <c r="F29" s="5" t="n">
        <v>66499044</v>
      </c>
    </row>
    <row r="30" spans="1:6">
      <c r="A30" s="3" t="s">
        <v>126</v>
      </c>
    </row>
    <row r="31" spans="1:6">
      <c r="A31" s="4" t="s">
        <v>127</v>
      </c>
      <c r="D31" s="5" t="n">
        <v>-3507</v>
      </c>
      <c r="F31" s="6" t="n">
        <v>-3507</v>
      </c>
    </row>
    <row r="32" spans="1:6">
      <c r="A32" s="4" t="s">
        <v>128</v>
      </c>
      <c r="D32" s="5" t="n">
        <v>761</v>
      </c>
      <c r="F32" s="5" t="n">
        <v>761</v>
      </c>
    </row>
    <row r="33" spans="1:6">
      <c r="A33" s="4" t="s">
        <v>103</v>
      </c>
      <c r="E33" s="5" t="n">
        <v>172435</v>
      </c>
      <c r="F33" s="5" t="n">
        <v>172435</v>
      </c>
    </row>
    <row r="34" spans="1:6">
      <c r="A34" s="4" t="s">
        <v>129</v>
      </c>
      <c r="C34" s="5" t="n">
        <v>3025</v>
      </c>
      <c r="F34" s="5" t="n">
        <v>3025</v>
      </c>
    </row>
    <row r="35" spans="1:6">
      <c r="A35" s="4" t="s">
        <v>130</v>
      </c>
      <c r="B35" s="6" t="n">
        <v>1</v>
      </c>
      <c r="C35" s="5" t="n">
        <v>-1845</v>
      </c>
      <c r="F35" s="5" t="n">
        <v>-1844</v>
      </c>
    </row>
    <row r="36" spans="1:6">
      <c r="A36" s="4" t="s">
        <v>131</v>
      </c>
      <c r="B36" s="5" t="n">
        <v>127996</v>
      </c>
    </row>
    <row r="37" spans="1:6">
      <c r="A37" s="4" t="s">
        <v>142</v>
      </c>
      <c r="C37" s="5" t="n">
        <v>60</v>
      </c>
      <c r="F37" s="6" t="n">
        <v>60</v>
      </c>
    </row>
    <row r="38" spans="1:6">
      <c r="A38" s="4" t="s">
        <v>139</v>
      </c>
      <c r="B38" s="5" t="n">
        <v>1787</v>
      </c>
      <c r="F38" s="5" t="n">
        <v>1787</v>
      </c>
    </row>
    <row r="39" spans="1:6">
      <c r="A39" s="4" t="s">
        <v>143</v>
      </c>
      <c r="B39" s="6" t="n">
        <v>-10</v>
      </c>
      <c r="C39" s="5" t="n">
        <v>-26910</v>
      </c>
      <c r="F39" s="6" t="n">
        <v>-26920</v>
      </c>
    </row>
    <row r="40" spans="1:6">
      <c r="A40" s="4" t="s">
        <v>132</v>
      </c>
      <c r="B40" s="5" t="n">
        <v>-990126</v>
      </c>
    </row>
    <row r="41" spans="1:6">
      <c r="A41" s="4" t="s">
        <v>136</v>
      </c>
      <c r="C41" s="5" t="n">
        <v>-124780</v>
      </c>
      <c r="F41" s="5" t="n">
        <v>-124780</v>
      </c>
    </row>
    <row r="42" spans="1:6">
      <c r="A42" s="4" t="s">
        <v>144</v>
      </c>
      <c r="B42" s="6" t="n">
        <v>656</v>
      </c>
      <c r="C42" s="6" t="n">
        <v>116339</v>
      </c>
      <c r="D42" s="6" t="n">
        <v>-23502</v>
      </c>
      <c r="E42" s="6" t="n">
        <v>806556</v>
      </c>
      <c r="F42" s="6" t="n">
        <v>900049</v>
      </c>
    </row>
    <row r="43" spans="1:6">
      <c r="A43" s="4" t="s">
        <v>145</v>
      </c>
      <c r="B43" s="5" t="n">
        <v>65638701</v>
      </c>
      <c r="F43" s="5" t="n">
        <v>65638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s>
  <sheetData>
    <row r="1" spans="1:11">
      <c r="A1" s="1" t="s">
        <v>552</v>
      </c>
      <c r="B1" s="2" t="s">
        <v>553</v>
      </c>
      <c r="C1" s="2" t="s">
        <v>554</v>
      </c>
      <c r="D1" s="2" t="s">
        <v>555</v>
      </c>
      <c r="E1" s="2" t="s">
        <v>556</v>
      </c>
      <c r="F1" s="2" t="s">
        <v>557</v>
      </c>
      <c r="G1" s="2" t="s">
        <v>558</v>
      </c>
      <c r="H1" s="2" t="s">
        <v>559</v>
      </c>
      <c r="I1" s="2" t="s">
        <v>560</v>
      </c>
      <c r="J1" s="2" t="s">
        <v>561</v>
      </c>
      <c r="K1" s="2" t="s">
        <v>562</v>
      </c>
    </row>
    <row r="2" spans="1:11">
      <c r="A2" s="3" t="s">
        <v>563</v>
      </c>
    </row>
    <row r="3" spans="1:11">
      <c r="A3" s="4" t="s">
        <v>539</v>
      </c>
      <c r="F3" s="6" t="n">
        <v>1650000</v>
      </c>
    </row>
    <row r="4" spans="1:11">
      <c r="A4" s="4" t="s">
        <v>53</v>
      </c>
      <c r="F4" s="5" t="n">
        <v>1635881</v>
      </c>
      <c r="G4" s="6" t="n">
        <v>2217574</v>
      </c>
    </row>
    <row r="5" spans="1:11">
      <c r="A5" s="4" t="s">
        <v>169</v>
      </c>
      <c r="F5" s="5" t="n">
        <v>650110</v>
      </c>
      <c r="G5" s="5" t="n">
        <v>233640</v>
      </c>
      <c r="H5" s="6" t="n">
        <v>150000</v>
      </c>
    </row>
    <row r="6" spans="1:11">
      <c r="A6" s="4" t="s">
        <v>99</v>
      </c>
      <c r="F6" s="5" t="n">
        <v>13135</v>
      </c>
      <c r="G6" s="5" t="n">
        <v>1163</v>
      </c>
      <c r="H6" s="5" t="n">
        <v>2836</v>
      </c>
    </row>
    <row r="7" spans="1:11">
      <c r="A7" s="3" t="s">
        <v>564</v>
      </c>
    </row>
    <row r="8" spans="1:11">
      <c r="A8" s="4" t="s">
        <v>565</v>
      </c>
      <c r="F8" s="5" t="n">
        <v>15600</v>
      </c>
      <c r="G8" s="5" t="n">
        <v>14600</v>
      </c>
    </row>
    <row r="9" spans="1:11">
      <c r="A9" s="4" t="s">
        <v>544</v>
      </c>
    </row>
    <row r="10" spans="1:11">
      <c r="A10" s="3" t="s">
        <v>563</v>
      </c>
    </row>
    <row r="11" spans="1:11">
      <c r="A11" s="4" t="s">
        <v>539</v>
      </c>
      <c r="D11" s="6" t="n">
        <v>650100</v>
      </c>
      <c r="E11" s="6" t="n">
        <v>640100</v>
      </c>
      <c r="F11" s="5" t="n">
        <v>0</v>
      </c>
      <c r="G11" s="5" t="n">
        <v>650110</v>
      </c>
    </row>
    <row r="12" spans="1:11">
      <c r="A12" s="4" t="s">
        <v>566</v>
      </c>
      <c r="H12" s="5" t="n">
        <v>109900</v>
      </c>
    </row>
    <row r="13" spans="1:11">
      <c r="A13" s="4" t="s">
        <v>567</v>
      </c>
      <c r="D13" s="6" t="n">
        <v>10000</v>
      </c>
    </row>
    <row r="14" spans="1:11">
      <c r="A14" s="4" t="s">
        <v>169</v>
      </c>
      <c r="B14" s="6" t="n">
        <v>147900</v>
      </c>
      <c r="C14" s="6" t="n">
        <v>352200</v>
      </c>
      <c r="F14" s="5" t="n">
        <v>150000</v>
      </c>
    </row>
    <row r="15" spans="1:11">
      <c r="A15" s="4" t="s">
        <v>99</v>
      </c>
      <c r="F15" s="5" t="n">
        <v>13100</v>
      </c>
    </row>
    <row r="16" spans="1:11">
      <c r="A16" s="3" t="s">
        <v>568</v>
      </c>
    </row>
    <row r="17" spans="1:11">
      <c r="A17" s="4" t="s">
        <v>569</v>
      </c>
      <c r="F17" s="5" t="n">
        <v>11100</v>
      </c>
    </row>
    <row r="18" spans="1:11">
      <c r="A18" s="4" t="s">
        <v>570</v>
      </c>
      <c r="F18" s="6" t="n">
        <v>2000</v>
      </c>
    </row>
    <row r="19" spans="1:11">
      <c r="A19" s="4" t="s">
        <v>571</v>
      </c>
    </row>
    <row r="20" spans="1:11">
      <c r="A20" s="3" t="s">
        <v>563</v>
      </c>
    </row>
    <row r="21" spans="1:11">
      <c r="A21" s="4" t="s">
        <v>572</v>
      </c>
      <c r="D21" s="4" t="s">
        <v>573</v>
      </c>
      <c r="E21" s="4" t="s">
        <v>574</v>
      </c>
    </row>
    <row r="22" spans="1:11">
      <c r="A22" s="4" t="s">
        <v>575</v>
      </c>
      <c r="F22" s="4" t="s">
        <v>576</v>
      </c>
    </row>
    <row r="23" spans="1:11">
      <c r="A23" s="4" t="s">
        <v>577</v>
      </c>
    </row>
    <row r="24" spans="1:11">
      <c r="A24" s="3" t="s">
        <v>563</v>
      </c>
    </row>
    <row r="25" spans="1:11">
      <c r="A25" s="4" t="s">
        <v>575</v>
      </c>
      <c r="F25" s="4" t="s">
        <v>578</v>
      </c>
    </row>
    <row r="26" spans="1:11">
      <c r="A26" s="4" t="s">
        <v>579</v>
      </c>
    </row>
    <row r="27" spans="1:11">
      <c r="A27" s="3" t="s">
        <v>568</v>
      </c>
    </row>
    <row r="28" spans="1:11">
      <c r="A28" s="4" t="s">
        <v>569</v>
      </c>
      <c r="H28" s="5" t="n">
        <v>2200</v>
      </c>
    </row>
    <row r="29" spans="1:11">
      <c r="A29" s="4" t="s">
        <v>570</v>
      </c>
      <c r="H29" s="5" t="n">
        <v>600</v>
      </c>
    </row>
    <row r="30" spans="1:11">
      <c r="A30" s="4" t="s">
        <v>541</v>
      </c>
    </row>
    <row r="31" spans="1:11">
      <c r="A31" s="3" t="s">
        <v>563</v>
      </c>
    </row>
    <row r="32" spans="1:11">
      <c r="A32" s="4" t="s">
        <v>539</v>
      </c>
      <c r="F32" s="6" t="n">
        <v>50000</v>
      </c>
    </row>
    <row r="33" spans="1:11">
      <c r="A33" s="4" t="s">
        <v>580</v>
      </c>
      <c r="D33" s="6" t="n">
        <v>700000</v>
      </c>
      <c r="I33" s="6" t="n">
        <v>500000</v>
      </c>
    </row>
    <row r="34" spans="1:11">
      <c r="A34" s="4" t="s">
        <v>581</v>
      </c>
      <c r="F34" s="5" t="n">
        <v>2200</v>
      </c>
    </row>
    <row r="35" spans="1:11">
      <c r="A35" s="4" t="s">
        <v>582</v>
      </c>
      <c r="F35" s="6" t="n">
        <v>647800</v>
      </c>
    </row>
    <row r="36" spans="1:11">
      <c r="A36" s="4" t="s">
        <v>583</v>
      </c>
      <c r="F36" s="4" t="s">
        <v>584</v>
      </c>
    </row>
    <row r="37" spans="1:11">
      <c r="A37" s="4" t="s">
        <v>585</v>
      </c>
      <c r="F37" s="5" t="n">
        <v>4</v>
      </c>
    </row>
    <row r="38" spans="1:11">
      <c r="A38" s="4" t="s">
        <v>586</v>
      </c>
      <c r="F38" s="5" t="n">
        <v>4</v>
      </c>
    </row>
    <row r="39" spans="1:11">
      <c r="A39" s="4" t="s">
        <v>587</v>
      </c>
    </row>
    <row r="40" spans="1:11">
      <c r="A40" s="3" t="s">
        <v>563</v>
      </c>
    </row>
    <row r="41" spans="1:11">
      <c r="A41" s="4" t="s">
        <v>588</v>
      </c>
      <c r="F41" s="8" t="n">
        <v>1.75</v>
      </c>
    </row>
    <row r="42" spans="1:11">
      <c r="A42" s="4" t="s">
        <v>589</v>
      </c>
    </row>
    <row r="43" spans="1:11">
      <c r="A43" s="3" t="s">
        <v>563</v>
      </c>
    </row>
    <row r="44" spans="1:11">
      <c r="A44" s="4" t="s">
        <v>590</v>
      </c>
      <c r="F44" s="5" t="n">
        <v>7</v>
      </c>
    </row>
    <row r="45" spans="1:11">
      <c r="A45" s="4" t="s">
        <v>591</v>
      </c>
      <c r="F45" s="5" t="n">
        <v>4</v>
      </c>
    </row>
    <row r="46" spans="1:11">
      <c r="A46" s="4" t="s">
        <v>592</v>
      </c>
    </row>
    <row r="47" spans="1:11">
      <c r="A47" s="3" t="s">
        <v>563</v>
      </c>
    </row>
    <row r="48" spans="1:11">
      <c r="A48" s="4" t="s">
        <v>575</v>
      </c>
      <c r="F48" s="4" t="s">
        <v>593</v>
      </c>
    </row>
    <row r="49" spans="1:11">
      <c r="A49" s="4" t="s">
        <v>594</v>
      </c>
    </row>
    <row r="50" spans="1:11">
      <c r="A50" s="3" t="s">
        <v>563</v>
      </c>
    </row>
    <row r="51" spans="1:11">
      <c r="A51" s="4" t="s">
        <v>575</v>
      </c>
      <c r="F51" s="4" t="s">
        <v>595</v>
      </c>
    </row>
    <row r="52" spans="1:11">
      <c r="A52" s="4" t="s">
        <v>596</v>
      </c>
    </row>
    <row r="53" spans="1:11">
      <c r="A53" s="3" t="s">
        <v>563</v>
      </c>
    </row>
    <row r="54" spans="1:11">
      <c r="A54" s="4" t="s">
        <v>575</v>
      </c>
      <c r="F54" s="4" t="s">
        <v>573</v>
      </c>
    </row>
    <row r="55" spans="1:11">
      <c r="A55" s="4" t="s">
        <v>597</v>
      </c>
    </row>
    <row r="56" spans="1:11">
      <c r="A56" s="3" t="s">
        <v>563</v>
      </c>
    </row>
    <row r="57" spans="1:11">
      <c r="A57" s="4" t="s">
        <v>575</v>
      </c>
      <c r="F57" s="4" t="s">
        <v>574</v>
      </c>
    </row>
    <row r="58" spans="1:11">
      <c r="A58" s="4" t="s">
        <v>598</v>
      </c>
    </row>
    <row r="59" spans="1:11">
      <c r="A59" s="3" t="s">
        <v>563</v>
      </c>
    </row>
    <row r="60" spans="1:11">
      <c r="A60" s="4" t="s">
        <v>580</v>
      </c>
      <c r="F60" s="6" t="n">
        <v>50000</v>
      </c>
    </row>
    <row r="61" spans="1:11">
      <c r="A61" s="4" t="s">
        <v>599</v>
      </c>
      <c r="F61" s="4" t="s">
        <v>573</v>
      </c>
    </row>
    <row r="62" spans="1:11">
      <c r="A62" s="4" t="s">
        <v>546</v>
      </c>
    </row>
    <row r="63" spans="1:11">
      <c r="A63" s="3" t="s">
        <v>563</v>
      </c>
    </row>
    <row r="64" spans="1:11">
      <c r="A64" s="4" t="s">
        <v>539</v>
      </c>
      <c r="F64" s="6" t="n">
        <v>700000</v>
      </c>
      <c r="G64" s="6" t="n">
        <v>700000</v>
      </c>
    </row>
    <row r="65" spans="1:11">
      <c r="A65" s="4" t="s">
        <v>547</v>
      </c>
      <c r="F65" s="4" t="s">
        <v>548</v>
      </c>
      <c r="G65" s="4" t="s">
        <v>548</v>
      </c>
      <c r="K65" s="4" t="s">
        <v>548</v>
      </c>
    </row>
    <row r="66" spans="1:11">
      <c r="A66" s="4" t="s">
        <v>600</v>
      </c>
      <c r="K66" s="6" t="n">
        <v>700000</v>
      </c>
    </row>
    <row r="67" spans="1:11">
      <c r="A67" s="4" t="s">
        <v>601</v>
      </c>
      <c r="K67" s="4" t="s">
        <v>602</v>
      </c>
    </row>
    <row r="68" spans="1:11">
      <c r="A68" s="4" t="s">
        <v>603</v>
      </c>
    </row>
    <row r="69" spans="1:11">
      <c r="A69" s="3" t="s">
        <v>563</v>
      </c>
    </row>
    <row r="70" spans="1:11">
      <c r="A70" s="4" t="s">
        <v>604</v>
      </c>
      <c r="F70" s="4" t="s">
        <v>605</v>
      </c>
    </row>
    <row r="71" spans="1:11">
      <c r="A71" s="4" t="s">
        <v>606</v>
      </c>
    </row>
    <row r="72" spans="1:11">
      <c r="A72" s="3" t="s">
        <v>563</v>
      </c>
    </row>
    <row r="73" spans="1:11">
      <c r="A73" s="4" t="s">
        <v>604</v>
      </c>
      <c r="F73" s="4" t="s">
        <v>602</v>
      </c>
    </row>
    <row r="74" spans="1:11">
      <c r="A74" s="4" t="s">
        <v>549</v>
      </c>
    </row>
    <row r="75" spans="1:11">
      <c r="A75" s="3" t="s">
        <v>563</v>
      </c>
    </row>
    <row r="76" spans="1:11">
      <c r="A76" s="4" t="s">
        <v>539</v>
      </c>
      <c r="F76" s="6" t="n">
        <v>900000</v>
      </c>
      <c r="G76" s="6" t="n">
        <v>900000</v>
      </c>
    </row>
    <row r="77" spans="1:11">
      <c r="A77" s="4" t="s">
        <v>566</v>
      </c>
      <c r="J77" s="6" t="n">
        <v>500000</v>
      </c>
    </row>
    <row r="78" spans="1:11">
      <c r="A78" s="4" t="s">
        <v>547</v>
      </c>
      <c r="D78" s="4" t="s">
        <v>551</v>
      </c>
      <c r="F78" s="4" t="s">
        <v>551</v>
      </c>
      <c r="G78" s="4" t="s">
        <v>551</v>
      </c>
      <c r="J78" s="4" t="s">
        <v>551</v>
      </c>
    </row>
    <row r="79" spans="1:11">
      <c r="A79" s="4" t="s">
        <v>607</v>
      </c>
      <c r="D79" s="4" t="s">
        <v>608</v>
      </c>
    </row>
    <row r="80" spans="1:11">
      <c r="A80" s="4" t="s">
        <v>600</v>
      </c>
      <c r="D80" s="6" t="n">
        <v>400000</v>
      </c>
      <c r="J80" s="6" t="n">
        <v>500000</v>
      </c>
    </row>
    <row r="81" spans="1:11">
      <c r="A81" s="4" t="s">
        <v>601</v>
      </c>
      <c r="D81" s="4" t="s">
        <v>609</v>
      </c>
      <c r="J81" s="4" t="s">
        <v>602</v>
      </c>
    </row>
    <row r="82" spans="1:11">
      <c r="A82" s="4" t="s">
        <v>610</v>
      </c>
    </row>
    <row r="83" spans="1:11">
      <c r="A83" s="3" t="s">
        <v>563</v>
      </c>
    </row>
    <row r="84" spans="1:11">
      <c r="A84" s="4" t="s">
        <v>604</v>
      </c>
      <c r="F84" s="4" t="s">
        <v>611</v>
      </c>
    </row>
    <row r="85" spans="1:11">
      <c r="A85" s="4" t="s">
        <v>612</v>
      </c>
    </row>
    <row r="86" spans="1:11">
      <c r="A86" s="3" t="s">
        <v>563</v>
      </c>
    </row>
    <row r="87" spans="1:11">
      <c r="A87" s="4" t="s">
        <v>604</v>
      </c>
      <c r="F87" s="4" t="s">
        <v>602</v>
      </c>
    </row>
    <row r="88" spans="1:11">
      <c r="A88" s="4" t="s">
        <v>613</v>
      </c>
    </row>
    <row r="89" spans="1:11">
      <c r="A89" s="3" t="s">
        <v>563</v>
      </c>
    </row>
    <row r="90" spans="1:11">
      <c r="A90" s="4" t="s">
        <v>566</v>
      </c>
      <c r="H90" s="6" t="n">
        <v>40100</v>
      </c>
    </row>
    <row r="91" spans="1:11">
      <c r="A91" s="3" t="s">
        <v>568</v>
      </c>
    </row>
    <row r="92" spans="1:11">
      <c r="A92" s="4" t="s">
        <v>569</v>
      </c>
      <c r="G92" s="6" t="n">
        <v>900</v>
      </c>
    </row>
    <row r="93" spans="1:11">
      <c r="A93" s="4" t="s">
        <v>570</v>
      </c>
      <c r="G93" s="6"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4</v>
      </c>
      <c r="B1" s="2" t="s">
        <v>2</v>
      </c>
      <c r="C1" s="2" t="s">
        <v>33</v>
      </c>
    </row>
    <row r="2" spans="1:3">
      <c r="A2" s="3" t="s">
        <v>615</v>
      </c>
    </row>
    <row r="3" spans="1:3">
      <c r="A3" s="5" t="n">
        <v>2021</v>
      </c>
      <c r="B3" s="6" t="n">
        <v>700000</v>
      </c>
    </row>
    <row r="4" spans="1:3">
      <c r="A4" s="5" t="n">
        <v>2022</v>
      </c>
      <c r="B4" s="5" t="n">
        <v>50000</v>
      </c>
    </row>
    <row r="5" spans="1:3">
      <c r="A5" s="4" t="s">
        <v>616</v>
      </c>
      <c r="B5" s="5" t="n">
        <v>900000</v>
      </c>
    </row>
    <row r="6" spans="1:3">
      <c r="A6" s="4" t="s">
        <v>539</v>
      </c>
      <c r="B6" s="5" t="n">
        <v>1650000</v>
      </c>
    </row>
    <row r="7" spans="1:3">
      <c r="A7" s="4" t="s">
        <v>565</v>
      </c>
      <c r="B7" s="6" t="n">
        <v>15600</v>
      </c>
      <c r="C7" s="6" t="n">
        <v>14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86</v>
      </c>
    </row>
    <row r="3" spans="1:4">
      <c r="A3" s="3" t="s">
        <v>618</v>
      </c>
    </row>
    <row r="4" spans="1:4">
      <c r="A4" s="4" t="s">
        <v>619</v>
      </c>
      <c r="B4" s="6" t="n">
        <v>1635881</v>
      </c>
      <c r="C4" s="6" t="n">
        <v>2217574</v>
      </c>
    </row>
    <row r="5" spans="1:4">
      <c r="A5" s="4" t="s">
        <v>539</v>
      </c>
      <c r="B5" s="5" t="n">
        <v>1650000</v>
      </c>
    </row>
    <row r="6" spans="1:4">
      <c r="A6" s="3" t="s">
        <v>620</v>
      </c>
    </row>
    <row r="7" spans="1:4">
      <c r="A7" s="4" t="s">
        <v>621</v>
      </c>
      <c r="B7" s="5" t="n">
        <v>0</v>
      </c>
      <c r="C7" s="5" t="n">
        <v>0</v>
      </c>
      <c r="D7" s="6" t="n">
        <v>0</v>
      </c>
    </row>
    <row r="8" spans="1:4">
      <c r="A8" s="4" t="s">
        <v>544</v>
      </c>
    </row>
    <row r="9" spans="1:4">
      <c r="A9" s="3" t="s">
        <v>618</v>
      </c>
    </row>
    <row r="10" spans="1:4">
      <c r="A10" s="4" t="s">
        <v>622</v>
      </c>
      <c r="C10" s="6" t="n">
        <v>650100</v>
      </c>
    </row>
    <row r="11" spans="1:4">
      <c r="A11" s="4" t="s">
        <v>539</v>
      </c>
      <c r="B11" s="6" t="n">
        <v>0</v>
      </c>
    </row>
    <row r="12" spans="1:4">
      <c r="A12" s="4" t="s">
        <v>546</v>
      </c>
    </row>
    <row r="13" spans="1:4">
      <c r="A13" s="3" t="s">
        <v>618</v>
      </c>
    </row>
    <row r="14" spans="1:4">
      <c r="A14" s="4" t="s">
        <v>547</v>
      </c>
      <c r="B14" s="4" t="s">
        <v>548</v>
      </c>
      <c r="C14" s="4" t="s">
        <v>548</v>
      </c>
    </row>
    <row r="15" spans="1:4">
      <c r="A15" s="4" t="s">
        <v>549</v>
      </c>
    </row>
    <row r="16" spans="1:4">
      <c r="A16" s="3" t="s">
        <v>618</v>
      </c>
    </row>
    <row r="17" spans="1:4">
      <c r="A17" s="4" t="s">
        <v>547</v>
      </c>
      <c r="B17" s="4" t="s">
        <v>551</v>
      </c>
      <c r="C17" s="4" t="s">
        <v>551</v>
      </c>
    </row>
    <row r="18" spans="1:4">
      <c r="A18" s="4" t="s">
        <v>622</v>
      </c>
      <c r="B18" s="6" t="n">
        <v>900000</v>
      </c>
    </row>
    <row r="19" spans="1:4">
      <c r="A19" s="4" t="s">
        <v>623</v>
      </c>
    </row>
    <row r="20" spans="1:4">
      <c r="A20" s="3" t="s">
        <v>618</v>
      </c>
    </row>
    <row r="21" spans="1:4">
      <c r="A21" s="4" t="s">
        <v>619</v>
      </c>
      <c r="B21" s="5" t="n">
        <v>50000</v>
      </c>
    </row>
    <row r="22" spans="1:4">
      <c r="A22" s="4" t="s">
        <v>624</v>
      </c>
    </row>
    <row r="23" spans="1:4">
      <c r="A23" s="3" t="s">
        <v>618</v>
      </c>
    </row>
    <row r="24" spans="1:4">
      <c r="A24" s="4" t="s">
        <v>619</v>
      </c>
      <c r="C24" s="6" t="n">
        <v>647831</v>
      </c>
    </row>
    <row r="25" spans="1:4">
      <c r="A25" s="4" t="s">
        <v>625</v>
      </c>
    </row>
    <row r="26" spans="1:4">
      <c r="A26" s="3" t="s">
        <v>618</v>
      </c>
    </row>
    <row r="27" spans="1:4">
      <c r="A27" s="4" t="s">
        <v>619</v>
      </c>
      <c r="B27" s="5" t="n">
        <v>700000</v>
      </c>
      <c r="C27" s="5" t="n">
        <v>700000</v>
      </c>
    </row>
    <row r="28" spans="1:4">
      <c r="A28" s="4" t="s">
        <v>626</v>
      </c>
    </row>
    <row r="29" spans="1:4">
      <c r="A29" s="3" t="s">
        <v>618</v>
      </c>
    </row>
    <row r="30" spans="1:4">
      <c r="A30" s="4" t="s">
        <v>619</v>
      </c>
      <c r="B30" s="5" t="n">
        <v>903371</v>
      </c>
      <c r="C30" s="5" t="n">
        <v>903910</v>
      </c>
    </row>
    <row r="31" spans="1:4">
      <c r="A31" s="4" t="s">
        <v>627</v>
      </c>
    </row>
    <row r="32" spans="1:4">
      <c r="A32" s="3" t="s">
        <v>618</v>
      </c>
    </row>
    <row r="33" spans="1:4">
      <c r="A33" s="4" t="s">
        <v>628</v>
      </c>
      <c r="B33" s="5" t="n">
        <v>50000</v>
      </c>
    </row>
    <row r="34" spans="1:4">
      <c r="A34" s="4" t="s">
        <v>629</v>
      </c>
    </row>
    <row r="35" spans="1:4">
      <c r="A35" s="3" t="s">
        <v>618</v>
      </c>
    </row>
    <row r="36" spans="1:4">
      <c r="A36" s="4" t="s">
        <v>628</v>
      </c>
      <c r="C36" s="5" t="n">
        <v>652689</v>
      </c>
    </row>
    <row r="37" spans="1:4">
      <c r="A37" s="4" t="s">
        <v>630</v>
      </c>
    </row>
    <row r="38" spans="1:4">
      <c r="A38" s="3" t="s">
        <v>618</v>
      </c>
    </row>
    <row r="39" spans="1:4">
      <c r="A39" s="4" t="s">
        <v>628</v>
      </c>
      <c r="B39" s="5" t="n">
        <v>684250</v>
      </c>
      <c r="C39" s="5" t="n">
        <v>710500</v>
      </c>
    </row>
    <row r="40" spans="1:4">
      <c r="A40" s="4" t="s">
        <v>631</v>
      </c>
    </row>
    <row r="41" spans="1:4">
      <c r="A41" s="3" t="s">
        <v>618</v>
      </c>
    </row>
    <row r="42" spans="1:4">
      <c r="A42" s="4" t="s">
        <v>628</v>
      </c>
      <c r="B42" s="6" t="n">
        <v>837877</v>
      </c>
      <c r="C42" s="6" t="n">
        <v>9197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79</v>
      </c>
      <c r="J1" s="2" t="s">
        <v>1</v>
      </c>
    </row>
    <row r="2" spans="1:12">
      <c r="B2" s="2" t="s">
        <v>2</v>
      </c>
      <c r="C2" s="2" t="s">
        <v>80</v>
      </c>
      <c r="D2" s="2" t="s">
        <v>81</v>
      </c>
      <c r="E2" s="2" t="s">
        <v>82</v>
      </c>
      <c r="F2" s="2" t="s">
        <v>33</v>
      </c>
      <c r="G2" s="2" t="s">
        <v>83</v>
      </c>
      <c r="H2" s="2" t="s">
        <v>84</v>
      </c>
      <c r="I2" s="2" t="s">
        <v>85</v>
      </c>
      <c r="J2" s="2" t="s">
        <v>2</v>
      </c>
      <c r="K2" s="2" t="s">
        <v>33</v>
      </c>
      <c r="L2" s="2" t="s">
        <v>86</v>
      </c>
    </row>
    <row r="3" spans="1:12">
      <c r="A3" s="3" t="s">
        <v>633</v>
      </c>
    </row>
    <row r="4" spans="1:12">
      <c r="A4" s="4" t="s">
        <v>102</v>
      </c>
      <c r="J4" s="6" t="n">
        <v>49842</v>
      </c>
      <c r="K4" s="6" t="n">
        <v>-69401</v>
      </c>
      <c r="L4" s="6" t="n">
        <v>67641</v>
      </c>
    </row>
    <row r="5" spans="1:12">
      <c r="A5" s="4" t="s">
        <v>103</v>
      </c>
      <c r="B5" s="6" t="n">
        <v>-111924</v>
      </c>
      <c r="C5" s="6" t="n">
        <v>-31988</v>
      </c>
      <c r="D5" s="6" t="n">
        <v>-7976</v>
      </c>
      <c r="E5" s="6" t="n">
        <v>-20547</v>
      </c>
      <c r="F5" s="6" t="n">
        <v>-129908</v>
      </c>
      <c r="G5" s="6" t="n">
        <v>-32730</v>
      </c>
      <c r="H5" s="6" t="n">
        <v>-22061</v>
      </c>
      <c r="I5" s="6" t="n">
        <v>-32764</v>
      </c>
      <c r="J5" s="5" t="n">
        <v>-172435</v>
      </c>
      <c r="K5" s="5" t="n">
        <v>-217463</v>
      </c>
      <c r="L5" s="5" t="n">
        <v>-109425</v>
      </c>
    </row>
    <row r="6" spans="1:12">
      <c r="A6" s="4" t="s">
        <v>634</v>
      </c>
    </row>
    <row r="7" spans="1:12">
      <c r="A7" s="3" t="s">
        <v>633</v>
      </c>
    </row>
    <row r="8" spans="1:12">
      <c r="A8" s="4" t="s">
        <v>635</v>
      </c>
      <c r="J8" s="5" t="n">
        <v>698</v>
      </c>
      <c r="K8" s="5" t="n">
        <v>552</v>
      </c>
      <c r="L8" s="5" t="n">
        <v>498</v>
      </c>
    </row>
    <row r="9" spans="1:12">
      <c r="A9" s="4" t="s">
        <v>102</v>
      </c>
      <c r="J9" s="5" t="n">
        <v>-174</v>
      </c>
      <c r="K9" s="5" t="n">
        <v>-218</v>
      </c>
      <c r="L9" s="5" t="n">
        <v>-188</v>
      </c>
    </row>
    <row r="10" spans="1:12">
      <c r="A10" s="4" t="s">
        <v>103</v>
      </c>
      <c r="J10" s="5" t="n">
        <v>524</v>
      </c>
      <c r="K10" s="5" t="n">
        <v>334</v>
      </c>
      <c r="L10" s="5" t="n">
        <v>310</v>
      </c>
    </row>
    <row r="11" spans="1:12">
      <c r="A11" s="4" t="s">
        <v>636</v>
      </c>
    </row>
    <row r="12" spans="1:12">
      <c r="A12" s="3" t="s">
        <v>633</v>
      </c>
    </row>
    <row r="13" spans="1:12">
      <c r="A13" s="4" t="s">
        <v>635</v>
      </c>
      <c r="J13" s="5" t="n">
        <v>2</v>
      </c>
      <c r="K13" s="5" t="n">
        <v>35</v>
      </c>
      <c r="L13" s="5" t="n">
        <v>44</v>
      </c>
    </row>
    <row r="14" spans="1:12">
      <c r="A14" s="4" t="s">
        <v>637</v>
      </c>
    </row>
    <row r="15" spans="1:12">
      <c r="A15" s="3" t="s">
        <v>633</v>
      </c>
    </row>
    <row r="16" spans="1:12">
      <c r="A16" s="4" t="s">
        <v>635</v>
      </c>
      <c r="J16" s="6" t="n">
        <v>696</v>
      </c>
      <c r="K16" s="6" t="n">
        <v>517</v>
      </c>
      <c r="L16" s="6" t="n">
        <v>4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3</v>
      </c>
      <c r="D2" s="2" t="s">
        <v>86</v>
      </c>
    </row>
    <row r="3" spans="1:4">
      <c r="A3" s="3" t="s">
        <v>639</v>
      </c>
    </row>
    <row r="4" spans="1:4">
      <c r="A4" s="4" t="s">
        <v>640</v>
      </c>
      <c r="B4" s="6" t="n">
        <v>880819</v>
      </c>
      <c r="C4" s="6" t="n">
        <v>785657</v>
      </c>
      <c r="D4" s="6" t="n">
        <v>457685</v>
      </c>
    </row>
    <row r="5" spans="1:4">
      <c r="A5" s="4" t="s">
        <v>641</v>
      </c>
      <c r="B5" s="5" t="n">
        <v>-2746</v>
      </c>
      <c r="C5" s="5" t="n">
        <v>-1392</v>
      </c>
      <c r="D5" s="5" t="n">
        <v>-6668</v>
      </c>
    </row>
    <row r="6" spans="1:4">
      <c r="A6" s="4" t="s">
        <v>642</v>
      </c>
      <c r="B6" s="5" t="n">
        <v>900049</v>
      </c>
      <c r="C6" s="5" t="n">
        <v>880819</v>
      </c>
      <c r="D6" s="5" t="n">
        <v>785657</v>
      </c>
    </row>
    <row r="7" spans="1:4">
      <c r="A7" s="4" t="s">
        <v>643</v>
      </c>
    </row>
    <row r="8" spans="1:4">
      <c r="A8" s="3" t="s">
        <v>639</v>
      </c>
    </row>
    <row r="9" spans="1:4">
      <c r="A9" s="4" t="s">
        <v>640</v>
      </c>
      <c r="B9" s="5" t="n">
        <v>-12985</v>
      </c>
      <c r="C9" s="5" t="n">
        <v>-7200</v>
      </c>
      <c r="D9" s="5" t="n">
        <v>-8712</v>
      </c>
    </row>
    <row r="10" spans="1:4">
      <c r="A10" s="4" t="s">
        <v>644</v>
      </c>
      <c r="B10" s="5" t="n">
        <v>237</v>
      </c>
      <c r="C10" s="5" t="n">
        <v>-6119</v>
      </c>
      <c r="D10" s="5" t="n">
        <v>1202</v>
      </c>
    </row>
    <row r="11" spans="1:4">
      <c r="A11" s="4" t="s">
        <v>645</v>
      </c>
      <c r="B11" s="5" t="n">
        <v>524</v>
      </c>
      <c r="C11" s="5" t="n">
        <v>334</v>
      </c>
      <c r="D11" s="5" t="n">
        <v>310</v>
      </c>
    </row>
    <row r="12" spans="1:4">
      <c r="A12" s="4" t="s">
        <v>641</v>
      </c>
      <c r="B12" s="5" t="n">
        <v>761</v>
      </c>
      <c r="C12" s="5" t="n">
        <v>-5785</v>
      </c>
      <c r="D12" s="5" t="n">
        <v>1512</v>
      </c>
    </row>
    <row r="13" spans="1:4">
      <c r="A13" s="4" t="s">
        <v>642</v>
      </c>
      <c r="B13" s="5" t="n">
        <v>-12224</v>
      </c>
      <c r="C13" s="5" t="n">
        <v>-12985</v>
      </c>
      <c r="D13" s="5" t="n">
        <v>-7200</v>
      </c>
    </row>
    <row r="14" spans="1:4">
      <c r="A14" s="4" t="s">
        <v>646</v>
      </c>
    </row>
    <row r="15" spans="1:4">
      <c r="A15" s="3" t="s">
        <v>639</v>
      </c>
    </row>
    <row r="16" spans="1:4">
      <c r="A16" s="4" t="s">
        <v>640</v>
      </c>
      <c r="B16" s="5" t="n">
        <v>-7771</v>
      </c>
      <c r="C16" s="5" t="n">
        <v>-12164</v>
      </c>
      <c r="D16" s="5" t="n">
        <v>-3984</v>
      </c>
    </row>
    <row r="17" spans="1:4">
      <c r="A17" s="4" t="s">
        <v>644</v>
      </c>
      <c r="B17" s="5" t="n">
        <v>-3507</v>
      </c>
      <c r="C17" s="5" t="n">
        <v>4393</v>
      </c>
      <c r="D17" s="5" t="n">
        <v>-8180</v>
      </c>
    </row>
    <row r="18" spans="1:4">
      <c r="A18" s="4" t="s">
        <v>641</v>
      </c>
      <c r="B18" s="5" t="n">
        <v>-3507</v>
      </c>
      <c r="C18" s="5" t="n">
        <v>4393</v>
      </c>
      <c r="D18" s="5" t="n">
        <v>-8180</v>
      </c>
    </row>
    <row r="19" spans="1:4">
      <c r="A19" s="4" t="s">
        <v>642</v>
      </c>
      <c r="B19" s="5" t="n">
        <v>-11278</v>
      </c>
      <c r="C19" s="5" t="n">
        <v>-7771</v>
      </c>
      <c r="D19" s="5" t="n">
        <v>-12164</v>
      </c>
    </row>
    <row r="20" spans="1:4">
      <c r="A20" s="4" t="s">
        <v>121</v>
      </c>
    </row>
    <row r="21" spans="1:4">
      <c r="A21" s="3" t="s">
        <v>639</v>
      </c>
    </row>
    <row r="22" spans="1:4">
      <c r="A22" s="4" t="s">
        <v>640</v>
      </c>
      <c r="B22" s="5" t="n">
        <v>-20756</v>
      </c>
      <c r="C22" s="5" t="n">
        <v>-19364</v>
      </c>
      <c r="D22" s="5" t="n">
        <v>-12696</v>
      </c>
    </row>
    <row r="23" spans="1:4">
      <c r="A23" s="4" t="s">
        <v>644</v>
      </c>
      <c r="B23" s="5" t="n">
        <v>-3270</v>
      </c>
      <c r="C23" s="5" t="n">
        <v>-1726</v>
      </c>
      <c r="D23" s="5" t="n">
        <v>-6978</v>
      </c>
    </row>
    <row r="24" spans="1:4">
      <c r="A24" s="4" t="s">
        <v>645</v>
      </c>
      <c r="B24" s="5" t="n">
        <v>524</v>
      </c>
      <c r="C24" s="5" t="n">
        <v>334</v>
      </c>
      <c r="D24" s="5" t="n">
        <v>310</v>
      </c>
    </row>
    <row r="25" spans="1:4">
      <c r="A25" s="4" t="s">
        <v>641</v>
      </c>
      <c r="B25" s="5" t="n">
        <v>-2746</v>
      </c>
      <c r="C25" s="5" t="n">
        <v>-1392</v>
      </c>
      <c r="D25" s="5" t="n">
        <v>-6668</v>
      </c>
    </row>
    <row r="26" spans="1:4">
      <c r="A26" s="4" t="s">
        <v>642</v>
      </c>
      <c r="B26" s="6" t="n">
        <v>-23502</v>
      </c>
      <c r="C26" s="6" t="n">
        <v>-20756</v>
      </c>
      <c r="D26" s="6" t="n">
        <v>-193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47</v>
      </c>
      <c r="B1" s="2" t="s">
        <v>1</v>
      </c>
    </row>
    <row r="2" spans="1:4">
      <c r="B2" s="2" t="s">
        <v>2</v>
      </c>
      <c r="C2" s="2" t="s">
        <v>33</v>
      </c>
      <c r="D2" s="2" t="s">
        <v>86</v>
      </c>
    </row>
    <row r="3" spans="1:4">
      <c r="A3" s="3" t="s">
        <v>648</v>
      </c>
    </row>
    <row r="4" spans="1:4">
      <c r="A4" s="4" t="s">
        <v>649</v>
      </c>
      <c r="B4" s="6" t="n">
        <v>217044</v>
      </c>
      <c r="C4" s="6" t="n">
        <v>136015</v>
      </c>
      <c r="D4" s="6" t="n">
        <v>150266</v>
      </c>
    </row>
    <row r="5" spans="1:4">
      <c r="A5" s="4" t="s">
        <v>650</v>
      </c>
      <c r="B5" s="5" t="n">
        <v>5233</v>
      </c>
      <c r="C5" s="5" t="n">
        <v>12047</v>
      </c>
      <c r="D5" s="5" t="n">
        <v>26800</v>
      </c>
    </row>
    <row r="6" spans="1:4">
      <c r="A6" s="4" t="s">
        <v>101</v>
      </c>
      <c r="B6" s="5" t="n">
        <v>222277</v>
      </c>
      <c r="C6" s="5" t="n">
        <v>148062</v>
      </c>
      <c r="D6" s="5" t="n">
        <v>177066</v>
      </c>
    </row>
    <row r="7" spans="1:4">
      <c r="A7" s="3" t="s">
        <v>651</v>
      </c>
    </row>
    <row r="8" spans="1:4">
      <c r="A8" s="4" t="s">
        <v>652</v>
      </c>
      <c r="B8" s="5" t="n">
        <v>41583</v>
      </c>
      <c r="C8" s="5" t="n">
        <v>3977</v>
      </c>
      <c r="D8" s="5" t="n">
        <v>1993</v>
      </c>
    </row>
    <row r="9" spans="1:4">
      <c r="A9" s="4" t="s">
        <v>653</v>
      </c>
      <c r="B9" s="5" t="n">
        <v>7775</v>
      </c>
      <c r="C9" s="5" t="n">
        <v>2584</v>
      </c>
      <c r="D9" s="5" t="n">
        <v>1348</v>
      </c>
    </row>
    <row r="10" spans="1:4">
      <c r="A10" s="4" t="s">
        <v>650</v>
      </c>
      <c r="B10" s="5" t="n">
        <v>1978</v>
      </c>
      <c r="C10" s="5" t="n">
        <v>4563</v>
      </c>
      <c r="D10" s="5" t="n">
        <v>8110</v>
      </c>
    </row>
    <row r="11" spans="1:4">
      <c r="A11" s="4" t="s">
        <v>654</v>
      </c>
      <c r="B11" s="5" t="n">
        <v>51336</v>
      </c>
      <c r="C11" s="5" t="n">
        <v>11124</v>
      </c>
      <c r="D11" s="5" t="n">
        <v>11451</v>
      </c>
    </row>
    <row r="12" spans="1:4">
      <c r="A12" s="3" t="s">
        <v>655</v>
      </c>
    </row>
    <row r="13" spans="1:4">
      <c r="A13" s="4" t="s">
        <v>652</v>
      </c>
      <c r="B13" s="5" t="n">
        <v>3508</v>
      </c>
      <c r="C13" s="5" t="n">
        <v>-88716</v>
      </c>
      <c r="D13" s="5" t="n">
        <v>50587</v>
      </c>
    </row>
    <row r="14" spans="1:4">
      <c r="A14" s="4" t="s">
        <v>653</v>
      </c>
      <c r="B14" s="5" t="n">
        <v>-3190</v>
      </c>
      <c r="C14" s="5" t="n">
        <v>10401</v>
      </c>
      <c r="D14" s="5" t="n">
        <v>6229</v>
      </c>
    </row>
    <row r="15" spans="1:4">
      <c r="A15" s="4" t="s">
        <v>650</v>
      </c>
      <c r="B15" s="5" t="n">
        <v>-1812</v>
      </c>
      <c r="C15" s="5" t="n">
        <v>-2210</v>
      </c>
      <c r="D15" s="5" t="n">
        <v>-626</v>
      </c>
    </row>
    <row r="16" spans="1:4">
      <c r="A16" s="4" t="s">
        <v>654</v>
      </c>
      <c r="B16" s="5" t="n">
        <v>-1494</v>
      </c>
      <c r="C16" s="5" t="n">
        <v>-80525</v>
      </c>
      <c r="D16" s="5" t="n">
        <v>56190</v>
      </c>
    </row>
    <row r="17" spans="1:4">
      <c r="A17" s="4" t="s">
        <v>102</v>
      </c>
      <c r="B17" s="6" t="n">
        <v>49842</v>
      </c>
      <c r="C17" s="6" t="n">
        <v>-69401</v>
      </c>
      <c r="D17" s="6" t="n">
        <v>676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656</v>
      </c>
      <c r="B1" s="2" t="s">
        <v>657</v>
      </c>
      <c r="C1" s="2" t="s">
        <v>658</v>
      </c>
      <c r="D1" s="2" t="s">
        <v>2</v>
      </c>
      <c r="E1" s="2" t="s">
        <v>33</v>
      </c>
      <c r="F1" s="2" t="s">
        <v>86</v>
      </c>
    </row>
    <row r="2" spans="1:6">
      <c r="A2" s="3" t="s">
        <v>206</v>
      </c>
    </row>
    <row r="3" spans="1:6">
      <c r="A3" s="4" t="s">
        <v>659</v>
      </c>
      <c r="B3" s="4" t="s">
        <v>660</v>
      </c>
      <c r="C3" s="4" t="s">
        <v>661</v>
      </c>
      <c r="D3" s="4" t="s">
        <v>660</v>
      </c>
      <c r="E3" s="4" t="s">
        <v>661</v>
      </c>
      <c r="F3" s="4" t="s">
        <v>661</v>
      </c>
    </row>
    <row r="4" spans="1:6">
      <c r="A4" s="3" t="s">
        <v>662</v>
      </c>
    </row>
    <row r="5" spans="1:6">
      <c r="A5" s="4" t="s">
        <v>663</v>
      </c>
      <c r="D5" s="4" t="s">
        <v>664</v>
      </c>
      <c r="E5" s="4" t="s">
        <v>665</v>
      </c>
      <c r="F5" s="4" t="s">
        <v>664</v>
      </c>
    </row>
    <row r="6" spans="1:6">
      <c r="A6" s="4" t="s">
        <v>666</v>
      </c>
      <c r="D6" s="4" t="s">
        <v>667</v>
      </c>
      <c r="E6" s="4" t="s">
        <v>668</v>
      </c>
      <c r="F6" s="4" t="s">
        <v>578</v>
      </c>
    </row>
    <row r="7" spans="1:6">
      <c r="A7" s="4" t="s">
        <v>669</v>
      </c>
      <c r="D7" s="4" t="s">
        <v>670</v>
      </c>
      <c r="E7" s="4" t="s">
        <v>671</v>
      </c>
      <c r="F7" s="4" t="s">
        <v>672</v>
      </c>
    </row>
    <row r="8" spans="1:6">
      <c r="A8" s="4" t="s">
        <v>673</v>
      </c>
      <c r="D8" s="4" t="s">
        <v>674</v>
      </c>
      <c r="E8" s="4" t="s">
        <v>675</v>
      </c>
    </row>
    <row r="9" spans="1:6">
      <c r="A9" s="4" t="s">
        <v>676</v>
      </c>
      <c r="D9" s="4" t="s">
        <v>677</v>
      </c>
      <c r="E9" s="4" t="s">
        <v>678</v>
      </c>
      <c r="F9" s="4" t="s">
        <v>679</v>
      </c>
    </row>
    <row r="10" spans="1:6">
      <c r="A10" s="4" t="s">
        <v>680</v>
      </c>
      <c r="D10" s="4" t="s">
        <v>679</v>
      </c>
      <c r="E10" s="4" t="s">
        <v>667</v>
      </c>
      <c r="F10" s="4" t="s">
        <v>681</v>
      </c>
    </row>
    <row r="11" spans="1:6">
      <c r="A11" s="4" t="s">
        <v>682</v>
      </c>
      <c r="D11" s="4" t="s">
        <v>683</v>
      </c>
      <c r="E11" s="4" t="s">
        <v>684</v>
      </c>
      <c r="F11" s="4" t="s">
        <v>685</v>
      </c>
    </row>
    <row r="12" spans="1:6">
      <c r="A12" s="4" t="s">
        <v>686</v>
      </c>
      <c r="D12" s="4" t="s">
        <v>687</v>
      </c>
      <c r="E12" s="4" t="s">
        <v>688</v>
      </c>
      <c r="F12" s="4" t="s">
        <v>6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B1" s="2" t="s">
        <v>79</v>
      </c>
      <c r="C1" s="2" t="s">
        <v>1</v>
      </c>
    </row>
    <row r="2" spans="1:5">
      <c r="B2" s="2" t="s">
        <v>33</v>
      </c>
      <c r="C2" s="2" t="s">
        <v>2</v>
      </c>
      <c r="D2" s="2" t="s">
        <v>33</v>
      </c>
      <c r="E2" s="2" t="s">
        <v>86</v>
      </c>
    </row>
    <row r="3" spans="1:5">
      <c r="A3" s="3" t="s">
        <v>206</v>
      </c>
    </row>
    <row r="4" spans="1:5">
      <c r="A4" s="4" t="s">
        <v>691</v>
      </c>
      <c r="B4" s="6" t="n">
        <v>133300</v>
      </c>
    </row>
    <row r="5" spans="1:5">
      <c r="A5" s="4" t="s">
        <v>692</v>
      </c>
      <c r="C5" s="6" t="n">
        <v>-3500</v>
      </c>
      <c r="D5" s="6" t="n">
        <v>5800</v>
      </c>
      <c r="E5" s="6" t="n">
        <v>1800</v>
      </c>
    </row>
    <row r="6" spans="1:5">
      <c r="A6" s="3" t="s">
        <v>693</v>
      </c>
    </row>
    <row r="7" spans="1:5">
      <c r="A7" s="4" t="s">
        <v>694</v>
      </c>
      <c r="B7" s="5" t="n">
        <v>37</v>
      </c>
      <c r="C7" s="5" t="n">
        <v>24</v>
      </c>
      <c r="D7" s="5" t="n">
        <v>37</v>
      </c>
    </row>
    <row r="8" spans="1:5">
      <c r="A8" s="4" t="s">
        <v>695</v>
      </c>
      <c r="B8" s="5" t="n">
        <v>2695</v>
      </c>
      <c r="C8" s="5" t="n">
        <v>2090</v>
      </c>
      <c r="D8" s="5" t="n">
        <v>2695</v>
      </c>
    </row>
    <row r="9" spans="1:5">
      <c r="A9" s="4" t="s">
        <v>696</v>
      </c>
      <c r="B9" s="5" t="n">
        <v>6806</v>
      </c>
      <c r="C9" s="5" t="n">
        <v>8512</v>
      </c>
      <c r="D9" s="5" t="n">
        <v>6806</v>
      </c>
    </row>
    <row r="10" spans="1:5">
      <c r="A10" s="4" t="s">
        <v>697</v>
      </c>
      <c r="B10" s="5" t="n">
        <v>4462</v>
      </c>
      <c r="C10" s="5" t="n">
        <v>4663</v>
      </c>
      <c r="D10" s="5" t="n">
        <v>4462</v>
      </c>
    </row>
    <row r="11" spans="1:5">
      <c r="A11" s="4" t="s">
        <v>654</v>
      </c>
      <c r="B11" s="5" t="n">
        <v>14000</v>
      </c>
      <c r="C11" s="5" t="n">
        <v>15289</v>
      </c>
      <c r="D11" s="5" t="n">
        <v>14000</v>
      </c>
    </row>
    <row r="12" spans="1:5">
      <c r="A12" s="4" t="s">
        <v>698</v>
      </c>
      <c r="B12" s="5" t="n">
        <v>0</v>
      </c>
      <c r="C12" s="5" t="n">
        <v>-961</v>
      </c>
      <c r="D12" s="5" t="n">
        <v>0</v>
      </c>
      <c r="E12" s="5" t="n">
        <v>0</v>
      </c>
    </row>
    <row r="13" spans="1:5">
      <c r="A13" s="4" t="s">
        <v>123</v>
      </c>
      <c r="B13" s="5" t="n">
        <v>14000</v>
      </c>
      <c r="C13" s="5" t="n">
        <v>14328</v>
      </c>
      <c r="D13" s="5" t="n">
        <v>14000</v>
      </c>
    </row>
    <row r="14" spans="1:5">
      <c r="A14" s="3" t="s">
        <v>699</v>
      </c>
    </row>
    <row r="15" spans="1:5">
      <c r="A15" s="4" t="s">
        <v>700</v>
      </c>
      <c r="B15" s="5" t="n">
        <v>-16224</v>
      </c>
      <c r="C15" s="5" t="n">
        <v>-18592</v>
      </c>
      <c r="D15" s="5" t="n">
        <v>-16224</v>
      </c>
    </row>
    <row r="16" spans="1:5">
      <c r="A16" s="4" t="s">
        <v>701</v>
      </c>
      <c r="B16" s="5" t="n">
        <v>-222851</v>
      </c>
      <c r="C16" s="5" t="n">
        <v>-217811</v>
      </c>
      <c r="D16" s="5" t="n">
        <v>-222851</v>
      </c>
    </row>
    <row r="17" spans="1:5">
      <c r="A17" s="4" t="s">
        <v>702</v>
      </c>
      <c r="B17" s="5" t="n">
        <v>-8081</v>
      </c>
      <c r="C17" s="5" t="n">
        <v>-8887</v>
      </c>
      <c r="D17" s="5" t="n">
        <v>-8081</v>
      </c>
    </row>
    <row r="18" spans="1:5">
      <c r="A18" s="4" t="s">
        <v>123</v>
      </c>
      <c r="B18" s="5" t="n">
        <v>-247156</v>
      </c>
      <c r="C18" s="5" t="n">
        <v>-245290</v>
      </c>
      <c r="D18" s="5" t="n">
        <v>-247156</v>
      </c>
    </row>
    <row r="19" spans="1:5">
      <c r="A19" s="4" t="s">
        <v>495</v>
      </c>
      <c r="B19" s="5" t="n">
        <v>-233156</v>
      </c>
      <c r="C19" s="5" t="n">
        <v>-230962</v>
      </c>
      <c r="D19" s="5" t="n">
        <v>-233156</v>
      </c>
    </row>
    <row r="20" spans="1:5">
      <c r="A20" s="4" t="s">
        <v>698</v>
      </c>
      <c r="B20" s="5" t="n">
        <v>0</v>
      </c>
      <c r="C20" s="5" t="n">
        <v>961</v>
      </c>
      <c r="D20" s="5" t="n">
        <v>0</v>
      </c>
      <c r="E20" s="6" t="n">
        <v>0</v>
      </c>
    </row>
    <row r="21" spans="1:5">
      <c r="A21" s="4" t="s">
        <v>703</v>
      </c>
      <c r="B21" s="6" t="n">
        <v>0</v>
      </c>
      <c r="C21" s="5" t="n">
        <v>600</v>
      </c>
      <c r="D21" s="6" t="n">
        <v>0</v>
      </c>
    </row>
    <row r="22" spans="1:5">
      <c r="A22" s="4" t="s">
        <v>704</v>
      </c>
      <c r="C22" s="5" t="n">
        <v>600</v>
      </c>
    </row>
    <row r="23" spans="1:5">
      <c r="A23" s="4" t="s">
        <v>705</v>
      </c>
      <c r="C23" s="6" t="n">
        <v>10487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706</v>
      </c>
      <c r="B1" s="2" t="s">
        <v>657</v>
      </c>
      <c r="C1" s="2" t="s">
        <v>658</v>
      </c>
      <c r="D1" s="2" t="s">
        <v>33</v>
      </c>
      <c r="E1" s="2" t="s">
        <v>2</v>
      </c>
      <c r="F1" s="2" t="s">
        <v>33</v>
      </c>
      <c r="G1" s="2" t="s">
        <v>86</v>
      </c>
    </row>
    <row r="2" spans="1:7">
      <c r="A2" s="3" t="s">
        <v>206</v>
      </c>
    </row>
    <row r="3" spans="1:7">
      <c r="A3" s="4" t="s">
        <v>707</v>
      </c>
      <c r="B3" s="4" t="s">
        <v>660</v>
      </c>
      <c r="C3" s="4" t="s">
        <v>661</v>
      </c>
      <c r="E3" s="4" t="s">
        <v>660</v>
      </c>
      <c r="F3" s="4" t="s">
        <v>661</v>
      </c>
      <c r="G3" s="4" t="s">
        <v>661</v>
      </c>
    </row>
    <row r="4" spans="1:7">
      <c r="A4" s="4" t="s">
        <v>691</v>
      </c>
      <c r="D4" s="10" t="n">
        <v>133.3</v>
      </c>
    </row>
    <row r="5" spans="1:7">
      <c r="A5" s="4" t="s">
        <v>708</v>
      </c>
      <c r="E5" s="10" t="n">
        <v>-3.5</v>
      </c>
      <c r="F5" s="10" t="n">
        <v>5.8</v>
      </c>
      <c r="G5" s="10" t="n">
        <v>1.8</v>
      </c>
    </row>
    <row r="6" spans="1:7">
      <c r="A6" s="4" t="s">
        <v>709</v>
      </c>
      <c r="F6" s="10" t="n">
        <v>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710</v>
      </c>
      <c r="B1" s="2" t="s">
        <v>711</v>
      </c>
    </row>
    <row r="2" spans="1:2">
      <c r="A2" s="3" t="s">
        <v>208</v>
      </c>
    </row>
    <row r="3" spans="1:2">
      <c r="A3" s="4" t="s">
        <v>712</v>
      </c>
      <c r="B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86</v>
      </c>
    </row>
    <row r="3" spans="1:4">
      <c r="A3" s="3" t="s">
        <v>147</v>
      </c>
    </row>
    <row r="4" spans="1:4">
      <c r="A4" s="4" t="s">
        <v>148</v>
      </c>
      <c r="B4" s="6" t="n">
        <v>254</v>
      </c>
      <c r="C4" s="6" t="n">
        <v>3777</v>
      </c>
      <c r="D4" s="6" t="n">
        <v>917</v>
      </c>
    </row>
    <row r="5" spans="1:4">
      <c r="A5" s="4" t="s">
        <v>149</v>
      </c>
      <c r="B5" s="7" t="n">
        <v>1.89</v>
      </c>
      <c r="C5" s="7" t="n">
        <v>1.86</v>
      </c>
      <c r="D5" s="7" t="n">
        <v>1.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3</v>
      </c>
      <c r="B1" s="2" t="s">
        <v>79</v>
      </c>
      <c r="D1" s="2" t="s">
        <v>1</v>
      </c>
    </row>
    <row r="2" spans="1:6">
      <c r="B2" s="2" t="s">
        <v>2</v>
      </c>
      <c r="C2" s="2" t="s">
        <v>81</v>
      </c>
      <c r="D2" s="2" t="s">
        <v>33</v>
      </c>
      <c r="E2" s="2" t="s">
        <v>86</v>
      </c>
      <c r="F2" s="2" t="s">
        <v>714</v>
      </c>
    </row>
    <row r="3" spans="1:6">
      <c r="A3" s="3" t="s">
        <v>715</v>
      </c>
    </row>
    <row r="4" spans="1:6">
      <c r="A4" s="4" t="s">
        <v>716</v>
      </c>
      <c r="B4" s="5" t="n">
        <v>295377</v>
      </c>
      <c r="C4" s="5" t="n">
        <v>694749</v>
      </c>
    </row>
    <row r="5" spans="1:6">
      <c r="A5" s="4" t="s">
        <v>717</v>
      </c>
      <c r="B5" s="7" t="n">
        <v>28.39</v>
      </c>
      <c r="C5" s="7" t="n">
        <v>26.65</v>
      </c>
    </row>
    <row r="6" spans="1:6">
      <c r="A6" s="4" t="s">
        <v>718</v>
      </c>
      <c r="B6" s="10" t="n">
        <v>8.4</v>
      </c>
      <c r="C6" s="10" t="n">
        <v>18.5</v>
      </c>
    </row>
    <row r="7" spans="1:6">
      <c r="A7" s="4" t="s">
        <v>719</v>
      </c>
      <c r="B7" s="10" t="n">
        <v>23.1</v>
      </c>
    </row>
    <row r="8" spans="1:6">
      <c r="A8" s="4" t="s">
        <v>720</v>
      </c>
      <c r="D8" s="5" t="n">
        <v>0</v>
      </c>
      <c r="E8" s="5" t="n">
        <v>0</v>
      </c>
    </row>
    <row r="9" spans="1:6">
      <c r="A9" s="4" t="s">
        <v>366</v>
      </c>
    </row>
    <row r="10" spans="1:6">
      <c r="A10" s="3" t="s">
        <v>715</v>
      </c>
    </row>
    <row r="11" spans="1:6">
      <c r="A11" s="4" t="s">
        <v>721</v>
      </c>
      <c r="F11" s="6" t="n">
        <v>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2</v>
      </c>
      <c r="B1" s="2" t="s">
        <v>723</v>
      </c>
      <c r="C1" s="2" t="s">
        <v>724</v>
      </c>
      <c r="D1" s="2" t="s">
        <v>2</v>
      </c>
      <c r="E1" s="2" t="s">
        <v>33</v>
      </c>
      <c r="F1" s="2" t="s">
        <v>86</v>
      </c>
    </row>
    <row r="2" spans="1:6">
      <c r="A2" s="3" t="s">
        <v>208</v>
      </c>
    </row>
    <row r="3" spans="1:6">
      <c r="A3" s="4" t="s">
        <v>134</v>
      </c>
      <c r="B3" s="5" t="n">
        <v>3750000</v>
      </c>
      <c r="C3" s="5" t="n">
        <v>4600000</v>
      </c>
    </row>
    <row r="4" spans="1:6">
      <c r="A4" s="4" t="s">
        <v>725</v>
      </c>
      <c r="B4" s="6" t="n">
        <v>49</v>
      </c>
      <c r="C4" s="7" t="n">
        <v>33.55</v>
      </c>
    </row>
    <row r="5" spans="1:6">
      <c r="A5" s="4" t="s">
        <v>173</v>
      </c>
      <c r="B5" s="6" t="n">
        <v>179900</v>
      </c>
      <c r="C5" s="6" t="n">
        <v>152000</v>
      </c>
      <c r="D5" s="6" t="n">
        <v>60</v>
      </c>
      <c r="E5" s="6" t="n">
        <v>112</v>
      </c>
      <c r="F5" s="6" t="n">
        <v>3318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726</v>
      </c>
      <c r="B1" s="2" t="s">
        <v>1</v>
      </c>
    </row>
    <row r="2" spans="1:4">
      <c r="B2" s="2" t="s">
        <v>727</v>
      </c>
      <c r="C2" s="2" t="s">
        <v>558</v>
      </c>
      <c r="D2" s="2" t="s">
        <v>559</v>
      </c>
    </row>
    <row r="3" spans="1:4">
      <c r="A3" s="3" t="s">
        <v>210</v>
      </c>
    </row>
    <row r="4" spans="1:4">
      <c r="A4" s="4" t="s">
        <v>728</v>
      </c>
      <c r="B4" s="5" t="n">
        <v>4</v>
      </c>
    </row>
    <row r="5" spans="1:4">
      <c r="A5" s="4" t="s">
        <v>409</v>
      </c>
      <c r="B5" s="4" t="s">
        <v>410</v>
      </c>
    </row>
    <row r="6" spans="1:4">
      <c r="A6" s="3" t="s">
        <v>729</v>
      </c>
    </row>
    <row r="7" spans="1:4">
      <c r="A7" s="4" t="s">
        <v>730</v>
      </c>
      <c r="B7" s="6" t="n">
        <v>143972</v>
      </c>
      <c r="C7" s="6" t="n">
        <v>70425</v>
      </c>
    </row>
    <row r="8" spans="1:4">
      <c r="A8" s="4" t="s">
        <v>731</v>
      </c>
      <c r="C8" s="5" t="n">
        <v>50939</v>
      </c>
    </row>
    <row r="9" spans="1:4">
      <c r="A9" s="4" t="s">
        <v>732</v>
      </c>
      <c r="B9" s="5" t="n">
        <v>-15126</v>
      </c>
      <c r="C9" s="5" t="n">
        <v>14219</v>
      </c>
    </row>
    <row r="10" spans="1:4">
      <c r="A10" s="4" t="s">
        <v>733</v>
      </c>
      <c r="B10" s="5" t="n">
        <v>7710</v>
      </c>
      <c r="C10" s="5" t="n">
        <v>6334</v>
      </c>
      <c r="D10" s="6" t="n">
        <v>3325</v>
      </c>
    </row>
    <row r="11" spans="1:4">
      <c r="A11" s="4" t="s">
        <v>734</v>
      </c>
      <c r="B11" s="5" t="n">
        <v>5064</v>
      </c>
      <c r="C11" s="5" t="n">
        <v>4998</v>
      </c>
      <c r="D11" s="5" t="n">
        <v>2717</v>
      </c>
    </row>
    <row r="12" spans="1:4">
      <c r="A12" s="4" t="s">
        <v>735</v>
      </c>
      <c r="B12" s="5" t="n">
        <v>-3468</v>
      </c>
      <c r="C12" s="5" t="n">
        <v>-2943</v>
      </c>
    </row>
    <row r="13" spans="1:4">
      <c r="A13" s="4" t="s">
        <v>736</v>
      </c>
      <c r="B13" s="5" t="n">
        <v>138152</v>
      </c>
      <c r="C13" s="5" t="n">
        <v>143972</v>
      </c>
      <c r="D13" s="5" t="n">
        <v>70425</v>
      </c>
    </row>
    <row r="14" spans="1:4">
      <c r="A14" s="3" t="s">
        <v>737</v>
      </c>
    </row>
    <row r="15" spans="1:4">
      <c r="A15" s="4" t="s">
        <v>738</v>
      </c>
      <c r="B15" s="5" t="n">
        <v>124252</v>
      </c>
      <c r="C15" s="5" t="n">
        <v>74397</v>
      </c>
    </row>
    <row r="16" spans="1:4">
      <c r="A16" s="4" t="s">
        <v>739</v>
      </c>
      <c r="C16" s="5" t="n">
        <v>33000</v>
      </c>
    </row>
    <row r="17" spans="1:4">
      <c r="A17" s="4" t="s">
        <v>740</v>
      </c>
      <c r="B17" s="5" t="n">
        <v>-6678</v>
      </c>
      <c r="C17" s="5" t="n">
        <v>11148</v>
      </c>
    </row>
    <row r="18" spans="1:4">
      <c r="A18" s="4" t="s">
        <v>741</v>
      </c>
      <c r="B18" s="5" t="n">
        <v>5600</v>
      </c>
      <c r="C18" s="5" t="n">
        <v>8650</v>
      </c>
    </row>
    <row r="19" spans="1:4">
      <c r="A19" s="4" t="s">
        <v>735</v>
      </c>
      <c r="B19" s="5" t="n">
        <v>-3468</v>
      </c>
      <c r="C19" s="5" t="n">
        <v>-2943</v>
      </c>
    </row>
    <row r="20" spans="1:4">
      <c r="A20" s="4" t="s">
        <v>742</v>
      </c>
      <c r="B20" s="5" t="n">
        <v>119706</v>
      </c>
      <c r="C20" s="5" t="n">
        <v>124252</v>
      </c>
      <c r="D20" s="6" t="n">
        <v>74397</v>
      </c>
    </row>
    <row r="21" spans="1:4">
      <c r="A21" s="3" t="s">
        <v>743</v>
      </c>
    </row>
    <row r="22" spans="1:4">
      <c r="A22" s="4" t="s">
        <v>44</v>
      </c>
      <c r="B22" s="5" t="n">
        <v>805</v>
      </c>
      <c r="C22" s="5" t="n">
        <v>1135</v>
      </c>
    </row>
    <row r="23" spans="1:4">
      <c r="A23" s="4" t="s">
        <v>744</v>
      </c>
      <c r="B23" s="5" t="n">
        <v>-19251</v>
      </c>
      <c r="C23" s="5" t="n">
        <v>-20857</v>
      </c>
    </row>
    <row r="24" spans="1:4">
      <c r="A24" s="4" t="s">
        <v>745</v>
      </c>
      <c r="B24" s="5" t="n">
        <v>-18446</v>
      </c>
      <c r="C24" s="5" t="n">
        <v>-19722</v>
      </c>
    </row>
    <row r="25" spans="1:4">
      <c r="A25" s="3" t="s">
        <v>746</v>
      </c>
    </row>
    <row r="26" spans="1:4">
      <c r="A26" s="4" t="s">
        <v>747</v>
      </c>
      <c r="C26" s="5" t="n">
        <v>-2</v>
      </c>
    </row>
    <row r="27" spans="1:4">
      <c r="A27" s="4" t="s">
        <v>748</v>
      </c>
      <c r="B27" s="5" t="n">
        <v>-19786</v>
      </c>
      <c r="C27" s="5" t="n">
        <v>-20799</v>
      </c>
    </row>
    <row r="28" spans="1:4">
      <c r="A28" s="4" t="s">
        <v>749</v>
      </c>
      <c r="B28" s="5" t="n">
        <v>7562</v>
      </c>
      <c r="C28" s="5" t="n">
        <v>7816</v>
      </c>
    </row>
    <row r="29" spans="1:4">
      <c r="A29" s="4" t="s">
        <v>62</v>
      </c>
      <c r="B29" s="5" t="n">
        <v>-12224</v>
      </c>
      <c r="C29" s="5" t="n">
        <v>-12985</v>
      </c>
    </row>
    <row r="30" spans="1:4">
      <c r="A30" s="4" t="s">
        <v>750</v>
      </c>
      <c r="B30" s="5" t="n">
        <v>129400</v>
      </c>
      <c r="C30" s="5" t="n">
        <v>134400</v>
      </c>
    </row>
    <row r="31" spans="1:4">
      <c r="A31" s="4" t="s">
        <v>751</v>
      </c>
      <c r="B31" s="5" t="n">
        <v>54601</v>
      </c>
      <c r="C31" s="5" t="n">
        <v>59010</v>
      </c>
    </row>
    <row r="32" spans="1:4">
      <c r="A32" s="4" t="s">
        <v>752</v>
      </c>
      <c r="B32" s="6" t="n">
        <v>40935</v>
      </c>
      <c r="C32" s="6" t="n">
        <v>399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86</v>
      </c>
    </row>
    <row r="3" spans="1:4">
      <c r="A3" s="3" t="s">
        <v>754</v>
      </c>
    </row>
    <row r="4" spans="1:4">
      <c r="A4" s="4" t="s">
        <v>748</v>
      </c>
      <c r="B4" s="6" t="n">
        <v>858</v>
      </c>
    </row>
    <row r="5" spans="1:4">
      <c r="A5" s="4" t="s">
        <v>123</v>
      </c>
      <c r="B5" s="6" t="n">
        <v>858</v>
      </c>
    </row>
    <row r="6" spans="1:4">
      <c r="A6" s="3" t="s">
        <v>755</v>
      </c>
    </row>
    <row r="7" spans="1:4">
      <c r="A7" s="4" t="s">
        <v>756</v>
      </c>
      <c r="B7" s="4" t="s">
        <v>757</v>
      </c>
      <c r="C7" s="4" t="s">
        <v>757</v>
      </c>
    </row>
    <row r="8" spans="1:4">
      <c r="A8" s="4" t="s">
        <v>758</v>
      </c>
      <c r="B8" s="4" t="s">
        <v>759</v>
      </c>
      <c r="C8" s="4" t="s">
        <v>759</v>
      </c>
    </row>
    <row r="9" spans="1:4">
      <c r="A9" s="3" t="s">
        <v>760</v>
      </c>
    </row>
    <row r="10" spans="1:4">
      <c r="A10" s="4" t="s">
        <v>761</v>
      </c>
      <c r="B10" s="6" t="n">
        <v>7710</v>
      </c>
      <c r="C10" s="6" t="n">
        <v>6334</v>
      </c>
      <c r="D10" s="6" t="n">
        <v>3325</v>
      </c>
    </row>
    <row r="11" spans="1:4">
      <c r="A11" s="4" t="s">
        <v>762</v>
      </c>
      <c r="B11" s="5" t="n">
        <v>5064</v>
      </c>
      <c r="C11" s="5" t="n">
        <v>4998</v>
      </c>
      <c r="D11" s="5" t="n">
        <v>2717</v>
      </c>
    </row>
    <row r="12" spans="1:4">
      <c r="A12" s="4" t="s">
        <v>763</v>
      </c>
      <c r="B12" s="5" t="n">
        <v>-8134</v>
      </c>
      <c r="C12" s="5" t="n">
        <v>-7041</v>
      </c>
      <c r="D12" s="5" t="n">
        <v>-4434</v>
      </c>
    </row>
    <row r="13" spans="1:4">
      <c r="A13" s="4" t="s">
        <v>764</v>
      </c>
      <c r="B13" s="5" t="n">
        <v>2</v>
      </c>
      <c r="C13" s="5" t="n">
        <v>35</v>
      </c>
      <c r="D13" s="5" t="n">
        <v>44</v>
      </c>
    </row>
    <row r="14" spans="1:4">
      <c r="A14" s="4" t="s">
        <v>765</v>
      </c>
      <c r="B14" s="5" t="n">
        <v>696</v>
      </c>
      <c r="C14" s="5" t="n">
        <v>517</v>
      </c>
      <c r="D14" s="5" t="n">
        <v>454</v>
      </c>
    </row>
    <row r="15" spans="1:4">
      <c r="A15" s="4" t="s">
        <v>766</v>
      </c>
      <c r="B15" s="6" t="n">
        <v>5338</v>
      </c>
      <c r="C15" s="6" t="n">
        <v>4843</v>
      </c>
      <c r="D15" s="6" t="n">
        <v>2106</v>
      </c>
    </row>
    <row r="16" spans="1:4">
      <c r="A16" s="4" t="s">
        <v>365</v>
      </c>
    </row>
    <row r="17" spans="1:4">
      <c r="A17" s="3" t="s">
        <v>755</v>
      </c>
    </row>
    <row r="18" spans="1:4">
      <c r="A18" s="4" t="s">
        <v>767</v>
      </c>
      <c r="B18" s="4" t="s">
        <v>768</v>
      </c>
      <c r="C18" s="4" t="s">
        <v>769</v>
      </c>
    </row>
    <row r="19" spans="1:4">
      <c r="A19" s="4" t="s">
        <v>366</v>
      </c>
    </row>
    <row r="20" spans="1:4">
      <c r="A20" s="3" t="s">
        <v>755</v>
      </c>
    </row>
    <row r="21" spans="1:4">
      <c r="A21" s="4" t="s">
        <v>767</v>
      </c>
      <c r="B21" s="4" t="s">
        <v>770</v>
      </c>
      <c r="C21" s="4" t="s">
        <v>7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772</v>
      </c>
      <c r="B1" s="2" t="s">
        <v>1</v>
      </c>
    </row>
    <row r="2" spans="1:4">
      <c r="B2" s="2" t="s">
        <v>2</v>
      </c>
      <c r="C2" s="2" t="s">
        <v>33</v>
      </c>
      <c r="D2" s="2" t="s">
        <v>86</v>
      </c>
    </row>
    <row r="3" spans="1:4">
      <c r="A3" s="3" t="s">
        <v>210</v>
      </c>
    </row>
    <row r="4" spans="1:4">
      <c r="A4" s="4" t="s">
        <v>92</v>
      </c>
      <c r="B4" s="6" t="n">
        <v>167389</v>
      </c>
      <c r="C4" s="6" t="n">
        <v>183448</v>
      </c>
      <c r="D4" s="6" t="n">
        <v>157028</v>
      </c>
    </row>
    <row r="5" spans="1:4">
      <c r="A5" s="4" t="s">
        <v>100</v>
      </c>
      <c r="B5" s="5" t="n">
        <v>3592</v>
      </c>
      <c r="C5" s="5" t="n">
        <v>3098</v>
      </c>
      <c r="D5" s="5" t="n">
        <v>1582</v>
      </c>
    </row>
    <row r="6" spans="1:4">
      <c r="A6" s="4" t="s">
        <v>435</v>
      </c>
    </row>
    <row r="7" spans="1:4">
      <c r="A7" s="3" t="s">
        <v>210</v>
      </c>
    </row>
    <row r="8" spans="1:4">
      <c r="A8" s="4" t="s">
        <v>92</v>
      </c>
      <c r="B8" s="5" t="n">
        <v>2400</v>
      </c>
      <c r="C8" s="5" t="n">
        <v>1491</v>
      </c>
      <c r="D8" s="5" t="n">
        <v>1219</v>
      </c>
    </row>
    <row r="9" spans="1:4">
      <c r="A9" s="4" t="s">
        <v>100</v>
      </c>
      <c r="B9" s="6" t="n">
        <v>2400</v>
      </c>
      <c r="C9" s="6" t="n">
        <v>1491</v>
      </c>
      <c r="D9" s="6" t="n">
        <v>1219</v>
      </c>
    </row>
    <row r="10" spans="1:4">
      <c r="A10" s="4" t="s">
        <v>773</v>
      </c>
      <c r="B10" s="4" t="s">
        <v>774</v>
      </c>
      <c r="C10" s="4" t="s">
        <v>774</v>
      </c>
      <c r="D10" s="4" t="s">
        <v>7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75</v>
      </c>
      <c r="B1" s="2" t="s">
        <v>2</v>
      </c>
      <c r="C1" s="2" t="s">
        <v>33</v>
      </c>
    </row>
    <row r="2" spans="1:3">
      <c r="A2" s="3" t="s">
        <v>210</v>
      </c>
    </row>
    <row r="3" spans="1:3">
      <c r="A3" s="4" t="s">
        <v>776</v>
      </c>
      <c r="B3" s="4" t="s">
        <v>602</v>
      </c>
    </row>
    <row r="4" spans="1:3">
      <c r="A4" s="4" t="s">
        <v>777</v>
      </c>
      <c r="B4" s="4" t="s">
        <v>602</v>
      </c>
      <c r="C4" s="4" t="s">
        <v>602</v>
      </c>
    </row>
    <row r="5" spans="1:3">
      <c r="A5" s="4" t="s">
        <v>778</v>
      </c>
    </row>
    <row r="6" spans="1:3">
      <c r="A6" s="3" t="s">
        <v>210</v>
      </c>
    </row>
    <row r="7" spans="1:3">
      <c r="A7" s="4" t="s">
        <v>776</v>
      </c>
      <c r="B7" s="4" t="s">
        <v>779</v>
      </c>
    </row>
    <row r="8" spans="1:3">
      <c r="A8" s="4" t="s">
        <v>777</v>
      </c>
      <c r="B8" s="4" t="s">
        <v>780</v>
      </c>
      <c r="C8" s="4" t="s">
        <v>781</v>
      </c>
    </row>
    <row r="9" spans="1:3">
      <c r="A9" s="4" t="s">
        <v>782</v>
      </c>
    </row>
    <row r="10" spans="1:3">
      <c r="A10" s="3" t="s">
        <v>210</v>
      </c>
    </row>
    <row r="11" spans="1:3">
      <c r="A11" s="4" t="s">
        <v>776</v>
      </c>
      <c r="B11" s="4" t="s">
        <v>783</v>
      </c>
    </row>
    <row r="12" spans="1:3">
      <c r="A12" s="4" t="s">
        <v>777</v>
      </c>
      <c r="B12" s="4" t="s">
        <v>784</v>
      </c>
      <c r="C12" s="4" t="s">
        <v>785</v>
      </c>
    </row>
    <row r="13" spans="1:3">
      <c r="A13" s="4" t="s">
        <v>497</v>
      </c>
    </row>
    <row r="14" spans="1:3">
      <c r="A14" s="3" t="s">
        <v>210</v>
      </c>
    </row>
    <row r="15" spans="1:3">
      <c r="A15" s="4" t="s">
        <v>777</v>
      </c>
      <c r="B15" s="4" t="s">
        <v>786</v>
      </c>
      <c r="C15" s="4" t="s">
        <v>7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87</v>
      </c>
      <c r="B1" s="2" t="s">
        <v>2</v>
      </c>
      <c r="C1" s="2" t="s">
        <v>33</v>
      </c>
      <c r="D1" s="2" t="s">
        <v>86</v>
      </c>
    </row>
    <row r="2" spans="1:4">
      <c r="A2" s="3" t="s">
        <v>210</v>
      </c>
    </row>
    <row r="3" spans="1:4">
      <c r="A3" s="4" t="s">
        <v>788</v>
      </c>
      <c r="B3" s="6" t="n">
        <v>119706</v>
      </c>
      <c r="C3" s="6" t="n">
        <v>124252</v>
      </c>
      <c r="D3" s="6" t="n">
        <v>74397</v>
      </c>
    </row>
    <row r="4" spans="1:4">
      <c r="A4" s="11" t="n">
        <v>1</v>
      </c>
    </row>
    <row r="5" spans="1:4">
      <c r="A5" s="3" t="s">
        <v>210</v>
      </c>
    </row>
    <row r="6" spans="1:4">
      <c r="A6" s="4" t="s">
        <v>788</v>
      </c>
      <c r="B6" s="5" t="n">
        <v>119706</v>
      </c>
      <c r="C6" s="5" t="n">
        <v>124252</v>
      </c>
    </row>
    <row r="7" spans="1:4">
      <c r="A7" s="4" t="s">
        <v>789</v>
      </c>
    </row>
    <row r="8" spans="1:4">
      <c r="A8" s="3" t="s">
        <v>210</v>
      </c>
    </row>
    <row r="9" spans="1:4">
      <c r="A9" s="4" t="s">
        <v>788</v>
      </c>
      <c r="B9" s="5" t="n">
        <v>4235</v>
      </c>
      <c r="C9" s="5" t="n">
        <v>5655</v>
      </c>
    </row>
    <row r="10" spans="1:4">
      <c r="A10" s="4" t="s">
        <v>790</v>
      </c>
    </row>
    <row r="11" spans="1:4">
      <c r="A11" s="3" t="s">
        <v>210</v>
      </c>
    </row>
    <row r="12" spans="1:4">
      <c r="A12" s="4" t="s">
        <v>788</v>
      </c>
      <c r="B12" s="5" t="n">
        <v>43645</v>
      </c>
      <c r="C12" s="5" t="n">
        <v>52058</v>
      </c>
    </row>
    <row r="13" spans="1:4">
      <c r="A13" s="4" t="s">
        <v>791</v>
      </c>
    </row>
    <row r="14" spans="1:4">
      <c r="A14" s="3" t="s">
        <v>210</v>
      </c>
    </row>
    <row r="15" spans="1:4">
      <c r="A15" s="4" t="s">
        <v>788</v>
      </c>
      <c r="B15" s="5" t="n">
        <v>14678</v>
      </c>
      <c r="C15" s="5" t="n">
        <v>9143</v>
      </c>
    </row>
    <row r="16" spans="1:4">
      <c r="A16" s="4" t="s">
        <v>792</v>
      </c>
    </row>
    <row r="17" spans="1:4">
      <c r="A17" s="3" t="s">
        <v>210</v>
      </c>
    </row>
    <row r="18" spans="1:4">
      <c r="A18" s="4" t="s">
        <v>793</v>
      </c>
      <c r="B18" s="5" t="n">
        <v>11500</v>
      </c>
      <c r="C18" s="5" t="n">
        <v>5800</v>
      </c>
    </row>
    <row r="19" spans="1:4">
      <c r="A19" s="4" t="s">
        <v>794</v>
      </c>
    </row>
    <row r="20" spans="1:4">
      <c r="A20" s="3" t="s">
        <v>210</v>
      </c>
    </row>
    <row r="21" spans="1:4">
      <c r="A21" s="4" t="s">
        <v>788</v>
      </c>
      <c r="B21" s="5" t="n">
        <v>19031</v>
      </c>
      <c r="C21" s="5" t="n">
        <v>10465</v>
      </c>
    </row>
    <row r="22" spans="1:4">
      <c r="A22" s="4" t="s">
        <v>795</v>
      </c>
    </row>
    <row r="23" spans="1:4">
      <c r="A23" s="3" t="s">
        <v>210</v>
      </c>
    </row>
    <row r="24" spans="1:4">
      <c r="A24" s="4" t="s">
        <v>788</v>
      </c>
      <c r="B24" s="5" t="n">
        <v>511</v>
      </c>
      <c r="C24" s="5" t="n">
        <v>12481</v>
      </c>
    </row>
    <row r="25" spans="1:4">
      <c r="A25" s="4" t="s">
        <v>790</v>
      </c>
    </row>
    <row r="26" spans="1:4">
      <c r="A26" s="3" t="s">
        <v>210</v>
      </c>
    </row>
    <row r="27" spans="1:4">
      <c r="A27" s="4" t="s">
        <v>788</v>
      </c>
      <c r="B27" s="6" t="n">
        <v>37606</v>
      </c>
      <c r="C27" s="6" t="n">
        <v>344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6</v>
      </c>
      <c r="B1" s="2" t="s">
        <v>79</v>
      </c>
      <c r="D1" s="2" t="s">
        <v>1</v>
      </c>
    </row>
    <row r="2" spans="1:6">
      <c r="B2" s="2" t="s">
        <v>81</v>
      </c>
      <c r="C2" s="2" t="s">
        <v>797</v>
      </c>
      <c r="D2" s="2" t="s">
        <v>2</v>
      </c>
      <c r="E2" s="2" t="s">
        <v>33</v>
      </c>
      <c r="F2" s="2" t="s">
        <v>86</v>
      </c>
    </row>
    <row r="3" spans="1:6">
      <c r="A3" s="3" t="s">
        <v>798</v>
      </c>
    </row>
    <row r="4" spans="1:6">
      <c r="A4" s="5" t="n">
        <v>2019</v>
      </c>
      <c r="D4" s="6" t="n">
        <v>3845</v>
      </c>
    </row>
    <row r="5" spans="1:6">
      <c r="A5" s="5" t="n">
        <v>2020</v>
      </c>
      <c r="D5" s="5" t="n">
        <v>4187</v>
      </c>
    </row>
    <row r="6" spans="1:6">
      <c r="A6" s="5" t="n">
        <v>2021</v>
      </c>
      <c r="D6" s="5" t="n">
        <v>4601</v>
      </c>
    </row>
    <row r="7" spans="1:6">
      <c r="A7" s="5" t="n">
        <v>2022</v>
      </c>
      <c r="D7" s="5" t="n">
        <v>5125</v>
      </c>
    </row>
    <row r="8" spans="1:6">
      <c r="A8" s="5" t="n">
        <v>2023</v>
      </c>
      <c r="D8" s="5" t="n">
        <v>5514</v>
      </c>
    </row>
    <row r="9" spans="1:6">
      <c r="A9" s="4" t="s">
        <v>799</v>
      </c>
      <c r="D9" s="5" t="n">
        <v>35511</v>
      </c>
    </row>
    <row r="10" spans="1:6">
      <c r="A10" s="4" t="s">
        <v>800</v>
      </c>
      <c r="D10" s="5" t="n">
        <v>0</v>
      </c>
    </row>
    <row r="11" spans="1:6">
      <c r="A11" s="3" t="s">
        <v>801</v>
      </c>
    </row>
    <row r="12" spans="1:6">
      <c r="A12" s="4" t="s">
        <v>802</v>
      </c>
      <c r="D12" s="5" t="n">
        <v>1700</v>
      </c>
      <c r="E12" s="6" t="n">
        <v>1600</v>
      </c>
      <c r="F12" s="6" t="n">
        <v>1100</v>
      </c>
    </row>
    <row r="13" spans="1:6">
      <c r="A13" s="3" t="s">
        <v>803</v>
      </c>
    </row>
    <row r="14" spans="1:6">
      <c r="A14" s="4" t="s">
        <v>804</v>
      </c>
      <c r="B14" s="5" t="n">
        <v>227667</v>
      </c>
    </row>
    <row r="15" spans="1:6">
      <c r="A15" s="4" t="s">
        <v>725</v>
      </c>
      <c r="B15" s="7" t="n">
        <v>28.27</v>
      </c>
    </row>
    <row r="16" spans="1:6">
      <c r="A16" s="4" t="s">
        <v>805</v>
      </c>
      <c r="B16" s="6" t="n">
        <v>6400</v>
      </c>
    </row>
    <row r="17" spans="1:6">
      <c r="A17" s="3" t="s">
        <v>806</v>
      </c>
    </row>
    <row r="18" spans="1:6">
      <c r="A18" s="4" t="s">
        <v>807</v>
      </c>
      <c r="D18" s="6" t="n">
        <v>800</v>
      </c>
      <c r="E18" s="5" t="n">
        <v>900</v>
      </c>
      <c r="F18" s="5" t="n">
        <v>800</v>
      </c>
    </row>
    <row r="19" spans="1:6">
      <c r="A19" s="4" t="s">
        <v>808</v>
      </c>
      <c r="D19" s="4" t="s">
        <v>809</v>
      </c>
    </row>
    <row r="20" spans="1:6">
      <c r="A20" s="4" t="s">
        <v>731</v>
      </c>
      <c r="E20" s="5" t="n">
        <v>50939</v>
      </c>
    </row>
    <row r="21" spans="1:6">
      <c r="A21" s="4" t="s">
        <v>739</v>
      </c>
      <c r="E21" s="5" t="n">
        <v>33000</v>
      </c>
    </row>
    <row r="22" spans="1:6">
      <c r="A22" s="4" t="s">
        <v>282</v>
      </c>
    </row>
    <row r="23" spans="1:6">
      <c r="A23" s="3" t="s">
        <v>806</v>
      </c>
    </row>
    <row r="24" spans="1:6">
      <c r="A24" s="4" t="s">
        <v>731</v>
      </c>
      <c r="E24" s="5" t="n">
        <v>50900</v>
      </c>
    </row>
    <row r="25" spans="1:6">
      <c r="A25" s="4" t="s">
        <v>739</v>
      </c>
      <c r="E25" s="5" t="n">
        <v>33000</v>
      </c>
    </row>
    <row r="26" spans="1:6">
      <c r="A26" s="4" t="s">
        <v>477</v>
      </c>
    </row>
    <row r="27" spans="1:6">
      <c r="A27" s="3" t="s">
        <v>806</v>
      </c>
    </row>
    <row r="28" spans="1:6">
      <c r="A28" s="4" t="s">
        <v>478</v>
      </c>
      <c r="D28" s="6" t="n">
        <v>17900</v>
      </c>
      <c r="E28" s="5" t="n">
        <v>17900</v>
      </c>
      <c r="F28" s="5" t="n">
        <v>17500</v>
      </c>
    </row>
    <row r="29" spans="1:6">
      <c r="A29" s="4" t="s">
        <v>366</v>
      </c>
    </row>
    <row r="30" spans="1:6">
      <c r="A30" s="3" t="s">
        <v>806</v>
      </c>
    </row>
    <row r="31" spans="1:6">
      <c r="A31" s="4" t="s">
        <v>810</v>
      </c>
      <c r="D31" s="5" t="n">
        <v>100</v>
      </c>
      <c r="E31" s="6" t="n">
        <v>100</v>
      </c>
      <c r="F31" s="6" t="n">
        <v>100</v>
      </c>
    </row>
    <row r="32" spans="1:6">
      <c r="A32" s="4" t="s">
        <v>811</v>
      </c>
      <c r="D32" s="6" t="n">
        <v>100</v>
      </c>
    </row>
    <row r="33" spans="1:6">
      <c r="A33" s="4" t="s">
        <v>812</v>
      </c>
    </row>
    <row r="34" spans="1:6">
      <c r="A34" s="3" t="s">
        <v>806</v>
      </c>
    </row>
    <row r="35" spans="1:6">
      <c r="A35" s="4" t="s">
        <v>813</v>
      </c>
      <c r="C35" s="4" t="s">
        <v>809</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4</v>
      </c>
      <c r="B1" s="2" t="s">
        <v>1</v>
      </c>
    </row>
    <row r="2" spans="1:4">
      <c r="B2" s="2" t="s">
        <v>2</v>
      </c>
      <c r="C2" s="2" t="s">
        <v>33</v>
      </c>
      <c r="D2" s="2" t="s">
        <v>86</v>
      </c>
    </row>
    <row r="3" spans="1:4">
      <c r="A3" s="3" t="s">
        <v>815</v>
      </c>
    </row>
    <row r="4" spans="1:4">
      <c r="A4" s="4" t="s">
        <v>816</v>
      </c>
      <c r="B4" s="6" t="n">
        <v>13100</v>
      </c>
      <c r="C4" s="6" t="n">
        <v>12400</v>
      </c>
      <c r="D4" s="6" t="n">
        <v>9100</v>
      </c>
    </row>
    <row r="5" spans="1:4">
      <c r="A5" s="3" t="s">
        <v>817</v>
      </c>
    </row>
    <row r="6" spans="1:4">
      <c r="A6" s="5" t="n">
        <v>2019</v>
      </c>
      <c r="B6" s="5" t="n">
        <v>12298</v>
      </c>
    </row>
    <row r="7" spans="1:4">
      <c r="A7" s="5" t="n">
        <v>2020</v>
      </c>
      <c r="B7" s="5" t="n">
        <v>10953</v>
      </c>
    </row>
    <row r="8" spans="1:4">
      <c r="A8" s="5" t="n">
        <v>2021</v>
      </c>
      <c r="B8" s="5" t="n">
        <v>8991</v>
      </c>
    </row>
    <row r="9" spans="1:4">
      <c r="A9" s="5" t="n">
        <v>2022</v>
      </c>
      <c r="B9" s="5" t="n">
        <v>4733</v>
      </c>
    </row>
    <row r="10" spans="1:4">
      <c r="A10" s="5" t="n">
        <v>2023</v>
      </c>
      <c r="B10" s="5" t="n">
        <v>4784</v>
      </c>
    </row>
    <row r="11" spans="1:4">
      <c r="A11" s="4" t="s">
        <v>616</v>
      </c>
      <c r="B11" s="5" t="n">
        <v>8445</v>
      </c>
    </row>
    <row r="12" spans="1:4">
      <c r="A12" s="4" t="s">
        <v>123</v>
      </c>
      <c r="B12" s="6" t="n">
        <v>502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2"/>
  </cols>
  <sheetData>
    <row r="1" spans="1:2">
      <c r="A1" s="1" t="s">
        <v>818</v>
      </c>
      <c r="B1" s="2" t="s">
        <v>1</v>
      </c>
    </row>
    <row r="2" spans="1:2">
      <c r="B2" s="2" t="s">
        <v>819</v>
      </c>
    </row>
    <row r="3" spans="1:2">
      <c r="A3" s="3" t="s">
        <v>820</v>
      </c>
    </row>
    <row r="4" spans="1:2">
      <c r="A4" s="4" t="s">
        <v>821</v>
      </c>
      <c r="B4" s="5" t="n">
        <v>2675</v>
      </c>
    </row>
    <row r="5" spans="1:2">
      <c r="A5" s="4" t="s">
        <v>822</v>
      </c>
    </row>
    <row r="6" spans="1:2">
      <c r="A6" s="3" t="s">
        <v>820</v>
      </c>
    </row>
    <row r="7" spans="1:2">
      <c r="A7" s="4" t="s">
        <v>821</v>
      </c>
      <c r="B7" s="5" t="n">
        <v>1626</v>
      </c>
    </row>
    <row r="8" spans="1:2">
      <c r="A8" s="4" t="s">
        <v>823</v>
      </c>
      <c r="B8" s="4" t="s">
        <v>824</v>
      </c>
    </row>
    <row r="9" spans="1:2">
      <c r="A9" s="4" t="s">
        <v>825</v>
      </c>
    </row>
    <row r="10" spans="1:2">
      <c r="A10" s="3" t="s">
        <v>820</v>
      </c>
    </row>
    <row r="11" spans="1:2">
      <c r="A11" s="4" t="s">
        <v>821</v>
      </c>
      <c r="B11" s="5" t="n">
        <v>80</v>
      </c>
    </row>
    <row r="12" spans="1:2">
      <c r="A12" s="4" t="s">
        <v>826</v>
      </c>
      <c r="B12" s="4" t="s">
        <v>8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3</v>
      </c>
      <c r="D2" s="2" t="s">
        <v>86</v>
      </c>
    </row>
    <row r="3" spans="1:4">
      <c r="A3" s="3" t="s">
        <v>151</v>
      </c>
    </row>
    <row r="4" spans="1:4">
      <c r="A4" s="4" t="s">
        <v>103</v>
      </c>
      <c r="B4" s="6" t="n">
        <v>172435</v>
      </c>
      <c r="C4" s="6" t="n">
        <v>217463</v>
      </c>
      <c r="D4" s="6" t="n">
        <v>109425</v>
      </c>
    </row>
    <row r="5" spans="1:4">
      <c r="A5" s="3" t="s">
        <v>152</v>
      </c>
    </row>
    <row r="6" spans="1:4">
      <c r="A6" s="4" t="s">
        <v>153</v>
      </c>
      <c r="B6" s="5" t="n">
        <v>53639</v>
      </c>
      <c r="C6" s="5" t="n">
        <v>49172</v>
      </c>
      <c r="D6" s="5" t="n">
        <v>37266</v>
      </c>
    </row>
    <row r="7" spans="1:4">
      <c r="A7" s="4" t="s">
        <v>154</v>
      </c>
      <c r="B7" s="5" t="n">
        <v>5282</v>
      </c>
      <c r="C7" s="5" t="n">
        <v>5812</v>
      </c>
      <c r="D7" s="5" t="n">
        <v>5426</v>
      </c>
    </row>
    <row r="8" spans="1:4">
      <c r="A8" s="4" t="s">
        <v>45</v>
      </c>
      <c r="B8" s="5" t="n">
        <v>-1494</v>
      </c>
      <c r="C8" s="5" t="n">
        <v>-80525</v>
      </c>
      <c r="D8" s="5" t="n">
        <v>56190</v>
      </c>
    </row>
    <row r="9" spans="1:4">
      <c r="A9" s="4" t="s">
        <v>95</v>
      </c>
      <c r="D9" s="5" t="n">
        <v>5405</v>
      </c>
    </row>
    <row r="10" spans="1:4">
      <c r="A10" s="4" t="s">
        <v>94</v>
      </c>
      <c r="B10" s="5" t="n">
        <v>-176386</v>
      </c>
      <c r="C10" s="5" t="n">
        <v>1608</v>
      </c>
    </row>
    <row r="11" spans="1:4">
      <c r="A11" s="4" t="s">
        <v>155</v>
      </c>
      <c r="B11" s="5" t="n">
        <v>931</v>
      </c>
      <c r="C11" s="5" t="n">
        <v>208</v>
      </c>
      <c r="D11" s="5" t="n">
        <v>337</v>
      </c>
    </row>
    <row r="12" spans="1:4">
      <c r="A12" s="4" t="s">
        <v>156</v>
      </c>
      <c r="C12" s="5" t="n">
        <v>3287</v>
      </c>
      <c r="D12" s="5" t="n">
        <v>791</v>
      </c>
    </row>
    <row r="13" spans="1:4">
      <c r="A13" s="4" t="s">
        <v>99</v>
      </c>
      <c r="B13" s="5" t="n">
        <v>13135</v>
      </c>
      <c r="C13" s="5" t="n">
        <v>1163</v>
      </c>
      <c r="D13" s="5" t="n">
        <v>2836</v>
      </c>
    </row>
    <row r="14" spans="1:4">
      <c r="A14" s="4" t="s">
        <v>157</v>
      </c>
      <c r="B14" s="5" t="n">
        <v>3025</v>
      </c>
      <c r="C14" s="5" t="n">
        <v>4615</v>
      </c>
      <c r="D14" s="5" t="n">
        <v>5798</v>
      </c>
    </row>
    <row r="15" spans="1:4">
      <c r="A15" s="4" t="s">
        <v>158</v>
      </c>
      <c r="D15" s="5" t="n">
        <v>-343</v>
      </c>
    </row>
    <row r="16" spans="1:4">
      <c r="A16" s="3" t="s">
        <v>159</v>
      </c>
    </row>
    <row r="17" spans="1:4">
      <c r="A17" s="4" t="s">
        <v>160</v>
      </c>
      <c r="B17" s="5" t="n">
        <v>-12933</v>
      </c>
      <c r="C17" s="5" t="n">
        <v>-18034</v>
      </c>
      <c r="D17" s="5" t="n">
        <v>-45763</v>
      </c>
    </row>
    <row r="18" spans="1:4">
      <c r="A18" s="4" t="s">
        <v>37</v>
      </c>
      <c r="B18" s="5" t="n">
        <v>88037</v>
      </c>
      <c r="C18" s="5" t="n">
        <v>-139512</v>
      </c>
      <c r="D18" s="5" t="n">
        <v>2396</v>
      </c>
    </row>
    <row r="19" spans="1:4">
      <c r="A19" s="4" t="s">
        <v>38</v>
      </c>
      <c r="B19" s="5" t="n">
        <v>-302</v>
      </c>
      <c r="C19" s="5" t="n">
        <v>6596</v>
      </c>
      <c r="D19" s="5" t="n">
        <v>41929</v>
      </c>
    </row>
    <row r="20" spans="1:4">
      <c r="A20" s="4" t="s">
        <v>161</v>
      </c>
      <c r="B20" s="5" t="n">
        <v>45973</v>
      </c>
      <c r="C20" s="5" t="n">
        <v>-9829</v>
      </c>
      <c r="D20" s="5" t="n">
        <v>-3658</v>
      </c>
    </row>
    <row r="21" spans="1:4">
      <c r="A21" s="4" t="s">
        <v>44</v>
      </c>
      <c r="B21" s="5" t="n">
        <v>307</v>
      </c>
      <c r="C21" s="5" t="n">
        <v>-6542</v>
      </c>
      <c r="D21" s="5" t="n">
        <v>-747</v>
      </c>
    </row>
    <row r="22" spans="1:4">
      <c r="A22" s="4" t="s">
        <v>48</v>
      </c>
      <c r="B22" s="5" t="n">
        <v>14773</v>
      </c>
      <c r="C22" s="5" t="n">
        <v>16623</v>
      </c>
      <c r="D22" s="5" t="n">
        <v>47250</v>
      </c>
    </row>
    <row r="23" spans="1:4">
      <c r="A23" s="4" t="s">
        <v>49</v>
      </c>
      <c r="B23" s="5" t="n">
        <v>1449</v>
      </c>
      <c r="C23" s="5" t="n">
        <v>-17344</v>
      </c>
      <c r="D23" s="5" t="n">
        <v>23832</v>
      </c>
    </row>
    <row r="24" spans="1:4">
      <c r="A24" s="4" t="s">
        <v>54</v>
      </c>
      <c r="B24" s="5" t="n">
        <v>1585</v>
      </c>
      <c r="C24" s="5" t="n">
        <v>3038</v>
      </c>
      <c r="D24" s="5" t="n">
        <v>1291</v>
      </c>
    </row>
    <row r="25" spans="1:4">
      <c r="A25" s="4" t="s">
        <v>162</v>
      </c>
      <c r="B25" s="5" t="n">
        <v>209456</v>
      </c>
      <c r="C25" s="5" t="n">
        <v>37799</v>
      </c>
      <c r="D25" s="5" t="n">
        <v>289661</v>
      </c>
    </row>
    <row r="26" spans="1:4">
      <c r="A26" s="3" t="s">
        <v>163</v>
      </c>
    </row>
    <row r="27" spans="1:4">
      <c r="A27" s="4" t="s">
        <v>164</v>
      </c>
      <c r="B27" s="5" t="n">
        <v>-41627</v>
      </c>
      <c r="C27" s="5" t="n">
        <v>-59802</v>
      </c>
      <c r="D27" s="5" t="n">
        <v>-42418</v>
      </c>
    </row>
    <row r="28" spans="1:4">
      <c r="A28" s="4" t="s">
        <v>165</v>
      </c>
      <c r="B28" s="5" t="n">
        <v>420002</v>
      </c>
      <c r="C28" s="5" t="n">
        <v>2229</v>
      </c>
    </row>
    <row r="29" spans="1:4">
      <c r="A29" s="4" t="s">
        <v>166</v>
      </c>
      <c r="B29" s="5" t="n">
        <v>-30787</v>
      </c>
      <c r="C29" s="5" t="n">
        <v>-162965</v>
      </c>
      <c r="D29" s="5" t="n">
        <v>-438787</v>
      </c>
    </row>
    <row r="30" spans="1:4">
      <c r="A30" s="4" t="s">
        <v>167</v>
      </c>
      <c r="B30" s="5" t="n">
        <v>347588</v>
      </c>
      <c r="C30" s="5" t="n">
        <v>-220538</v>
      </c>
      <c r="D30" s="5" t="n">
        <v>-481205</v>
      </c>
    </row>
    <row r="31" spans="1:4">
      <c r="A31" s="3" t="s">
        <v>168</v>
      </c>
    </row>
    <row r="32" spans="1:4">
      <c r="A32" s="4" t="s">
        <v>169</v>
      </c>
      <c r="B32" s="5" t="n">
        <v>-650110</v>
      </c>
      <c r="C32" s="5" t="n">
        <v>-233640</v>
      </c>
      <c r="D32" s="5" t="n">
        <v>-150000</v>
      </c>
    </row>
    <row r="33" spans="1:4">
      <c r="A33" s="4" t="s">
        <v>170</v>
      </c>
      <c r="C33" s="5" t="n">
        <v>914000</v>
      </c>
    </row>
    <row r="34" spans="1:4">
      <c r="A34" s="4" t="s">
        <v>171</v>
      </c>
      <c r="B34" s="5" t="n">
        <v>-170000</v>
      </c>
      <c r="C34" s="5" t="n">
        <v>-571000</v>
      </c>
      <c r="D34" s="5" t="n">
        <v>-99000</v>
      </c>
    </row>
    <row r="35" spans="1:4">
      <c r="A35" s="4" t="s">
        <v>172</v>
      </c>
      <c r="B35" s="5" t="n">
        <v>220000</v>
      </c>
      <c r="C35" s="5" t="n">
        <v>395000</v>
      </c>
      <c r="D35" s="5" t="n">
        <v>235000</v>
      </c>
    </row>
    <row r="36" spans="1:4">
      <c r="A36" s="4" t="s">
        <v>173</v>
      </c>
      <c r="B36" s="5" t="n">
        <v>60</v>
      </c>
      <c r="C36" s="5" t="n">
        <v>112</v>
      </c>
      <c r="D36" s="5" t="n">
        <v>331879</v>
      </c>
    </row>
    <row r="37" spans="1:4">
      <c r="A37" s="4" t="s">
        <v>174</v>
      </c>
      <c r="B37" s="5" t="n">
        <v>-124524</v>
      </c>
      <c r="C37" s="5" t="n">
        <v>-123631</v>
      </c>
      <c r="D37" s="5" t="n">
        <v>-100807</v>
      </c>
    </row>
    <row r="38" spans="1:4">
      <c r="A38" s="4" t="s">
        <v>158</v>
      </c>
      <c r="D38" s="5" t="n">
        <v>343</v>
      </c>
    </row>
    <row r="39" spans="1:4">
      <c r="A39" s="4" t="s">
        <v>175</v>
      </c>
      <c r="B39" s="5" t="n">
        <v>-26920</v>
      </c>
    </row>
    <row r="40" spans="1:4">
      <c r="A40" s="4" t="s">
        <v>176</v>
      </c>
      <c r="B40" s="5" t="n">
        <v>-1833</v>
      </c>
      <c r="C40" s="5" t="n">
        <v>-1962</v>
      </c>
      <c r="D40" s="5" t="n">
        <v>-1410</v>
      </c>
    </row>
    <row r="41" spans="1:4">
      <c r="A41" s="4" t="s">
        <v>177</v>
      </c>
      <c r="C41" s="5" t="n">
        <v>-19543</v>
      </c>
    </row>
    <row r="42" spans="1:4">
      <c r="A42" s="4" t="s">
        <v>178</v>
      </c>
      <c r="B42" s="5" t="n">
        <v>-753327</v>
      </c>
      <c r="C42" s="5" t="n">
        <v>359336</v>
      </c>
      <c r="D42" s="5" t="n">
        <v>216005</v>
      </c>
    </row>
    <row r="43" spans="1:4">
      <c r="A43" s="4" t="s">
        <v>179</v>
      </c>
      <c r="B43" s="5" t="n">
        <v>1425</v>
      </c>
      <c r="C43" s="5" t="n">
        <v>1076</v>
      </c>
      <c r="D43" s="5" t="n">
        <v>-874</v>
      </c>
    </row>
    <row r="44" spans="1:4">
      <c r="A44" s="4" t="s">
        <v>180</v>
      </c>
      <c r="B44" s="5" t="n">
        <v>-194858</v>
      </c>
      <c r="C44" s="5" t="n">
        <v>177673</v>
      </c>
      <c r="D44" s="5" t="n">
        <v>23587</v>
      </c>
    </row>
    <row r="45" spans="1:4">
      <c r="A45" s="4" t="s">
        <v>181</v>
      </c>
      <c r="B45" s="5" t="n">
        <v>206506</v>
      </c>
      <c r="C45" s="5" t="n">
        <v>28833</v>
      </c>
      <c r="D45" s="5" t="n">
        <v>5246</v>
      </c>
    </row>
    <row r="46" spans="1:4">
      <c r="A46" s="4" t="s">
        <v>182</v>
      </c>
      <c r="B46" s="5" t="n">
        <v>11648</v>
      </c>
      <c r="C46" s="5" t="n">
        <v>206506</v>
      </c>
      <c r="D46" s="5" t="n">
        <v>28833</v>
      </c>
    </row>
    <row r="47" spans="1:4">
      <c r="A47" s="3" t="s">
        <v>183</v>
      </c>
    </row>
    <row r="48" spans="1:4">
      <c r="A48" s="4" t="s">
        <v>184</v>
      </c>
      <c r="B48" s="5" t="n">
        <v>102114</v>
      </c>
      <c r="C48" s="5" t="n">
        <v>75784</v>
      </c>
      <c r="D48" s="5" t="n">
        <v>69755</v>
      </c>
    </row>
    <row r="49" spans="1:4">
      <c r="A49" s="4" t="s">
        <v>185</v>
      </c>
      <c r="B49" s="5" t="n">
        <v>4669</v>
      </c>
      <c r="C49" s="5" t="n">
        <v>17231</v>
      </c>
      <c r="D49" s="5" t="n">
        <v>15406</v>
      </c>
    </row>
    <row r="50" spans="1:4">
      <c r="A50" s="3" t="s">
        <v>186</v>
      </c>
    </row>
    <row r="51" spans="1:4">
      <c r="A51" s="4" t="s">
        <v>187</v>
      </c>
      <c r="B51" s="5" t="n">
        <v>31178</v>
      </c>
      <c r="C51" s="5" t="n">
        <v>30922</v>
      </c>
      <c r="D51" s="6" t="n">
        <v>30879</v>
      </c>
    </row>
    <row r="52" spans="1:4">
      <c r="A52" s="4" t="s">
        <v>188</v>
      </c>
      <c r="B52" s="6" t="n">
        <v>5520</v>
      </c>
      <c r="C52" s="6" t="n">
        <v>3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8</v>
      </c>
      <c r="B1" s="2" t="s">
        <v>1</v>
      </c>
    </row>
    <row r="2" spans="1:3">
      <c r="B2" s="2" t="s">
        <v>2</v>
      </c>
      <c r="C2" s="2" t="s">
        <v>33</v>
      </c>
    </row>
    <row r="3" spans="1:3">
      <c r="A3" s="3" t="s">
        <v>829</v>
      </c>
    </row>
    <row r="4" spans="1:3">
      <c r="A4" s="4" t="s">
        <v>830</v>
      </c>
      <c r="B4" s="6" t="n">
        <v>0</v>
      </c>
      <c r="C4" s="6" t="n">
        <v>0</v>
      </c>
    </row>
    <row r="5" spans="1:3">
      <c r="A5" s="4" t="s">
        <v>831</v>
      </c>
    </row>
    <row r="6" spans="1:3">
      <c r="A6" s="3" t="s">
        <v>829</v>
      </c>
    </row>
    <row r="7" spans="1:3">
      <c r="A7" s="4" t="s">
        <v>832</v>
      </c>
      <c r="B7" s="5" t="n">
        <v>4500000</v>
      </c>
    </row>
    <row r="8" spans="1:3">
      <c r="A8" s="4" t="s">
        <v>833</v>
      </c>
      <c r="B8" s="5" t="n">
        <v>2274515</v>
      </c>
    </row>
    <row r="9" spans="1:3">
      <c r="A9" s="4" t="s">
        <v>834</v>
      </c>
    </row>
    <row r="10" spans="1:3">
      <c r="A10" s="3" t="s">
        <v>829</v>
      </c>
    </row>
    <row r="11" spans="1:3">
      <c r="A11" s="4" t="s">
        <v>835</v>
      </c>
      <c r="B11" s="4" t="s">
        <v>421</v>
      </c>
    </row>
    <row r="12" spans="1:3">
      <c r="A12" s="4" t="s">
        <v>836</v>
      </c>
    </row>
    <row r="13" spans="1:3">
      <c r="A13" s="3" t="s">
        <v>829</v>
      </c>
    </row>
    <row r="14" spans="1:3">
      <c r="A14" s="4" t="s">
        <v>837</v>
      </c>
      <c r="B14" s="4" t="s">
        <v>838</v>
      </c>
    </row>
    <row r="15" spans="1:3">
      <c r="A15" s="4" t="s">
        <v>839</v>
      </c>
    </row>
    <row r="16" spans="1:3">
      <c r="A16" s="3" t="s">
        <v>829</v>
      </c>
    </row>
    <row r="17" spans="1:3">
      <c r="A17" s="4" t="s">
        <v>837</v>
      </c>
      <c r="B17" s="4" t="s">
        <v>8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1</v>
      </c>
      <c r="B1" s="2" t="s">
        <v>1</v>
      </c>
    </row>
    <row r="2" spans="1:4">
      <c r="B2" s="2" t="s">
        <v>2</v>
      </c>
      <c r="C2" s="2" t="s">
        <v>33</v>
      </c>
      <c r="D2" s="2" t="s">
        <v>86</v>
      </c>
    </row>
    <row r="3" spans="1:4">
      <c r="A3" s="3" t="s">
        <v>842</v>
      </c>
    </row>
    <row r="4" spans="1:4">
      <c r="A4" s="4" t="s">
        <v>843</v>
      </c>
      <c r="B4" s="5" t="n">
        <v>437218</v>
      </c>
    </row>
    <row r="5" spans="1:4">
      <c r="A5" s="4" t="s">
        <v>844</v>
      </c>
      <c r="B5" s="5" t="n">
        <v>242436</v>
      </c>
    </row>
    <row r="6" spans="1:4">
      <c r="A6" s="4" t="s">
        <v>845</v>
      </c>
      <c r="B6" s="5" t="n">
        <v>-150255</v>
      </c>
      <c r="C6" s="5" t="n">
        <v>-110528</v>
      </c>
      <c r="D6" s="5" t="n">
        <v>-101094</v>
      </c>
    </row>
    <row r="7" spans="1:4">
      <c r="A7" s="4" t="s">
        <v>846</v>
      </c>
      <c r="B7" s="5" t="n">
        <v>-20082</v>
      </c>
    </row>
    <row r="8" spans="1:4">
      <c r="A8" s="4" t="s">
        <v>847</v>
      </c>
      <c r="B8" s="5" t="n">
        <v>509317</v>
      </c>
      <c r="C8" s="5" t="n">
        <v>437218</v>
      </c>
    </row>
    <row r="9" spans="1:4">
      <c r="A9" s="3" t="s">
        <v>848</v>
      </c>
    </row>
    <row r="10" spans="1:4">
      <c r="A10" s="4" t="s">
        <v>849</v>
      </c>
      <c r="B10" s="7" t="n">
        <v>29.36</v>
      </c>
    </row>
    <row r="11" spans="1:4">
      <c r="A11" s="4" t="s">
        <v>850</v>
      </c>
      <c r="B11" s="8" t="n">
        <v>21.39</v>
      </c>
    </row>
    <row r="12" spans="1:4">
      <c r="A12" s="4" t="s">
        <v>851</v>
      </c>
      <c r="B12" s="8" t="n">
        <v>23.84</v>
      </c>
    </row>
    <row r="13" spans="1:4">
      <c r="A13" s="4" t="s">
        <v>852</v>
      </c>
      <c r="B13" s="8" t="n">
        <v>26.86</v>
      </c>
    </row>
    <row r="14" spans="1:4">
      <c r="A14" s="4" t="s">
        <v>853</v>
      </c>
      <c r="B14" s="7" t="n">
        <v>27.3</v>
      </c>
      <c r="C14" s="7" t="n">
        <v>29.36</v>
      </c>
    </row>
    <row r="15" spans="1:4">
      <c r="A15" s="4" t="s">
        <v>366</v>
      </c>
    </row>
    <row r="16" spans="1:4">
      <c r="A16" s="3" t="s">
        <v>829</v>
      </c>
    </row>
    <row r="17" spans="1:4">
      <c r="A17" s="4" t="s">
        <v>837</v>
      </c>
      <c r="B17" s="4" t="s">
        <v>8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54</v>
      </c>
      <c r="B1" s="2" t="s">
        <v>1</v>
      </c>
    </row>
    <row r="2" spans="1:3">
      <c r="B2" s="2" t="s">
        <v>2</v>
      </c>
      <c r="C2" s="2" t="s">
        <v>33</v>
      </c>
    </row>
    <row r="3" spans="1:3">
      <c r="A3" s="3" t="s">
        <v>855</v>
      </c>
    </row>
    <row r="4" spans="1:3">
      <c r="A4" s="4" t="s">
        <v>856</v>
      </c>
      <c r="B4" s="5" t="n">
        <v>-1787</v>
      </c>
      <c r="C4" s="5" t="n">
        <v>-4011</v>
      </c>
    </row>
    <row r="5" spans="1:3">
      <c r="A5" s="4" t="s">
        <v>416</v>
      </c>
    </row>
    <row r="6" spans="1:3">
      <c r="A6" s="3" t="s">
        <v>855</v>
      </c>
    </row>
    <row r="7" spans="1:3">
      <c r="A7" s="4" t="s">
        <v>857</v>
      </c>
      <c r="B7" s="5" t="n">
        <v>832569</v>
      </c>
    </row>
    <row r="8" spans="1:3">
      <c r="A8" s="4" t="s">
        <v>844</v>
      </c>
      <c r="B8" s="5" t="n">
        <v>397864</v>
      </c>
    </row>
    <row r="9" spans="1:3">
      <c r="A9" s="4" t="s">
        <v>856</v>
      </c>
      <c r="B9" s="5" t="n">
        <v>-1787</v>
      </c>
    </row>
    <row r="10" spans="1:3">
      <c r="A10" s="4" t="s">
        <v>846</v>
      </c>
      <c r="B10" s="5" t="n">
        <v>-33515</v>
      </c>
    </row>
    <row r="11" spans="1:3">
      <c r="A11" s="4" t="s">
        <v>858</v>
      </c>
      <c r="B11" s="5" t="n">
        <v>-1026</v>
      </c>
    </row>
    <row r="12" spans="1:3">
      <c r="A12" s="4" t="s">
        <v>859</v>
      </c>
      <c r="B12" s="5" t="n">
        <v>1194105</v>
      </c>
      <c r="C12" s="5" t="n">
        <v>832569</v>
      </c>
    </row>
    <row r="13" spans="1:3">
      <c r="A13" s="4" t="s">
        <v>860</v>
      </c>
      <c r="B13" s="5" t="n">
        <v>531316</v>
      </c>
    </row>
    <row r="14" spans="1:3">
      <c r="A14" s="3" t="s">
        <v>861</v>
      </c>
    </row>
    <row r="15" spans="1:3">
      <c r="A15" s="4" t="s">
        <v>862</v>
      </c>
      <c r="B15" s="7" t="n">
        <v>33.45</v>
      </c>
    </row>
    <row r="16" spans="1:3">
      <c r="A16" s="4" t="s">
        <v>850</v>
      </c>
      <c r="B16" s="5" t="n">
        <v>27</v>
      </c>
    </row>
    <row r="17" spans="1:3">
      <c r="A17" s="4" t="s">
        <v>863</v>
      </c>
      <c r="B17" s="8" t="n">
        <v>27.77</v>
      </c>
    </row>
    <row r="18" spans="1:3">
      <c r="A18" s="4" t="s">
        <v>852</v>
      </c>
      <c r="B18" s="8" t="n">
        <v>30.66</v>
      </c>
    </row>
    <row r="19" spans="1:3">
      <c r="A19" s="4" t="s">
        <v>864</v>
      </c>
      <c r="B19" s="8" t="n">
        <v>27.77</v>
      </c>
    </row>
    <row r="20" spans="1:3">
      <c r="A20" s="4" t="s">
        <v>865</v>
      </c>
      <c r="B20" s="8" t="n">
        <v>31.4</v>
      </c>
      <c r="C20" s="7" t="n">
        <v>33.45</v>
      </c>
    </row>
    <row r="21" spans="1:3">
      <c r="A21" s="4" t="s">
        <v>866</v>
      </c>
      <c r="B21" s="7" t="n">
        <v>31.36</v>
      </c>
    </row>
    <row r="22" spans="1:3">
      <c r="A22" s="3" t="s">
        <v>867</v>
      </c>
    </row>
    <row r="23" spans="1:3">
      <c r="A23" s="4" t="s">
        <v>867</v>
      </c>
      <c r="B23" s="4" t="s">
        <v>868</v>
      </c>
    </row>
    <row r="24" spans="1:3">
      <c r="A24" s="4" t="s">
        <v>869</v>
      </c>
      <c r="B24" s="4" t="s">
        <v>870</v>
      </c>
    </row>
    <row r="25" spans="1:3">
      <c r="A25" s="3" t="s">
        <v>871</v>
      </c>
    </row>
    <row r="26" spans="1:3">
      <c r="A26" s="4" t="s">
        <v>872</v>
      </c>
      <c r="B26" s="6" t="n">
        <v>986</v>
      </c>
    </row>
    <row r="27" spans="1:3">
      <c r="A27" s="4" t="s">
        <v>873</v>
      </c>
      <c r="B27" s="6" t="n">
        <v>149</v>
      </c>
    </row>
    <row r="28" spans="1:3">
      <c r="A28" s="3" t="s">
        <v>874</v>
      </c>
    </row>
    <row r="29" spans="1:3">
      <c r="A29" s="4" t="s">
        <v>875</v>
      </c>
      <c r="B29" s="7" t="n">
        <v>3.74</v>
      </c>
      <c r="C29" s="7" t="n">
        <v>7.29</v>
      </c>
    </row>
    <row r="30" spans="1:3">
      <c r="A30" s="4" t="s">
        <v>876</v>
      </c>
    </row>
    <row r="31" spans="1:3">
      <c r="A31" s="3" t="s">
        <v>874</v>
      </c>
    </row>
    <row r="32" spans="1:3">
      <c r="A32" s="4" t="s">
        <v>877</v>
      </c>
      <c r="B32" s="4" t="s">
        <v>878</v>
      </c>
      <c r="C32" s="4" t="s">
        <v>879</v>
      </c>
    </row>
    <row r="33" spans="1:3">
      <c r="A33" s="4" t="s">
        <v>880</v>
      </c>
      <c r="B33" s="4" t="s">
        <v>881</v>
      </c>
      <c r="C33" s="4" t="s">
        <v>881</v>
      </c>
    </row>
    <row r="34" spans="1:3">
      <c r="A34" s="4" t="s">
        <v>882</v>
      </c>
      <c r="B34" s="4" t="s">
        <v>883</v>
      </c>
      <c r="C34" s="4" t="s">
        <v>884</v>
      </c>
    </row>
    <row r="35" spans="1:3">
      <c r="A35" s="4" t="s">
        <v>885</v>
      </c>
      <c r="B35" s="4" t="s">
        <v>886</v>
      </c>
      <c r="C35" s="4" t="s">
        <v>887</v>
      </c>
    </row>
    <row r="36" spans="1:3">
      <c r="A36" s="4" t="s">
        <v>888</v>
      </c>
    </row>
    <row r="37" spans="1:3">
      <c r="A37" s="3" t="s">
        <v>874</v>
      </c>
    </row>
    <row r="38" spans="1:3">
      <c r="A38" s="4" t="s">
        <v>877</v>
      </c>
      <c r="B38" s="4" t="s">
        <v>889</v>
      </c>
      <c r="C38" s="4" t="s">
        <v>890</v>
      </c>
    </row>
    <row r="39" spans="1:3">
      <c r="A39" s="4" t="s">
        <v>880</v>
      </c>
      <c r="B39" s="4" t="s">
        <v>891</v>
      </c>
      <c r="C39" s="4" t="s">
        <v>891</v>
      </c>
    </row>
    <row r="40" spans="1:3">
      <c r="A40" s="4" t="s">
        <v>882</v>
      </c>
      <c r="B40" s="4" t="s">
        <v>672</v>
      </c>
      <c r="C40" s="4" t="s">
        <v>892</v>
      </c>
    </row>
    <row r="41" spans="1:3">
      <c r="A41" s="4" t="s">
        <v>885</v>
      </c>
      <c r="B41" s="4" t="s">
        <v>893</v>
      </c>
      <c r="C41" s="4" t="s">
        <v>89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5</v>
      </c>
      <c r="B1" s="2" t="s">
        <v>1</v>
      </c>
    </row>
    <row r="2" spans="1:4">
      <c r="B2" s="2" t="s">
        <v>2</v>
      </c>
      <c r="C2" s="2" t="s">
        <v>33</v>
      </c>
      <c r="D2" s="2" t="s">
        <v>86</v>
      </c>
    </row>
    <row r="3" spans="1:4">
      <c r="A3" s="3" t="s">
        <v>896</v>
      </c>
    </row>
    <row r="4" spans="1:4">
      <c r="A4" s="4" t="s">
        <v>139</v>
      </c>
      <c r="B4" s="5" t="n">
        <v>1787</v>
      </c>
      <c r="C4" s="5" t="n">
        <v>4011</v>
      </c>
    </row>
    <row r="5" spans="1:4">
      <c r="A5" s="4" t="s">
        <v>897</v>
      </c>
      <c r="B5" s="5" t="n">
        <v>129783</v>
      </c>
      <c r="C5" s="5" t="n">
        <v>92730</v>
      </c>
      <c r="D5" s="5" t="n">
        <v>79570</v>
      </c>
    </row>
    <row r="6" spans="1:4">
      <c r="A6" s="4" t="s">
        <v>898</v>
      </c>
      <c r="D6" s="6" t="n">
        <v>343</v>
      </c>
    </row>
    <row r="7" spans="1:4">
      <c r="A7" s="4" t="s">
        <v>899</v>
      </c>
    </row>
    <row r="8" spans="1:4">
      <c r="A8" s="3" t="s">
        <v>896</v>
      </c>
    </row>
    <row r="9" spans="1:4">
      <c r="A9" s="4" t="s">
        <v>897</v>
      </c>
      <c r="B9" s="5" t="n">
        <v>35039</v>
      </c>
      <c r="C9" s="5" t="n">
        <v>20559</v>
      </c>
      <c r="D9" s="5" t="n">
        <v>16072</v>
      </c>
    </row>
    <row r="10" spans="1:4">
      <c r="A10" s="4" t="s">
        <v>834</v>
      </c>
    </row>
    <row r="11" spans="1:4">
      <c r="A11" s="3" t="s">
        <v>896</v>
      </c>
    </row>
    <row r="12" spans="1:4">
      <c r="A12" s="4" t="s">
        <v>900</v>
      </c>
      <c r="B12" s="5" t="n">
        <v>150255</v>
      </c>
      <c r="C12" s="5" t="n">
        <v>110528</v>
      </c>
      <c r="D12" s="5" t="n">
        <v>101094</v>
      </c>
    </row>
    <row r="13" spans="1:4">
      <c r="A13" s="4" t="s">
        <v>901</v>
      </c>
      <c r="B13" s="5" t="n">
        <v>57298</v>
      </c>
      <c r="C13" s="5" t="n">
        <v>42368</v>
      </c>
      <c r="D13" s="5" t="n">
        <v>37596</v>
      </c>
    </row>
    <row r="14" spans="1:4">
      <c r="A14" s="4" t="s">
        <v>897</v>
      </c>
      <c r="B14" s="5" t="n">
        <v>92957</v>
      </c>
      <c r="C14" s="5" t="n">
        <v>68160</v>
      </c>
      <c r="D14" s="5" t="n">
        <v>63498</v>
      </c>
    </row>
    <row r="15" spans="1:4">
      <c r="A15" s="4" t="s">
        <v>416</v>
      </c>
    </row>
    <row r="16" spans="1:4">
      <c r="A16" s="3" t="s">
        <v>896</v>
      </c>
    </row>
    <row r="17" spans="1:4">
      <c r="A17" s="4" t="s">
        <v>139</v>
      </c>
      <c r="B17" s="5" t="n">
        <v>17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3</v>
      </c>
      <c r="D2" s="2" t="s">
        <v>86</v>
      </c>
    </row>
    <row r="3" spans="1:4">
      <c r="A3" s="3" t="s">
        <v>903</v>
      </c>
    </row>
    <row r="4" spans="1:4">
      <c r="A4" s="4" t="s">
        <v>904</v>
      </c>
      <c r="B4" s="6" t="n">
        <v>3025</v>
      </c>
      <c r="C4" s="6" t="n">
        <v>4615</v>
      </c>
      <c r="D4" s="6" t="n">
        <v>5798</v>
      </c>
    </row>
    <row r="5" spans="1:4">
      <c r="A5" s="4" t="s">
        <v>834</v>
      </c>
    </row>
    <row r="6" spans="1:4">
      <c r="A6" s="3" t="s">
        <v>903</v>
      </c>
    </row>
    <row r="7" spans="1:4">
      <c r="A7" s="4" t="s">
        <v>905</v>
      </c>
      <c r="B7" s="5" t="n">
        <v>0</v>
      </c>
    </row>
    <row r="8" spans="1:4">
      <c r="A8" s="4" t="s">
        <v>416</v>
      </c>
    </row>
    <row r="9" spans="1:4">
      <c r="A9" s="3" t="s">
        <v>903</v>
      </c>
    </row>
    <row r="10" spans="1:4">
      <c r="A10" s="4" t="s">
        <v>905</v>
      </c>
      <c r="B10" s="6" t="n">
        <v>1200</v>
      </c>
    </row>
    <row r="11" spans="1:4">
      <c r="A11" s="4" t="s">
        <v>906</v>
      </c>
      <c r="B11" s="4" t="s">
        <v>421</v>
      </c>
    </row>
    <row r="12" spans="1:4">
      <c r="A12" s="4" t="s">
        <v>907</v>
      </c>
    </row>
    <row r="13" spans="1:4">
      <c r="A13" s="3" t="s">
        <v>903</v>
      </c>
    </row>
    <row r="14" spans="1:4">
      <c r="A14" s="4" t="s">
        <v>904</v>
      </c>
      <c r="B14" s="6" t="n">
        <v>1236</v>
      </c>
      <c r="C14" s="5" t="n">
        <v>1203</v>
      </c>
      <c r="D14" s="5" t="n">
        <v>1060</v>
      </c>
    </row>
    <row r="15" spans="1:4">
      <c r="A15" s="4" t="s">
        <v>250</v>
      </c>
    </row>
    <row r="16" spans="1:4">
      <c r="A16" s="3" t="s">
        <v>903</v>
      </c>
    </row>
    <row r="17" spans="1:4">
      <c r="A17" s="4" t="s">
        <v>904</v>
      </c>
      <c r="B17" s="6" t="n">
        <v>1789</v>
      </c>
      <c r="C17" s="6" t="n">
        <v>3412</v>
      </c>
      <c r="D17" s="6" t="n">
        <v>47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79</v>
      </c>
      <c r="J1" s="2" t="s">
        <v>1</v>
      </c>
    </row>
    <row r="2" spans="1:12">
      <c r="B2" s="2" t="s">
        <v>2</v>
      </c>
      <c r="C2" s="2" t="s">
        <v>80</v>
      </c>
      <c r="D2" s="2" t="s">
        <v>81</v>
      </c>
      <c r="E2" s="2" t="s">
        <v>82</v>
      </c>
      <c r="F2" s="2" t="s">
        <v>33</v>
      </c>
      <c r="G2" s="2" t="s">
        <v>83</v>
      </c>
      <c r="H2" s="2" t="s">
        <v>84</v>
      </c>
      <c r="I2" s="2" t="s">
        <v>85</v>
      </c>
      <c r="J2" s="2" t="s">
        <v>2</v>
      </c>
      <c r="K2" s="2" t="s">
        <v>33</v>
      </c>
      <c r="L2" s="2" t="s">
        <v>86</v>
      </c>
    </row>
    <row r="3" spans="1:12">
      <c r="A3" s="3" t="s">
        <v>909</v>
      </c>
    </row>
    <row r="4" spans="1:12">
      <c r="A4" s="4" t="s">
        <v>88</v>
      </c>
      <c r="B4" s="6" t="n">
        <v>458055</v>
      </c>
      <c r="C4" s="6" t="n">
        <v>422602</v>
      </c>
      <c r="D4" s="6" t="n">
        <v>388378</v>
      </c>
      <c r="E4" s="6" t="n">
        <v>431729</v>
      </c>
      <c r="F4" s="6" t="n">
        <v>466353</v>
      </c>
      <c r="G4" s="6" t="n">
        <v>406051</v>
      </c>
      <c r="H4" s="6" t="n">
        <v>361676</v>
      </c>
      <c r="I4" s="6" t="n">
        <v>412307</v>
      </c>
      <c r="J4" s="6" t="n">
        <v>1700764</v>
      </c>
      <c r="K4" s="6" t="n">
        <v>1646387</v>
      </c>
      <c r="L4" s="6" t="n">
        <v>1372307</v>
      </c>
    </row>
    <row r="5" spans="1:12">
      <c r="A5" s="4" t="s">
        <v>365</v>
      </c>
    </row>
    <row r="6" spans="1:12">
      <c r="A6" s="3" t="s">
        <v>909</v>
      </c>
    </row>
    <row r="7" spans="1:12">
      <c r="A7" s="4" t="s">
        <v>910</v>
      </c>
      <c r="J7" s="4" t="s">
        <v>757</v>
      </c>
    </row>
    <row r="8" spans="1:12">
      <c r="A8" s="4" t="s">
        <v>911</v>
      </c>
    </row>
    <row r="9" spans="1:12">
      <c r="A9" s="3" t="s">
        <v>909</v>
      </c>
    </row>
    <row r="10" spans="1:12">
      <c r="A10" s="4" t="s">
        <v>88</v>
      </c>
      <c r="J10" s="6" t="n">
        <v>372696</v>
      </c>
      <c r="K10" s="5" t="n">
        <v>330004</v>
      </c>
      <c r="L10" s="5" t="n">
        <v>294963</v>
      </c>
    </row>
    <row r="11" spans="1:12">
      <c r="A11" s="4" t="s">
        <v>282</v>
      </c>
    </row>
    <row r="12" spans="1:12">
      <c r="A12" s="3" t="s">
        <v>909</v>
      </c>
    </row>
    <row r="13" spans="1:12">
      <c r="A13" s="4" t="s">
        <v>88</v>
      </c>
      <c r="J13" s="5" t="n">
        <v>255965</v>
      </c>
      <c r="K13" s="5" t="n">
        <v>259196</v>
      </c>
      <c r="L13" s="5" t="n">
        <v>28171</v>
      </c>
    </row>
    <row r="14" spans="1:12">
      <c r="A14" s="4" t="s">
        <v>912</v>
      </c>
    </row>
    <row r="15" spans="1:12">
      <c r="A15" s="3" t="s">
        <v>909</v>
      </c>
    </row>
    <row r="16" spans="1:12">
      <c r="A16" s="4" t="s">
        <v>88</v>
      </c>
      <c r="J16" s="5" t="n">
        <v>141265</v>
      </c>
      <c r="K16" s="5" t="n">
        <v>137276</v>
      </c>
      <c r="L16" s="5" t="n">
        <v>140248</v>
      </c>
    </row>
    <row r="17" spans="1:12">
      <c r="A17" s="4" t="s">
        <v>913</v>
      </c>
    </row>
    <row r="18" spans="1:12">
      <c r="A18" s="3" t="s">
        <v>909</v>
      </c>
    </row>
    <row r="19" spans="1:12">
      <c r="A19" s="4" t="s">
        <v>88</v>
      </c>
      <c r="J19" s="5" t="n">
        <v>107476</v>
      </c>
      <c r="K19" s="5" t="n">
        <v>120541</v>
      </c>
      <c r="L19" s="5" t="n">
        <v>153636</v>
      </c>
    </row>
    <row r="20" spans="1:12">
      <c r="A20" s="4" t="s">
        <v>914</v>
      </c>
    </row>
    <row r="21" spans="1:12">
      <c r="A21" s="3" t="s">
        <v>909</v>
      </c>
    </row>
    <row r="22" spans="1:12">
      <c r="A22" s="4" t="s">
        <v>88</v>
      </c>
      <c r="J22" s="5" t="n">
        <v>74853</v>
      </c>
      <c r="K22" s="5" t="n">
        <v>87705</v>
      </c>
      <c r="L22" s="5" t="n">
        <v>82865</v>
      </c>
    </row>
    <row r="23" spans="1:12">
      <c r="A23" s="4" t="s">
        <v>915</v>
      </c>
    </row>
    <row r="24" spans="1:12">
      <c r="A24" s="3" t="s">
        <v>909</v>
      </c>
    </row>
    <row r="25" spans="1:12">
      <c r="A25" s="4" t="s">
        <v>88</v>
      </c>
      <c r="J25" s="5" t="n">
        <v>69704</v>
      </c>
      <c r="K25" s="5" t="n">
        <v>20283</v>
      </c>
    </row>
    <row r="26" spans="1:12">
      <c r="A26" s="4" t="s">
        <v>916</v>
      </c>
    </row>
    <row r="27" spans="1:12">
      <c r="A27" s="3" t="s">
        <v>909</v>
      </c>
    </row>
    <row r="28" spans="1:12">
      <c r="A28" s="4" t="s">
        <v>88</v>
      </c>
      <c r="J28" s="5" t="n">
        <v>68048</v>
      </c>
      <c r="K28" s="5" t="n">
        <v>67987</v>
      </c>
      <c r="L28" s="5" t="n">
        <v>72525</v>
      </c>
    </row>
    <row r="29" spans="1:12">
      <c r="A29" s="4" t="s">
        <v>917</v>
      </c>
    </row>
    <row r="30" spans="1:12">
      <c r="A30" s="3" t="s">
        <v>909</v>
      </c>
    </row>
    <row r="31" spans="1:12">
      <c r="A31" s="4" t="s">
        <v>88</v>
      </c>
      <c r="J31" s="5" t="n">
        <v>62520</v>
      </c>
      <c r="K31" s="5" t="n">
        <v>60833</v>
      </c>
      <c r="L31" s="5" t="n">
        <v>61661</v>
      </c>
    </row>
    <row r="32" spans="1:12">
      <c r="A32" s="4" t="s">
        <v>918</v>
      </c>
    </row>
    <row r="33" spans="1:12">
      <c r="A33" s="3" t="s">
        <v>909</v>
      </c>
    </row>
    <row r="34" spans="1:12">
      <c r="A34" s="4" t="s">
        <v>88</v>
      </c>
      <c r="J34" s="5" t="n">
        <v>58676</v>
      </c>
      <c r="K34" s="5" t="n">
        <v>59816</v>
      </c>
      <c r="L34" s="5" t="n">
        <v>60388</v>
      </c>
    </row>
    <row r="35" spans="1:12">
      <c r="A35" s="4" t="s">
        <v>919</v>
      </c>
    </row>
    <row r="36" spans="1:12">
      <c r="A36" s="3" t="s">
        <v>909</v>
      </c>
    </row>
    <row r="37" spans="1:12">
      <c r="A37" s="4" t="s">
        <v>88</v>
      </c>
      <c r="J37" s="6" t="n">
        <v>489561</v>
      </c>
      <c r="K37" s="6" t="n">
        <v>502746</v>
      </c>
      <c r="L37" s="6" t="n">
        <v>47785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920</v>
      </c>
      <c r="B1" s="2" t="s">
        <v>79</v>
      </c>
      <c r="D1" s="2" t="s">
        <v>1</v>
      </c>
    </row>
    <row r="2" spans="1:5">
      <c r="B2" s="2" t="s">
        <v>86</v>
      </c>
      <c r="C2" s="2" t="s">
        <v>921</v>
      </c>
      <c r="D2" s="2" t="s">
        <v>2</v>
      </c>
      <c r="E2" s="2" t="s">
        <v>33</v>
      </c>
    </row>
    <row r="3" spans="1:5">
      <c r="A3" s="3" t="s">
        <v>218</v>
      </c>
    </row>
    <row r="4" spans="1:5">
      <c r="A4" s="4" t="s">
        <v>922</v>
      </c>
      <c r="C4" s="10" t="n">
        <v>0.8</v>
      </c>
    </row>
    <row r="5" spans="1:5">
      <c r="A5" s="4" t="s">
        <v>923</v>
      </c>
      <c r="B5" s="10" t="n">
        <v>0.3</v>
      </c>
    </row>
    <row r="6" spans="1:5">
      <c r="A6" s="4" t="s">
        <v>924</v>
      </c>
      <c r="D6" s="6" t="n">
        <v>0</v>
      </c>
      <c r="E6"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79</v>
      </c>
      <c r="J1" s="2" t="s">
        <v>1</v>
      </c>
    </row>
    <row r="2" spans="1:12">
      <c r="B2" s="2" t="s">
        <v>2</v>
      </c>
      <c r="C2" s="2" t="s">
        <v>80</v>
      </c>
      <c r="D2" s="2" t="s">
        <v>81</v>
      </c>
      <c r="E2" s="2" t="s">
        <v>82</v>
      </c>
      <c r="F2" s="2" t="s">
        <v>33</v>
      </c>
      <c r="G2" s="2" t="s">
        <v>83</v>
      </c>
      <c r="H2" s="2" t="s">
        <v>84</v>
      </c>
      <c r="I2" s="2" t="s">
        <v>85</v>
      </c>
      <c r="J2" s="2" t="s">
        <v>2</v>
      </c>
      <c r="K2" s="2" t="s">
        <v>33</v>
      </c>
      <c r="L2" s="2" t="s">
        <v>86</v>
      </c>
    </row>
    <row r="3" spans="1:12">
      <c r="A3" s="3" t="s">
        <v>220</v>
      </c>
    </row>
    <row r="4" spans="1:12">
      <c r="A4" s="4" t="s">
        <v>88</v>
      </c>
      <c r="B4" s="6" t="n">
        <v>458055</v>
      </c>
      <c r="C4" s="6" t="n">
        <v>422602</v>
      </c>
      <c r="D4" s="6" t="n">
        <v>388378</v>
      </c>
      <c r="E4" s="6" t="n">
        <v>431729</v>
      </c>
      <c r="F4" s="6" t="n">
        <v>466353</v>
      </c>
      <c r="G4" s="6" t="n">
        <v>406051</v>
      </c>
      <c r="H4" s="6" t="n">
        <v>361676</v>
      </c>
      <c r="I4" s="6" t="n">
        <v>412307</v>
      </c>
      <c r="J4" s="6" t="n">
        <v>1700764</v>
      </c>
      <c r="K4" s="6" t="n">
        <v>1646387</v>
      </c>
      <c r="L4" s="6" t="n">
        <v>1372307</v>
      </c>
    </row>
    <row r="5" spans="1:12">
      <c r="A5" s="4" t="s">
        <v>90</v>
      </c>
      <c r="B5" s="5" t="n">
        <v>49932</v>
      </c>
      <c r="C5" s="5" t="n">
        <v>115039</v>
      </c>
      <c r="D5" s="5" t="n">
        <v>81173</v>
      </c>
      <c r="E5" s="5" t="n">
        <v>103356</v>
      </c>
      <c r="F5" s="5" t="n">
        <v>93860</v>
      </c>
      <c r="G5" s="5" t="n">
        <v>120942</v>
      </c>
      <c r="H5" s="5" t="n">
        <v>104557</v>
      </c>
      <c r="I5" s="5" t="n">
        <v>121219</v>
      </c>
      <c r="J5" s="5" t="n">
        <v>349500</v>
      </c>
      <c r="K5" s="5" t="n">
        <v>440578</v>
      </c>
      <c r="L5" s="5" t="n">
        <v>429012</v>
      </c>
    </row>
    <row r="6" spans="1:12">
      <c r="A6" s="4" t="s">
        <v>103</v>
      </c>
      <c r="B6" s="6" t="n">
        <v>111924</v>
      </c>
      <c r="C6" s="6" t="n">
        <v>31988</v>
      </c>
      <c r="D6" s="6" t="n">
        <v>7976</v>
      </c>
      <c r="E6" s="6" t="n">
        <v>20547</v>
      </c>
      <c r="F6" s="6" t="n">
        <v>129908</v>
      </c>
      <c r="G6" s="6" t="n">
        <v>32730</v>
      </c>
      <c r="H6" s="6" t="n">
        <v>22061</v>
      </c>
      <c r="I6" s="6" t="n">
        <v>32764</v>
      </c>
      <c r="J6" s="6" t="n">
        <v>172435</v>
      </c>
      <c r="K6" s="6" t="n">
        <v>217463</v>
      </c>
      <c r="L6" s="6" t="n">
        <v>109425</v>
      </c>
    </row>
    <row r="7" spans="1:12">
      <c r="A7" s="4" t="s">
        <v>483</v>
      </c>
      <c r="B7" s="7" t="n">
        <v>1.7</v>
      </c>
      <c r="C7" s="7" t="n">
        <v>0.49</v>
      </c>
      <c r="D7" s="7" t="n">
        <v>0.12</v>
      </c>
      <c r="E7" s="7" t="n">
        <v>0.31</v>
      </c>
      <c r="F7" s="7" t="n">
        <v>1.95</v>
      </c>
      <c r="G7" s="7" t="n">
        <v>0.49</v>
      </c>
      <c r="H7" s="7" t="n">
        <v>0.33</v>
      </c>
      <c r="I7" s="7" t="n">
        <v>0.49</v>
      </c>
      <c r="J7" s="7" t="n">
        <v>2.61</v>
      </c>
      <c r="K7" s="7" t="n">
        <v>3.27</v>
      </c>
      <c r="L7" s="7" t="n">
        <v>1.73</v>
      </c>
    </row>
    <row r="8" spans="1:12">
      <c r="A8" s="4" t="s">
        <v>484</v>
      </c>
      <c r="B8" s="8" t="n">
        <v>1.7</v>
      </c>
      <c r="C8" s="8" t="n">
        <v>0.48</v>
      </c>
      <c r="D8" s="8" t="n">
        <v>0.12</v>
      </c>
      <c r="E8" s="8" t="n">
        <v>0.31</v>
      </c>
      <c r="F8" s="8" t="n">
        <v>1.95</v>
      </c>
      <c r="G8" s="8" t="n">
        <v>0.49</v>
      </c>
      <c r="H8" s="8" t="n">
        <v>0.33</v>
      </c>
      <c r="I8" s="8" t="n">
        <v>0.49</v>
      </c>
      <c r="J8" s="8" t="n">
        <v>2.6</v>
      </c>
      <c r="K8" s="8" t="n">
        <v>3.26</v>
      </c>
      <c r="L8" s="8" t="n">
        <v>1.73</v>
      </c>
    </row>
    <row r="9" spans="1:12">
      <c r="A9" s="4" t="s">
        <v>110</v>
      </c>
      <c r="B9" s="9" t="n">
        <v>0.475</v>
      </c>
      <c r="C9" s="9" t="n">
        <v>0.475</v>
      </c>
      <c r="D9" s="9" t="n">
        <v>0.475</v>
      </c>
      <c r="E9" s="9" t="n">
        <v>0.465</v>
      </c>
      <c r="F9" s="9" t="n">
        <v>0.465</v>
      </c>
      <c r="G9" s="9" t="n">
        <v>0.465</v>
      </c>
      <c r="H9" s="9" t="n">
        <v>0.465</v>
      </c>
      <c r="I9" s="9" t="n">
        <v>0.465</v>
      </c>
      <c r="J9" s="7" t="n">
        <v>1.89</v>
      </c>
      <c r="K9" s="7" t="n">
        <v>1.86</v>
      </c>
      <c r="L9" s="7" t="n">
        <v>1.7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6</v>
      </c>
      <c r="B1" s="2" t="s">
        <v>2</v>
      </c>
      <c r="C1" s="2" t="s">
        <v>33</v>
      </c>
      <c r="D1" s="2" t="s">
        <v>534</v>
      </c>
      <c r="E1" s="2" t="s">
        <v>535</v>
      </c>
      <c r="F1" s="2" t="s">
        <v>86</v>
      </c>
      <c r="G1" s="2" t="s">
        <v>927</v>
      </c>
      <c r="H1" s="2" t="s">
        <v>537</v>
      </c>
    </row>
    <row r="2" spans="1:8">
      <c r="A2" s="3" t="s">
        <v>34</v>
      </c>
    </row>
    <row r="3" spans="1:8">
      <c r="A3" s="4" t="s">
        <v>35</v>
      </c>
      <c r="B3" s="6" t="n">
        <v>11648</v>
      </c>
      <c r="C3" s="6" t="n">
        <v>206506</v>
      </c>
    </row>
    <row r="4" spans="1:8">
      <c r="A4" s="4" t="s">
        <v>36</v>
      </c>
      <c r="B4" s="5" t="n">
        <v>151707</v>
      </c>
      <c r="C4" s="5" t="n">
        <v>141392</v>
      </c>
    </row>
    <row r="5" spans="1:8">
      <c r="A5" s="4" t="s">
        <v>928</v>
      </c>
      <c r="B5" s="5" t="n">
        <v>401355</v>
      </c>
      <c r="C5" s="5" t="n">
        <v>501849</v>
      </c>
    </row>
    <row r="6" spans="1:8">
      <c r="A6" s="4" t="s">
        <v>38</v>
      </c>
      <c r="B6" s="5" t="n">
        <v>19988</v>
      </c>
      <c r="C6" s="5" t="n">
        <v>20054</v>
      </c>
    </row>
    <row r="7" spans="1:8">
      <c r="A7" s="4" t="s">
        <v>39</v>
      </c>
      <c r="B7" s="5" t="n">
        <v>1398</v>
      </c>
      <c r="C7" s="5" t="n">
        <v>16794</v>
      </c>
    </row>
    <row r="8" spans="1:8">
      <c r="A8" s="4" t="s">
        <v>40</v>
      </c>
      <c r="B8" s="5" t="n">
        <v>586096</v>
      </c>
      <c r="C8" s="5" t="n">
        <v>886595</v>
      </c>
    </row>
    <row r="9" spans="1:8">
      <c r="A9" s="4" t="s">
        <v>512</v>
      </c>
      <c r="B9" s="5" t="n">
        <v>282553</v>
      </c>
      <c r="C9" s="5" t="n">
        <v>272192</v>
      </c>
    </row>
    <row r="10" spans="1:8">
      <c r="A10" s="4" t="s">
        <v>42</v>
      </c>
      <c r="B10" s="5" t="n">
        <v>584435</v>
      </c>
      <c r="C10" s="5" t="n">
        <v>649292</v>
      </c>
    </row>
    <row r="11" spans="1:8">
      <c r="A11" s="4" t="s">
        <v>43</v>
      </c>
      <c r="B11" s="5" t="n">
        <v>1595569</v>
      </c>
      <c r="C11" s="5" t="n">
        <v>1748220</v>
      </c>
    </row>
    <row r="12" spans="1:8">
      <c r="A12" s="4" t="s">
        <v>44</v>
      </c>
      <c r="B12" s="5" t="n">
        <v>1206</v>
      </c>
      <c r="C12" s="5" t="n">
        <v>1617</v>
      </c>
    </row>
    <row r="13" spans="1:8">
      <c r="A13" s="4" t="s">
        <v>45</v>
      </c>
      <c r="B13" s="5" t="n">
        <v>4940</v>
      </c>
      <c r="C13" s="5" t="n">
        <v>3122</v>
      </c>
    </row>
    <row r="14" spans="1:8">
      <c r="A14" s="4" t="s">
        <v>46</v>
      </c>
      <c r="B14" s="5" t="n">
        <v>3054799</v>
      </c>
      <c r="C14" s="5" t="n">
        <v>3561038</v>
      </c>
    </row>
    <row r="15" spans="1:8">
      <c r="A15" s="3" t="s">
        <v>47</v>
      </c>
    </row>
    <row r="16" spans="1:8">
      <c r="A16" s="4" t="s">
        <v>48</v>
      </c>
      <c r="B16" s="5" t="n">
        <v>140000</v>
      </c>
      <c r="C16" s="5" t="n">
        <v>122358</v>
      </c>
    </row>
    <row r="17" spans="1:8">
      <c r="A17" s="4" t="s">
        <v>49</v>
      </c>
      <c r="B17" s="5" t="n">
        <v>55660</v>
      </c>
      <c r="C17" s="5" t="n">
        <v>48067</v>
      </c>
    </row>
    <row r="18" spans="1:8">
      <c r="A18" s="4" t="s">
        <v>50</v>
      </c>
      <c r="B18" s="5" t="n">
        <v>31624</v>
      </c>
      <c r="C18" s="5" t="n">
        <v>139</v>
      </c>
    </row>
    <row r="19" spans="1:8">
      <c r="A19" s="4" t="s">
        <v>51</v>
      </c>
      <c r="B19" s="5" t="n">
        <v>31178</v>
      </c>
      <c r="C19" s="5" t="n">
        <v>30922</v>
      </c>
    </row>
    <row r="20" spans="1:8">
      <c r="A20" s="4" t="s">
        <v>52</v>
      </c>
      <c r="B20" s="5" t="n">
        <v>258462</v>
      </c>
      <c r="C20" s="5" t="n">
        <v>201486</v>
      </c>
    </row>
    <row r="21" spans="1:8">
      <c r="A21" s="4" t="s">
        <v>53</v>
      </c>
      <c r="B21" s="5" t="n">
        <v>1635881</v>
      </c>
      <c r="C21" s="5" t="n">
        <v>2217574</v>
      </c>
    </row>
    <row r="22" spans="1:8">
      <c r="A22" s="4" t="s">
        <v>54</v>
      </c>
      <c r="B22" s="5" t="n">
        <v>24505</v>
      </c>
      <c r="C22" s="5" t="n">
        <v>24881</v>
      </c>
    </row>
    <row r="23" spans="1:8">
      <c r="A23" s="4" t="s">
        <v>45</v>
      </c>
      <c r="B23" s="5" t="n">
        <v>235902</v>
      </c>
      <c r="C23" s="5" t="n">
        <v>236278</v>
      </c>
    </row>
    <row r="24" spans="1:8">
      <c r="A24" s="4" t="s">
        <v>55</v>
      </c>
      <c r="B24" s="5" t="n">
        <v>2154750</v>
      </c>
      <c r="C24" s="5" t="n">
        <v>2680219</v>
      </c>
    </row>
    <row r="25" spans="1:8">
      <c r="A25" s="3" t="s">
        <v>58</v>
      </c>
    </row>
    <row r="26" spans="1:8">
      <c r="A26" s="4" t="s">
        <v>929</v>
      </c>
      <c r="B26" s="4" t="s">
        <v>57</v>
      </c>
      <c r="C26" s="4" t="s">
        <v>57</v>
      </c>
    </row>
    <row r="27" spans="1:8">
      <c r="A27" s="4" t="s">
        <v>119</v>
      </c>
      <c r="B27" s="5" t="n">
        <v>656</v>
      </c>
      <c r="C27" s="5" t="n">
        <v>665</v>
      </c>
    </row>
    <row r="28" spans="1:8">
      <c r="A28" s="4" t="s">
        <v>61</v>
      </c>
      <c r="B28" s="5" t="n">
        <v>116339</v>
      </c>
      <c r="C28" s="5" t="n">
        <v>266789</v>
      </c>
    </row>
    <row r="29" spans="1:8">
      <c r="A29" s="4" t="s">
        <v>62</v>
      </c>
      <c r="B29" s="5" t="n">
        <v>-23502</v>
      </c>
      <c r="C29" s="5" t="n">
        <v>-20756</v>
      </c>
    </row>
    <row r="30" spans="1:8">
      <c r="A30" s="4" t="s">
        <v>63</v>
      </c>
      <c r="B30" s="5" t="n">
        <v>806556</v>
      </c>
      <c r="C30" s="5" t="n">
        <v>634121</v>
      </c>
    </row>
    <row r="31" spans="1:8">
      <c r="A31" s="4" t="s">
        <v>64</v>
      </c>
      <c r="B31" s="5" t="n">
        <v>900049</v>
      </c>
      <c r="C31" s="5" t="n">
        <v>880819</v>
      </c>
      <c r="F31" s="6" t="n">
        <v>785657</v>
      </c>
      <c r="G31" s="6" t="n">
        <v>457685</v>
      </c>
    </row>
    <row r="32" spans="1:8">
      <c r="A32" s="4" t="s">
        <v>65</v>
      </c>
      <c r="B32" s="6" t="n">
        <v>3054799</v>
      </c>
      <c r="C32" s="6" t="n">
        <v>3561038</v>
      </c>
    </row>
    <row r="33" spans="1:8">
      <c r="A33" s="4" t="s">
        <v>546</v>
      </c>
    </row>
    <row r="34" spans="1:8">
      <c r="A34" s="4" t="s">
        <v>547</v>
      </c>
      <c r="B34" s="4" t="s">
        <v>548</v>
      </c>
      <c r="C34" s="4" t="s">
        <v>548</v>
      </c>
      <c r="H34" s="4" t="s">
        <v>548</v>
      </c>
    </row>
    <row r="35" spans="1:8">
      <c r="A35" s="4" t="s">
        <v>549</v>
      </c>
    </row>
    <row r="36" spans="1:8">
      <c r="A36" s="4" t="s">
        <v>547</v>
      </c>
      <c r="B36" s="4" t="s">
        <v>551</v>
      </c>
      <c r="C36" s="4" t="s">
        <v>551</v>
      </c>
      <c r="D36" s="4" t="s">
        <v>551</v>
      </c>
      <c r="E36" s="4" t="s">
        <v>551</v>
      </c>
    </row>
    <row r="37" spans="1:8">
      <c r="A37" s="4" t="s">
        <v>930</v>
      </c>
    </row>
    <row r="38" spans="1:8">
      <c r="A38" s="3" t="s">
        <v>34</v>
      </c>
    </row>
    <row r="39" spans="1:8">
      <c r="A39" s="4" t="s">
        <v>931</v>
      </c>
      <c r="B39" s="6" t="n">
        <v>2584598</v>
      </c>
      <c r="C39" s="6" t="n">
        <v>3163482</v>
      </c>
    </row>
    <row r="40" spans="1:8">
      <c r="A40" s="4" t="s">
        <v>46</v>
      </c>
      <c r="B40" s="5" t="n">
        <v>2584598</v>
      </c>
      <c r="C40" s="5" t="n">
        <v>3163482</v>
      </c>
    </row>
    <row r="41" spans="1:8">
      <c r="A41" s="3" t="s">
        <v>47</v>
      </c>
    </row>
    <row r="42" spans="1:8">
      <c r="A42" s="4" t="s">
        <v>51</v>
      </c>
      <c r="B42" s="5" t="n">
        <v>31178</v>
      </c>
      <c r="C42" s="5" t="n">
        <v>30922</v>
      </c>
    </row>
    <row r="43" spans="1:8">
      <c r="A43" s="4" t="s">
        <v>52</v>
      </c>
      <c r="B43" s="5" t="n">
        <v>31178</v>
      </c>
      <c r="C43" s="5" t="n">
        <v>30922</v>
      </c>
    </row>
    <row r="44" spans="1:8">
      <c r="A44" s="4" t="s">
        <v>53</v>
      </c>
      <c r="B44" s="5" t="n">
        <v>1653371</v>
      </c>
      <c r="C44" s="5" t="n">
        <v>2251741</v>
      </c>
    </row>
    <row r="45" spans="1:8">
      <c r="A45" s="4" t="s">
        <v>55</v>
      </c>
      <c r="B45" s="5" t="n">
        <v>1684549</v>
      </c>
      <c r="C45" s="5" t="n">
        <v>2282663</v>
      </c>
    </row>
    <row r="46" spans="1:8">
      <c r="A46" s="3" t="s">
        <v>58</v>
      </c>
    </row>
    <row r="47" spans="1:8">
      <c r="A47" s="4" t="s">
        <v>929</v>
      </c>
      <c r="B47" s="4" t="s">
        <v>57</v>
      </c>
    </row>
    <row r="48" spans="1:8">
      <c r="A48" s="4" t="s">
        <v>119</v>
      </c>
      <c r="B48" s="5" t="n">
        <v>656</v>
      </c>
      <c r="C48" s="5" t="n">
        <v>665</v>
      </c>
    </row>
    <row r="49" spans="1:8">
      <c r="A49" s="4" t="s">
        <v>61</v>
      </c>
      <c r="B49" s="5" t="n">
        <v>116339</v>
      </c>
      <c r="C49" s="5" t="n">
        <v>266789</v>
      </c>
    </row>
    <row r="50" spans="1:8">
      <c r="A50" s="4" t="s">
        <v>62</v>
      </c>
      <c r="B50" s="5" t="n">
        <v>-23502</v>
      </c>
      <c r="C50" s="5" t="n">
        <v>-20756</v>
      </c>
    </row>
    <row r="51" spans="1:8">
      <c r="A51" s="4" t="s">
        <v>63</v>
      </c>
      <c r="B51" s="5" t="n">
        <v>806556</v>
      </c>
      <c r="C51" s="5" t="n">
        <v>634121</v>
      </c>
    </row>
    <row r="52" spans="1:8">
      <c r="A52" s="4" t="s">
        <v>64</v>
      </c>
      <c r="B52" s="5" t="n">
        <v>900049</v>
      </c>
      <c r="C52" s="5" t="n">
        <v>880819</v>
      </c>
    </row>
    <row r="53" spans="1:8">
      <c r="A53" s="4" t="s">
        <v>65</v>
      </c>
      <c r="B53" s="5" t="n">
        <v>2584598</v>
      </c>
      <c r="C53" s="5" t="n">
        <v>3163482</v>
      </c>
    </row>
    <row r="54" spans="1:8">
      <c r="A54" s="4" t="s">
        <v>932</v>
      </c>
    </row>
    <row r="55" spans="1:8">
      <c r="A55" s="3" t="s">
        <v>34</v>
      </c>
    </row>
    <row r="56" spans="1:8">
      <c r="A56" s="4" t="s">
        <v>35</v>
      </c>
      <c r="B56" s="5" t="n">
        <v>9871</v>
      </c>
      <c r="C56" s="5" t="n">
        <v>204815</v>
      </c>
    </row>
    <row r="57" spans="1:8">
      <c r="A57" s="4" t="s">
        <v>36</v>
      </c>
      <c r="B57" s="5" t="n">
        <v>140464</v>
      </c>
      <c r="C57" s="5" t="n">
        <v>129769</v>
      </c>
    </row>
    <row r="58" spans="1:8">
      <c r="A58" s="4" t="s">
        <v>928</v>
      </c>
      <c r="B58" s="5" t="n">
        <v>332774</v>
      </c>
      <c r="C58" s="5" t="n">
        <v>428613</v>
      </c>
    </row>
    <row r="59" spans="1:8">
      <c r="A59" s="4" t="s">
        <v>38</v>
      </c>
      <c r="B59" s="5" t="n">
        <v>15995</v>
      </c>
      <c r="C59" s="5" t="n">
        <v>15932</v>
      </c>
    </row>
    <row r="60" spans="1:8">
      <c r="A60" s="4" t="s">
        <v>39</v>
      </c>
      <c r="C60" s="5" t="n">
        <v>16259</v>
      </c>
    </row>
    <row r="61" spans="1:8">
      <c r="A61" s="4" t="s">
        <v>40</v>
      </c>
      <c r="B61" s="5" t="n">
        <v>499104</v>
      </c>
      <c r="C61" s="5" t="n">
        <v>795388</v>
      </c>
    </row>
    <row r="62" spans="1:8">
      <c r="A62" s="4" t="s">
        <v>512</v>
      </c>
      <c r="B62" s="5" t="n">
        <v>238128</v>
      </c>
      <c r="C62" s="5" t="n">
        <v>229219</v>
      </c>
    </row>
    <row r="63" spans="1:8">
      <c r="A63" s="4" t="s">
        <v>42</v>
      </c>
      <c r="B63" s="5" t="n">
        <v>584435</v>
      </c>
      <c r="C63" s="5" t="n">
        <v>649292</v>
      </c>
    </row>
    <row r="64" spans="1:8">
      <c r="A64" s="4" t="s">
        <v>43</v>
      </c>
      <c r="B64" s="5" t="n">
        <v>1595569</v>
      </c>
      <c r="C64" s="5" t="n">
        <v>1748220</v>
      </c>
    </row>
    <row r="65" spans="1:8">
      <c r="A65" s="4" t="s">
        <v>44</v>
      </c>
      <c r="B65" s="5" t="n">
        <v>1193</v>
      </c>
      <c r="C65" s="5" t="n">
        <v>1603</v>
      </c>
    </row>
    <row r="66" spans="1:8">
      <c r="A66" s="4" t="s">
        <v>45</v>
      </c>
      <c r="C66" s="5" t="n">
        <v>-1</v>
      </c>
    </row>
    <row r="67" spans="1:8">
      <c r="A67" s="4" t="s">
        <v>931</v>
      </c>
      <c r="B67" s="5" t="n">
        <v>93069</v>
      </c>
      <c r="C67" s="5" t="n">
        <v>91766</v>
      </c>
    </row>
    <row r="68" spans="1:8">
      <c r="A68" s="4" t="s">
        <v>46</v>
      </c>
      <c r="B68" s="5" t="n">
        <v>3011498</v>
      </c>
      <c r="C68" s="5" t="n">
        <v>3515487</v>
      </c>
    </row>
    <row r="69" spans="1:8">
      <c r="A69" s="3" t="s">
        <v>47</v>
      </c>
    </row>
    <row r="70" spans="1:8">
      <c r="A70" s="4" t="s">
        <v>48</v>
      </c>
      <c r="B70" s="5" t="n">
        <v>115946</v>
      </c>
      <c r="C70" s="5" t="n">
        <v>102594</v>
      </c>
    </row>
    <row r="71" spans="1:8">
      <c r="A71" s="4" t="s">
        <v>49</v>
      </c>
      <c r="B71" s="5" t="n">
        <v>53386</v>
      </c>
      <c r="C71" s="5" t="n">
        <v>45586</v>
      </c>
    </row>
    <row r="72" spans="1:8">
      <c r="A72" s="4" t="s">
        <v>50</v>
      </c>
      <c r="B72" s="5" t="n">
        <v>31247</v>
      </c>
    </row>
    <row r="73" spans="1:8">
      <c r="A73" s="4" t="s">
        <v>933</v>
      </c>
      <c r="B73" s="5" t="n">
        <v>-16581</v>
      </c>
      <c r="C73" s="5" t="n">
        <v>-23167</v>
      </c>
    </row>
    <row r="74" spans="1:8">
      <c r="A74" s="4" t="s">
        <v>52</v>
      </c>
      <c r="B74" s="5" t="n">
        <v>183998</v>
      </c>
      <c r="C74" s="5" t="n">
        <v>125013</v>
      </c>
    </row>
    <row r="75" spans="1:8">
      <c r="A75" s="4" t="s">
        <v>53</v>
      </c>
      <c r="B75" s="5" t="n">
        <v>-17490</v>
      </c>
      <c r="C75" s="5" t="n">
        <v>-34167</v>
      </c>
    </row>
    <row r="76" spans="1:8">
      <c r="A76" s="4" t="s">
        <v>54</v>
      </c>
      <c r="B76" s="5" t="n">
        <v>24490</v>
      </c>
      <c r="C76" s="5" t="n">
        <v>24881</v>
      </c>
    </row>
    <row r="77" spans="1:8">
      <c r="A77" s="4" t="s">
        <v>45</v>
      </c>
      <c r="B77" s="5" t="n">
        <v>235902</v>
      </c>
      <c r="C77" s="5" t="n">
        <v>236278</v>
      </c>
    </row>
    <row r="78" spans="1:8">
      <c r="A78" s="4" t="s">
        <v>55</v>
      </c>
      <c r="B78" s="5" t="n">
        <v>426900</v>
      </c>
      <c r="C78" s="5" t="n">
        <v>352005</v>
      </c>
    </row>
    <row r="79" spans="1:8">
      <c r="A79" s="3" t="s">
        <v>58</v>
      </c>
    </row>
    <row r="80" spans="1:8">
      <c r="A80" s="4" t="s">
        <v>929</v>
      </c>
      <c r="B80" s="4" t="s">
        <v>57</v>
      </c>
    </row>
    <row r="81" spans="1:8">
      <c r="A81" s="4" t="s">
        <v>61</v>
      </c>
      <c r="B81" s="5" t="n">
        <v>1803769</v>
      </c>
      <c r="C81" s="5" t="n">
        <v>2552342</v>
      </c>
    </row>
    <row r="82" spans="1:8">
      <c r="A82" s="4" t="s">
        <v>62</v>
      </c>
      <c r="B82" s="5" t="n">
        <v>-23502</v>
      </c>
      <c r="C82" s="5" t="n">
        <v>-20756</v>
      </c>
    </row>
    <row r="83" spans="1:8">
      <c r="A83" s="4" t="s">
        <v>63</v>
      </c>
      <c r="B83" s="5" t="n">
        <v>804331</v>
      </c>
      <c r="C83" s="5" t="n">
        <v>631896</v>
      </c>
    </row>
    <row r="84" spans="1:8">
      <c r="A84" s="4" t="s">
        <v>64</v>
      </c>
      <c r="B84" s="5" t="n">
        <v>2584598</v>
      </c>
      <c r="C84" s="5" t="n">
        <v>3163482</v>
      </c>
    </row>
    <row r="85" spans="1:8">
      <c r="A85" s="4" t="s">
        <v>65</v>
      </c>
      <c r="B85" s="5" t="n">
        <v>3011498</v>
      </c>
      <c r="C85" s="5" t="n">
        <v>3515487</v>
      </c>
    </row>
    <row r="86" spans="1:8">
      <c r="A86" s="4" t="s">
        <v>934</v>
      </c>
    </row>
    <row r="87" spans="1:8">
      <c r="A87" s="3" t="s">
        <v>34</v>
      </c>
    </row>
    <row r="88" spans="1:8">
      <c r="A88" s="4" t="s">
        <v>35</v>
      </c>
      <c r="B88" s="5" t="n">
        <v>1777</v>
      </c>
      <c r="C88" s="5" t="n">
        <v>1691</v>
      </c>
    </row>
    <row r="89" spans="1:8">
      <c r="A89" s="4" t="s">
        <v>36</v>
      </c>
      <c r="B89" s="5" t="n">
        <v>11243</v>
      </c>
      <c r="C89" s="5" t="n">
        <v>11623</v>
      </c>
    </row>
    <row r="90" spans="1:8">
      <c r="A90" s="4" t="s">
        <v>928</v>
      </c>
      <c r="B90" s="5" t="n">
        <v>68581</v>
      </c>
      <c r="C90" s="5" t="n">
        <v>73236</v>
      </c>
    </row>
    <row r="91" spans="1:8">
      <c r="A91" s="4" t="s">
        <v>38</v>
      </c>
      <c r="B91" s="5" t="n">
        <v>3993</v>
      </c>
      <c r="C91" s="5" t="n">
        <v>4122</v>
      </c>
    </row>
    <row r="92" spans="1:8">
      <c r="A92" s="4" t="s">
        <v>39</v>
      </c>
      <c r="B92" s="5" t="n">
        <v>1398</v>
      </c>
      <c r="C92" s="5" t="n">
        <v>535</v>
      </c>
    </row>
    <row r="93" spans="1:8">
      <c r="A93" s="4" t="s">
        <v>40</v>
      </c>
      <c r="B93" s="5" t="n">
        <v>86992</v>
      </c>
      <c r="C93" s="5" t="n">
        <v>91207</v>
      </c>
    </row>
    <row r="94" spans="1:8">
      <c r="A94" s="4" t="s">
        <v>512</v>
      </c>
      <c r="B94" s="5" t="n">
        <v>44425</v>
      </c>
      <c r="C94" s="5" t="n">
        <v>42973</v>
      </c>
    </row>
    <row r="95" spans="1:8">
      <c r="A95" s="4" t="s">
        <v>44</v>
      </c>
      <c r="B95" s="5" t="n">
        <v>13</v>
      </c>
      <c r="C95" s="5" t="n">
        <v>14</v>
      </c>
    </row>
    <row r="96" spans="1:8">
      <c r="A96" s="4" t="s">
        <v>45</v>
      </c>
      <c r="B96" s="5" t="n">
        <v>4940</v>
      </c>
      <c r="C96" s="5" t="n">
        <v>3123</v>
      </c>
    </row>
    <row r="97" spans="1:8">
      <c r="A97" s="4" t="s">
        <v>46</v>
      </c>
      <c r="B97" s="5" t="n">
        <v>136370</v>
      </c>
      <c r="C97" s="5" t="n">
        <v>137317</v>
      </c>
    </row>
    <row r="98" spans="1:8">
      <c r="A98" s="3" t="s">
        <v>47</v>
      </c>
    </row>
    <row r="99" spans="1:8">
      <c r="A99" s="4" t="s">
        <v>48</v>
      </c>
      <c r="B99" s="5" t="n">
        <v>24054</v>
      </c>
      <c r="C99" s="5" t="n">
        <v>19764</v>
      </c>
    </row>
    <row r="100" spans="1:8">
      <c r="A100" s="4" t="s">
        <v>49</v>
      </c>
      <c r="B100" s="5" t="n">
        <v>2274</v>
      </c>
      <c r="C100" s="5" t="n">
        <v>2481</v>
      </c>
    </row>
    <row r="101" spans="1:8">
      <c r="A101" s="4" t="s">
        <v>50</v>
      </c>
      <c r="B101" s="5" t="n">
        <v>377</v>
      </c>
      <c r="C101" s="5" t="n">
        <v>139</v>
      </c>
    </row>
    <row r="102" spans="1:8">
      <c r="A102" s="4" t="s">
        <v>933</v>
      </c>
      <c r="B102" s="5" t="n">
        <v>16581</v>
      </c>
      <c r="C102" s="5" t="n">
        <v>23167</v>
      </c>
    </row>
    <row r="103" spans="1:8">
      <c r="A103" s="4" t="s">
        <v>52</v>
      </c>
      <c r="B103" s="5" t="n">
        <v>43286</v>
      </c>
      <c r="C103" s="5" t="n">
        <v>45551</v>
      </c>
    </row>
    <row r="104" spans="1:8">
      <c r="A104" s="4" t="s">
        <v>54</v>
      </c>
      <c r="B104" s="5" t="n">
        <v>15</v>
      </c>
    </row>
    <row r="105" spans="1:8">
      <c r="A105" s="4" t="s">
        <v>55</v>
      </c>
      <c r="B105" s="5" t="n">
        <v>43301</v>
      </c>
      <c r="C105" s="5" t="n">
        <v>45551</v>
      </c>
    </row>
    <row r="106" spans="1:8">
      <c r="A106" s="3" t="s">
        <v>58</v>
      </c>
    </row>
    <row r="107" spans="1:8">
      <c r="A107" s="4" t="s">
        <v>929</v>
      </c>
      <c r="B107" s="4" t="s">
        <v>57</v>
      </c>
    </row>
    <row r="108" spans="1:8">
      <c r="A108" s="4" t="s">
        <v>61</v>
      </c>
      <c r="B108" s="5" t="n">
        <v>68253</v>
      </c>
      <c r="C108" s="5" t="n">
        <v>68253</v>
      </c>
    </row>
    <row r="109" spans="1:8">
      <c r="A109" s="4" t="s">
        <v>62</v>
      </c>
      <c r="B109" s="5" t="n">
        <v>-11279</v>
      </c>
      <c r="C109" s="5" t="n">
        <v>-7771</v>
      </c>
    </row>
    <row r="110" spans="1:8">
      <c r="A110" s="4" t="s">
        <v>63</v>
      </c>
      <c r="B110" s="5" t="n">
        <v>36095</v>
      </c>
      <c r="C110" s="5" t="n">
        <v>31284</v>
      </c>
    </row>
    <row r="111" spans="1:8">
      <c r="A111" s="4" t="s">
        <v>64</v>
      </c>
      <c r="B111" s="5" t="n">
        <v>93069</v>
      </c>
      <c r="C111" s="5" t="n">
        <v>91766</v>
      </c>
    </row>
    <row r="112" spans="1:8">
      <c r="A112" s="4" t="s">
        <v>65</v>
      </c>
      <c r="B112" s="5" t="n">
        <v>136370</v>
      </c>
      <c r="C112" s="5" t="n">
        <v>137317</v>
      </c>
    </row>
    <row r="113" spans="1:8">
      <c r="A113" s="4" t="s">
        <v>935</v>
      </c>
    </row>
    <row r="114" spans="1:8">
      <c r="A114" s="3" t="s">
        <v>34</v>
      </c>
    </row>
    <row r="115" spans="1:8">
      <c r="A115" s="4" t="s">
        <v>931</v>
      </c>
      <c r="B115" s="5" t="n">
        <v>-2677667</v>
      </c>
      <c r="C115" s="5" t="n">
        <v>-3255248</v>
      </c>
    </row>
    <row r="116" spans="1:8">
      <c r="A116" s="4" t="s">
        <v>46</v>
      </c>
      <c r="B116" s="5" t="n">
        <v>-2677667</v>
      </c>
      <c r="C116" s="5" t="n">
        <v>-3255248</v>
      </c>
    </row>
    <row r="117" spans="1:8">
      <c r="A117" s="3" t="s">
        <v>58</v>
      </c>
    </row>
    <row r="118" spans="1:8">
      <c r="A118" s="4" t="s">
        <v>929</v>
      </c>
      <c r="B118" s="4" t="s">
        <v>57</v>
      </c>
    </row>
    <row r="119" spans="1:8">
      <c r="A119" s="4" t="s">
        <v>61</v>
      </c>
      <c r="B119" s="5" t="n">
        <v>-1872022</v>
      </c>
      <c r="C119" s="5" t="n">
        <v>-2620595</v>
      </c>
    </row>
    <row r="120" spans="1:8">
      <c r="A120" s="4" t="s">
        <v>62</v>
      </c>
      <c r="B120" s="5" t="n">
        <v>34781</v>
      </c>
      <c r="C120" s="5" t="n">
        <v>28527</v>
      </c>
    </row>
    <row r="121" spans="1:8">
      <c r="A121" s="4" t="s">
        <v>63</v>
      </c>
      <c r="B121" s="5" t="n">
        <v>-840426</v>
      </c>
      <c r="C121" s="5" t="n">
        <v>-663180</v>
      </c>
    </row>
    <row r="122" spans="1:8">
      <c r="A122" s="4" t="s">
        <v>64</v>
      </c>
      <c r="B122" s="5" t="n">
        <v>-2677667</v>
      </c>
      <c r="C122" s="5" t="n">
        <v>-3255248</v>
      </c>
    </row>
    <row r="123" spans="1:8">
      <c r="A123" s="4" t="s">
        <v>65</v>
      </c>
      <c r="B123" s="6" t="n">
        <v>-2677667</v>
      </c>
      <c r="C123" s="6" t="n">
        <v>-32552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79</v>
      </c>
      <c r="J1" s="2" t="s">
        <v>1</v>
      </c>
    </row>
    <row r="2" spans="1:12">
      <c r="B2" s="2" t="s">
        <v>2</v>
      </c>
      <c r="C2" s="2" t="s">
        <v>80</v>
      </c>
      <c r="D2" s="2" t="s">
        <v>81</v>
      </c>
      <c r="E2" s="2" t="s">
        <v>82</v>
      </c>
      <c r="F2" s="2" t="s">
        <v>33</v>
      </c>
      <c r="G2" s="2" t="s">
        <v>83</v>
      </c>
      <c r="H2" s="2" t="s">
        <v>84</v>
      </c>
      <c r="I2" s="2" t="s">
        <v>85</v>
      </c>
      <c r="J2" s="2" t="s">
        <v>2</v>
      </c>
      <c r="K2" s="2" t="s">
        <v>33</v>
      </c>
      <c r="L2" s="2" t="s">
        <v>86</v>
      </c>
    </row>
    <row r="3" spans="1:12">
      <c r="A3" s="4" t="s">
        <v>88</v>
      </c>
      <c r="B3" s="6" t="n">
        <v>458055</v>
      </c>
      <c r="C3" s="6" t="n">
        <v>422602</v>
      </c>
      <c r="D3" s="6" t="n">
        <v>388378</v>
      </c>
      <c r="E3" s="6" t="n">
        <v>431729</v>
      </c>
      <c r="F3" s="6" t="n">
        <v>466353</v>
      </c>
      <c r="G3" s="6" t="n">
        <v>406051</v>
      </c>
      <c r="H3" s="6" t="n">
        <v>361676</v>
      </c>
      <c r="I3" s="6" t="n">
        <v>412307</v>
      </c>
      <c r="J3" s="6" t="n">
        <v>1700764</v>
      </c>
      <c r="K3" s="6" t="n">
        <v>1646387</v>
      </c>
      <c r="L3" s="6" t="n">
        <v>1372307</v>
      </c>
    </row>
    <row r="4" spans="1:12">
      <c r="A4" s="4" t="s">
        <v>89</v>
      </c>
      <c r="J4" s="5" t="n">
        <v>1351264</v>
      </c>
      <c r="K4" s="5" t="n">
        <v>1205809</v>
      </c>
      <c r="L4" s="5" t="n">
        <v>943295</v>
      </c>
    </row>
    <row r="5" spans="1:12">
      <c r="A5" s="4" t="s">
        <v>90</v>
      </c>
      <c r="B5" s="5" t="n">
        <v>49932</v>
      </c>
      <c r="C5" s="5" t="n">
        <v>115039</v>
      </c>
      <c r="D5" s="5" t="n">
        <v>81173</v>
      </c>
      <c r="E5" s="5" t="n">
        <v>103356</v>
      </c>
      <c r="F5" s="5" t="n">
        <v>93860</v>
      </c>
      <c r="G5" s="5" t="n">
        <v>120942</v>
      </c>
      <c r="H5" s="5" t="n">
        <v>104557</v>
      </c>
      <c r="I5" s="5" t="n">
        <v>121219</v>
      </c>
      <c r="J5" s="5" t="n">
        <v>349500</v>
      </c>
      <c r="K5" s="5" t="n">
        <v>440578</v>
      </c>
      <c r="L5" s="5" t="n">
        <v>429012</v>
      </c>
    </row>
    <row r="6" spans="1:12">
      <c r="A6" s="3" t="s">
        <v>91</v>
      </c>
    </row>
    <row r="7" spans="1:12">
      <c r="A7" s="4" t="s">
        <v>92</v>
      </c>
      <c r="J7" s="5" t="n">
        <v>167389</v>
      </c>
      <c r="K7" s="5" t="n">
        <v>183448</v>
      </c>
      <c r="L7" s="5" t="n">
        <v>157028</v>
      </c>
    </row>
    <row r="8" spans="1:12">
      <c r="A8" s="4" t="s">
        <v>93</v>
      </c>
      <c r="J8" s="5" t="n">
        <v>18343</v>
      </c>
      <c r="K8" s="5" t="n">
        <v>17611</v>
      </c>
      <c r="L8" s="5" t="n">
        <v>13803</v>
      </c>
    </row>
    <row r="9" spans="1:12">
      <c r="A9" s="4" t="s">
        <v>94</v>
      </c>
      <c r="J9" s="5" t="n">
        <v>-176386</v>
      </c>
      <c r="K9" s="5" t="n">
        <v>1608</v>
      </c>
    </row>
    <row r="10" spans="1:12">
      <c r="A10" s="4" t="s">
        <v>95</v>
      </c>
      <c r="L10" s="5" t="n">
        <v>5405</v>
      </c>
    </row>
    <row r="11" spans="1:12">
      <c r="A11" s="4" t="s">
        <v>96</v>
      </c>
      <c r="J11" s="5" t="n">
        <v>340154</v>
      </c>
      <c r="K11" s="5" t="n">
        <v>237911</v>
      </c>
      <c r="L11" s="5" t="n">
        <v>252776</v>
      </c>
    </row>
    <row r="12" spans="1:12">
      <c r="A12" s="3" t="s">
        <v>97</v>
      </c>
    </row>
    <row r="13" spans="1:12">
      <c r="A13" s="4" t="s">
        <v>98</v>
      </c>
      <c r="J13" s="5" t="n">
        <v>108334</v>
      </c>
      <c r="K13" s="5" t="n">
        <v>91784</v>
      </c>
      <c r="L13" s="5" t="n">
        <v>74456</v>
      </c>
    </row>
    <row r="14" spans="1:12">
      <c r="A14" s="4" t="s">
        <v>99</v>
      </c>
      <c r="J14" s="5" t="n">
        <v>13135</v>
      </c>
      <c r="K14" s="5" t="n">
        <v>1163</v>
      </c>
      <c r="L14" s="5" t="n">
        <v>2836</v>
      </c>
    </row>
    <row r="15" spans="1:12">
      <c r="A15" s="4" t="s">
        <v>937</v>
      </c>
      <c r="J15" s="5" t="n">
        <v>-3592</v>
      </c>
      <c r="K15" s="5" t="n">
        <v>-3098</v>
      </c>
      <c r="L15" s="5" t="n">
        <v>-1582</v>
      </c>
    </row>
    <row r="16" spans="1:12">
      <c r="A16" s="4" t="s">
        <v>101</v>
      </c>
      <c r="J16" s="5" t="n">
        <v>222277</v>
      </c>
      <c r="K16" s="5" t="n">
        <v>148062</v>
      </c>
      <c r="L16" s="5" t="n">
        <v>177066</v>
      </c>
    </row>
    <row r="17" spans="1:12">
      <c r="A17" s="4" t="s">
        <v>102</v>
      </c>
      <c r="J17" s="5" t="n">
        <v>49842</v>
      </c>
      <c r="K17" s="5" t="n">
        <v>-69401</v>
      </c>
      <c r="L17" s="5" t="n">
        <v>67641</v>
      </c>
    </row>
    <row r="18" spans="1:12">
      <c r="A18" s="4" t="s">
        <v>103</v>
      </c>
      <c r="B18" s="6" t="n">
        <v>111924</v>
      </c>
      <c r="C18" s="6" t="n">
        <v>31988</v>
      </c>
      <c r="D18" s="6" t="n">
        <v>7976</v>
      </c>
      <c r="E18" s="6" t="n">
        <v>20547</v>
      </c>
      <c r="F18" s="6" t="n">
        <v>129908</v>
      </c>
      <c r="G18" s="6" t="n">
        <v>32730</v>
      </c>
      <c r="H18" s="6" t="n">
        <v>22061</v>
      </c>
      <c r="I18" s="6" t="n">
        <v>32764</v>
      </c>
      <c r="J18" s="5" t="n">
        <v>172435</v>
      </c>
      <c r="K18" s="5" t="n">
        <v>217463</v>
      </c>
      <c r="L18" s="5" t="n">
        <v>109425</v>
      </c>
    </row>
    <row r="19" spans="1:12">
      <c r="A19" s="4" t="s">
        <v>938</v>
      </c>
      <c r="J19" s="5" t="n">
        <v>169689</v>
      </c>
      <c r="K19" s="5" t="n">
        <v>216071</v>
      </c>
      <c r="L19" s="6" t="n">
        <v>102757</v>
      </c>
    </row>
    <row r="20" spans="1:12">
      <c r="A20" s="4" t="s">
        <v>935</v>
      </c>
    </row>
    <row r="21" spans="1:12">
      <c r="A21" s="4" t="s">
        <v>88</v>
      </c>
      <c r="J21" s="5" t="n">
        <v>-104479</v>
      </c>
      <c r="K21" s="5" t="n">
        <v>-87635</v>
      </c>
    </row>
    <row r="22" spans="1:12">
      <c r="A22" s="4" t="s">
        <v>89</v>
      </c>
      <c r="J22" s="5" t="n">
        <v>-104479</v>
      </c>
      <c r="K22" s="5" t="n">
        <v>-87635</v>
      </c>
    </row>
    <row r="23" spans="1:12">
      <c r="A23" s="3" t="s">
        <v>97</v>
      </c>
    </row>
    <row r="24" spans="1:12">
      <c r="A24" s="4" t="s">
        <v>939</v>
      </c>
      <c r="J24" s="5" t="n">
        <v>-177246</v>
      </c>
      <c r="K24" s="5" t="n">
        <v>-227229</v>
      </c>
    </row>
    <row r="25" spans="1:12">
      <c r="A25" s="4" t="s">
        <v>103</v>
      </c>
      <c r="J25" s="5" t="n">
        <v>-177246</v>
      </c>
      <c r="K25" s="5" t="n">
        <v>-227229</v>
      </c>
    </row>
    <row r="26" spans="1:12">
      <c r="A26" s="4" t="s">
        <v>938</v>
      </c>
      <c r="J26" s="5" t="n">
        <v>-172978</v>
      </c>
      <c r="K26" s="5" t="n">
        <v>-237406</v>
      </c>
    </row>
    <row r="27" spans="1:12">
      <c r="A27" s="4" t="s">
        <v>940</v>
      </c>
    </row>
    <row r="28" spans="1:12">
      <c r="A28" s="3" t="s">
        <v>97</v>
      </c>
    </row>
    <row r="29" spans="1:12">
      <c r="A29" s="4" t="s">
        <v>939</v>
      </c>
      <c r="J29" s="5" t="n">
        <v>172435</v>
      </c>
      <c r="K29" s="5" t="n">
        <v>217463</v>
      </c>
    </row>
    <row r="30" spans="1:12">
      <c r="A30" s="4" t="s">
        <v>103</v>
      </c>
      <c r="J30" s="5" t="n">
        <v>172435</v>
      </c>
      <c r="K30" s="5" t="n">
        <v>217463</v>
      </c>
    </row>
    <row r="31" spans="1:12">
      <c r="A31" s="4" t="s">
        <v>938</v>
      </c>
      <c r="J31" s="5" t="n">
        <v>169689</v>
      </c>
      <c r="K31" s="5" t="n">
        <v>216071</v>
      </c>
    </row>
    <row r="32" spans="1:12">
      <c r="A32" s="4" t="s">
        <v>941</v>
      </c>
    </row>
    <row r="33" spans="1:12">
      <c r="A33" s="4" t="s">
        <v>88</v>
      </c>
      <c r="J33" s="5" t="n">
        <v>1609650</v>
      </c>
      <c r="K33" s="5" t="n">
        <v>1557328</v>
      </c>
    </row>
    <row r="34" spans="1:12">
      <c r="A34" s="4" t="s">
        <v>89</v>
      </c>
      <c r="J34" s="5" t="n">
        <v>1272381</v>
      </c>
      <c r="K34" s="5" t="n">
        <v>1141080</v>
      </c>
    </row>
    <row r="35" spans="1:12">
      <c r="A35" s="4" t="s">
        <v>90</v>
      </c>
      <c r="J35" s="5" t="n">
        <v>337269</v>
      </c>
      <c r="K35" s="5" t="n">
        <v>416248</v>
      </c>
    </row>
    <row r="36" spans="1:12">
      <c r="A36" s="3" t="s">
        <v>91</v>
      </c>
    </row>
    <row r="37" spans="1:12">
      <c r="A37" s="4" t="s">
        <v>92</v>
      </c>
      <c r="J37" s="5" t="n">
        <v>160392</v>
      </c>
      <c r="K37" s="5" t="n">
        <v>171165</v>
      </c>
    </row>
    <row r="38" spans="1:12">
      <c r="A38" s="4" t="s">
        <v>93</v>
      </c>
      <c r="J38" s="5" t="n">
        <v>18343</v>
      </c>
      <c r="K38" s="5" t="n">
        <v>17611</v>
      </c>
    </row>
    <row r="39" spans="1:12">
      <c r="A39" s="4" t="s">
        <v>94</v>
      </c>
      <c r="J39" s="5" t="n">
        <v>-176386</v>
      </c>
      <c r="K39" s="5" t="n">
        <v>1608</v>
      </c>
    </row>
    <row r="40" spans="1:12">
      <c r="A40" s="4" t="s">
        <v>96</v>
      </c>
      <c r="J40" s="5" t="n">
        <v>334920</v>
      </c>
      <c r="K40" s="5" t="n">
        <v>225864</v>
      </c>
    </row>
    <row r="41" spans="1:12">
      <c r="A41" s="3" t="s">
        <v>97</v>
      </c>
    </row>
    <row r="42" spans="1:12">
      <c r="A42" s="4" t="s">
        <v>98</v>
      </c>
      <c r="J42" s="5" t="n">
        <v>108334</v>
      </c>
      <c r="K42" s="5" t="n">
        <v>91784</v>
      </c>
    </row>
    <row r="43" spans="1:12">
      <c r="A43" s="4" t="s">
        <v>99</v>
      </c>
      <c r="J43" s="5" t="n">
        <v>13135</v>
      </c>
      <c r="K43" s="5" t="n">
        <v>1163</v>
      </c>
    </row>
    <row r="44" spans="1:12">
      <c r="A44" s="4" t="s">
        <v>937</v>
      </c>
      <c r="J44" s="5" t="n">
        <v>-3592</v>
      </c>
      <c r="K44" s="5" t="n">
        <v>-3098</v>
      </c>
    </row>
    <row r="45" spans="1:12">
      <c r="A45" s="4" t="s">
        <v>101</v>
      </c>
      <c r="J45" s="5" t="n">
        <v>217043</v>
      </c>
      <c r="K45" s="5" t="n">
        <v>136015</v>
      </c>
    </row>
    <row r="46" spans="1:12">
      <c r="A46" s="4" t="s">
        <v>102</v>
      </c>
      <c r="J46" s="5" t="n">
        <v>49419</v>
      </c>
      <c r="K46" s="5" t="n">
        <v>-71682</v>
      </c>
    </row>
    <row r="47" spans="1:12">
      <c r="A47" s="4" t="s">
        <v>939</v>
      </c>
      <c r="J47" s="5" t="n">
        <v>4811</v>
      </c>
      <c r="K47" s="5" t="n">
        <v>9766</v>
      </c>
    </row>
    <row r="48" spans="1:12">
      <c r="A48" s="4" t="s">
        <v>103</v>
      </c>
      <c r="J48" s="5" t="n">
        <v>172435</v>
      </c>
      <c r="K48" s="5" t="n">
        <v>217463</v>
      </c>
    </row>
    <row r="49" spans="1:12">
      <c r="A49" s="4" t="s">
        <v>938</v>
      </c>
      <c r="J49" s="5" t="n">
        <v>171674</v>
      </c>
      <c r="K49" s="5" t="n">
        <v>223248</v>
      </c>
    </row>
    <row r="50" spans="1:12">
      <c r="A50" s="4" t="s">
        <v>942</v>
      </c>
    </row>
    <row r="51" spans="1:12">
      <c r="A51" s="4" t="s">
        <v>88</v>
      </c>
      <c r="J51" s="5" t="n">
        <v>195593</v>
      </c>
      <c r="K51" s="5" t="n">
        <v>176694</v>
      </c>
    </row>
    <row r="52" spans="1:12">
      <c r="A52" s="4" t="s">
        <v>89</v>
      </c>
      <c r="J52" s="5" t="n">
        <v>183362</v>
      </c>
      <c r="K52" s="5" t="n">
        <v>152364</v>
      </c>
    </row>
    <row r="53" spans="1:12">
      <c r="A53" s="4" t="s">
        <v>90</v>
      </c>
      <c r="J53" s="5" t="n">
        <v>12231</v>
      </c>
      <c r="K53" s="5" t="n">
        <v>24330</v>
      </c>
    </row>
    <row r="54" spans="1:12">
      <c r="A54" s="3" t="s">
        <v>91</v>
      </c>
    </row>
    <row r="55" spans="1:12">
      <c r="A55" s="4" t="s">
        <v>92</v>
      </c>
      <c r="J55" s="5" t="n">
        <v>6997</v>
      </c>
      <c r="K55" s="5" t="n">
        <v>12283</v>
      </c>
    </row>
    <row r="56" spans="1:12">
      <c r="A56" s="4" t="s">
        <v>96</v>
      </c>
      <c r="J56" s="5" t="n">
        <v>5234</v>
      </c>
      <c r="K56" s="5" t="n">
        <v>12047</v>
      </c>
    </row>
    <row r="57" spans="1:12">
      <c r="A57" s="3" t="s">
        <v>97</v>
      </c>
    </row>
    <row r="58" spans="1:12">
      <c r="A58" s="4" t="s">
        <v>101</v>
      </c>
      <c r="J58" s="5" t="n">
        <v>5234</v>
      </c>
      <c r="K58" s="5" t="n">
        <v>12047</v>
      </c>
    </row>
    <row r="59" spans="1:12">
      <c r="A59" s="4" t="s">
        <v>102</v>
      </c>
      <c r="J59" s="5" t="n">
        <v>423</v>
      </c>
      <c r="K59" s="5" t="n">
        <v>2281</v>
      </c>
    </row>
    <row r="60" spans="1:12">
      <c r="A60" s="4" t="s">
        <v>103</v>
      </c>
      <c r="J60" s="5" t="n">
        <v>4811</v>
      </c>
      <c r="K60" s="5" t="n">
        <v>9766</v>
      </c>
    </row>
    <row r="61" spans="1:12">
      <c r="A61" s="4" t="s">
        <v>938</v>
      </c>
      <c r="J61" s="6" t="n">
        <v>1304</v>
      </c>
      <c r="K61" s="6" t="n">
        <v>141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86</v>
      </c>
    </row>
    <row r="3" spans="1:4">
      <c r="A3" s="3" t="s">
        <v>944</v>
      </c>
    </row>
    <row r="4" spans="1:4">
      <c r="A4" s="4" t="s">
        <v>92</v>
      </c>
      <c r="B4" s="6" t="n">
        <v>-167389</v>
      </c>
      <c r="C4" s="6" t="n">
        <v>-183448</v>
      </c>
      <c r="D4" s="6" t="n">
        <v>-157028</v>
      </c>
    </row>
    <row r="5" spans="1:4">
      <c r="A5" s="4" t="s">
        <v>430</v>
      </c>
      <c r="B5" s="6" t="n">
        <v>-176386</v>
      </c>
      <c r="C5" s="5" t="n">
        <v>1608</v>
      </c>
    </row>
    <row r="6" spans="1:4">
      <c r="A6" s="4" t="s">
        <v>945</v>
      </c>
    </row>
    <row r="7" spans="1:4">
      <c r="A7" s="3" t="s">
        <v>944</v>
      </c>
    </row>
    <row r="8" spans="1:4">
      <c r="A8" s="4" t="s">
        <v>92</v>
      </c>
      <c r="C8" s="5" t="n">
        <v>1608</v>
      </c>
    </row>
    <row r="9" spans="1:4">
      <c r="A9" s="4" t="s">
        <v>430</v>
      </c>
      <c r="C9" s="6" t="n">
        <v>16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6</v>
      </c>
      <c r="B1" s="2" t="s">
        <v>723</v>
      </c>
      <c r="C1" s="2" t="s">
        <v>724</v>
      </c>
      <c r="D1" s="2" t="s">
        <v>2</v>
      </c>
      <c r="E1" s="2" t="s">
        <v>33</v>
      </c>
      <c r="F1" s="2" t="s">
        <v>86</v>
      </c>
    </row>
    <row r="2" spans="1:6">
      <c r="A2" s="3" t="s">
        <v>151</v>
      </c>
    </row>
    <row r="3" spans="1:6">
      <c r="A3" s="4" t="s">
        <v>947</v>
      </c>
      <c r="D3" s="6" t="n">
        <v>209456</v>
      </c>
      <c r="E3" s="6" t="n">
        <v>37799</v>
      </c>
      <c r="F3" s="6" t="n">
        <v>289661</v>
      </c>
    </row>
    <row r="4" spans="1:6">
      <c r="A4" s="3" t="s">
        <v>163</v>
      </c>
    </row>
    <row r="5" spans="1:6">
      <c r="A5" s="4" t="s">
        <v>164</v>
      </c>
      <c r="D5" s="5" t="n">
        <v>-41627</v>
      </c>
      <c r="E5" s="5" t="n">
        <v>-59802</v>
      </c>
      <c r="F5" s="5" t="n">
        <v>-42418</v>
      </c>
    </row>
    <row r="6" spans="1:6">
      <c r="A6" s="4" t="s">
        <v>165</v>
      </c>
      <c r="D6" s="5" t="n">
        <v>420002</v>
      </c>
      <c r="E6" s="5" t="n">
        <v>2229</v>
      </c>
    </row>
    <row r="7" spans="1:6">
      <c r="A7" s="4" t="s">
        <v>166</v>
      </c>
      <c r="D7" s="5" t="n">
        <v>-30787</v>
      </c>
      <c r="E7" s="5" t="n">
        <v>-162965</v>
      </c>
      <c r="F7" s="5" t="n">
        <v>-438787</v>
      </c>
    </row>
    <row r="8" spans="1:6">
      <c r="A8" s="4" t="s">
        <v>167</v>
      </c>
      <c r="D8" s="5" t="n">
        <v>347588</v>
      </c>
      <c r="E8" s="5" t="n">
        <v>-220538</v>
      </c>
      <c r="F8" s="5" t="n">
        <v>-481205</v>
      </c>
    </row>
    <row r="9" spans="1:6">
      <c r="A9" s="3" t="s">
        <v>168</v>
      </c>
    </row>
    <row r="10" spans="1:6">
      <c r="A10" s="4" t="s">
        <v>169</v>
      </c>
      <c r="D10" s="5" t="n">
        <v>-650110</v>
      </c>
      <c r="E10" s="5" t="n">
        <v>-233640</v>
      </c>
      <c r="F10" s="5" t="n">
        <v>-150000</v>
      </c>
    </row>
    <row r="11" spans="1:6">
      <c r="A11" s="4" t="s">
        <v>170</v>
      </c>
      <c r="E11" s="5" t="n">
        <v>914000</v>
      </c>
    </row>
    <row r="12" spans="1:6">
      <c r="A12" s="4" t="s">
        <v>171</v>
      </c>
      <c r="D12" s="5" t="n">
        <v>-170000</v>
      </c>
      <c r="E12" s="5" t="n">
        <v>-571000</v>
      </c>
      <c r="F12" s="5" t="n">
        <v>-99000</v>
      </c>
    </row>
    <row r="13" spans="1:6">
      <c r="A13" s="4" t="s">
        <v>172</v>
      </c>
      <c r="D13" s="5" t="n">
        <v>220000</v>
      </c>
      <c r="E13" s="5" t="n">
        <v>395000</v>
      </c>
      <c r="F13" s="5" t="n">
        <v>235000</v>
      </c>
    </row>
    <row r="14" spans="1:6">
      <c r="A14" s="4" t="s">
        <v>173</v>
      </c>
      <c r="B14" s="6" t="n">
        <v>179900</v>
      </c>
      <c r="C14" s="6" t="n">
        <v>152000</v>
      </c>
      <c r="D14" s="5" t="n">
        <v>60</v>
      </c>
      <c r="E14" s="5" t="n">
        <v>112</v>
      </c>
      <c r="F14" s="5" t="n">
        <v>331879</v>
      </c>
    </row>
    <row r="15" spans="1:6">
      <c r="A15" s="4" t="s">
        <v>174</v>
      </c>
      <c r="D15" s="5" t="n">
        <v>-124524</v>
      </c>
      <c r="E15" s="5" t="n">
        <v>-123631</v>
      </c>
      <c r="F15" s="5" t="n">
        <v>-100807</v>
      </c>
    </row>
    <row r="16" spans="1:6">
      <c r="A16" s="4" t="s">
        <v>175</v>
      </c>
      <c r="D16" s="5" t="n">
        <v>-26920</v>
      </c>
    </row>
    <row r="17" spans="1:6">
      <c r="A17" s="4" t="s">
        <v>176</v>
      </c>
      <c r="D17" s="5" t="n">
        <v>-1833</v>
      </c>
      <c r="E17" s="5" t="n">
        <v>-1962</v>
      </c>
      <c r="F17" s="5" t="n">
        <v>-1410</v>
      </c>
    </row>
    <row r="18" spans="1:6">
      <c r="A18" s="4" t="s">
        <v>177</v>
      </c>
      <c r="E18" s="5" t="n">
        <v>-19543</v>
      </c>
    </row>
    <row r="19" spans="1:6">
      <c r="A19" s="4" t="s">
        <v>178</v>
      </c>
      <c r="D19" s="5" t="n">
        <v>-753327</v>
      </c>
      <c r="E19" s="5" t="n">
        <v>359336</v>
      </c>
      <c r="F19" s="5" t="n">
        <v>216005</v>
      </c>
    </row>
    <row r="20" spans="1:6">
      <c r="A20" s="4" t="s">
        <v>179</v>
      </c>
      <c r="D20" s="5" t="n">
        <v>1425</v>
      </c>
      <c r="E20" s="5" t="n">
        <v>1076</v>
      </c>
      <c r="F20" s="5" t="n">
        <v>-874</v>
      </c>
    </row>
    <row r="21" spans="1:6">
      <c r="A21" s="4" t="s">
        <v>180</v>
      </c>
      <c r="D21" s="5" t="n">
        <v>-194858</v>
      </c>
      <c r="E21" s="5" t="n">
        <v>177673</v>
      </c>
      <c r="F21" s="5" t="n">
        <v>23587</v>
      </c>
    </row>
    <row r="22" spans="1:6">
      <c r="A22" s="4" t="s">
        <v>181</v>
      </c>
      <c r="D22" s="5" t="n">
        <v>206506</v>
      </c>
      <c r="E22" s="5" t="n">
        <v>28833</v>
      </c>
      <c r="F22" s="5" t="n">
        <v>5246</v>
      </c>
    </row>
    <row r="23" spans="1:6">
      <c r="A23" s="4" t="s">
        <v>182</v>
      </c>
      <c r="D23" s="5" t="n">
        <v>11648</v>
      </c>
      <c r="E23" s="5" t="n">
        <v>206506</v>
      </c>
      <c r="F23" s="5" t="n">
        <v>28833</v>
      </c>
    </row>
    <row r="24" spans="1:6">
      <c r="A24" s="4" t="s">
        <v>940</v>
      </c>
    </row>
    <row r="25" spans="1:6">
      <c r="A25" s="3" t="s">
        <v>168</v>
      </c>
    </row>
    <row r="26" spans="1:6">
      <c r="A26" s="4" t="s">
        <v>169</v>
      </c>
      <c r="D26" s="5" t="n">
        <v>-650110</v>
      </c>
      <c r="E26" s="5" t="n">
        <v>-233640</v>
      </c>
    </row>
    <row r="27" spans="1:6">
      <c r="A27" s="4" t="s">
        <v>170</v>
      </c>
      <c r="E27" s="5" t="n">
        <v>914000</v>
      </c>
    </row>
    <row r="28" spans="1:6">
      <c r="A28" s="4" t="s">
        <v>171</v>
      </c>
      <c r="D28" s="5" t="n">
        <v>-170000</v>
      </c>
      <c r="E28" s="5" t="n">
        <v>-571000</v>
      </c>
    </row>
    <row r="29" spans="1:6">
      <c r="A29" s="4" t="s">
        <v>172</v>
      </c>
      <c r="D29" s="5" t="n">
        <v>220000</v>
      </c>
      <c r="E29" s="5" t="n">
        <v>395000</v>
      </c>
    </row>
    <row r="30" spans="1:6">
      <c r="A30" s="4" t="s">
        <v>173</v>
      </c>
      <c r="D30" s="5" t="n">
        <v>60</v>
      </c>
      <c r="E30" s="5" t="n">
        <v>112</v>
      </c>
    </row>
    <row r="31" spans="1:6">
      <c r="A31" s="4" t="s">
        <v>174</v>
      </c>
      <c r="D31" s="5" t="n">
        <v>-124524</v>
      </c>
      <c r="E31" s="5" t="n">
        <v>-123631</v>
      </c>
    </row>
    <row r="32" spans="1:6">
      <c r="A32" s="4" t="s">
        <v>175</v>
      </c>
      <c r="D32" s="5" t="n">
        <v>-26920</v>
      </c>
    </row>
    <row r="33" spans="1:6">
      <c r="A33" s="4" t="s">
        <v>948</v>
      </c>
      <c r="D33" s="5" t="n">
        <v>751494</v>
      </c>
      <c r="E33" s="5" t="n">
        <v>-380841</v>
      </c>
    </row>
    <row r="34" spans="1:6">
      <c r="A34" s="4" t="s">
        <v>941</v>
      </c>
    </row>
    <row r="35" spans="1:6">
      <c r="A35" s="3" t="s">
        <v>151</v>
      </c>
    </row>
    <row r="36" spans="1:6">
      <c r="A36" s="4" t="s">
        <v>947</v>
      </c>
      <c r="D36" s="5" t="n">
        <v>197094</v>
      </c>
      <c r="E36" s="5" t="n">
        <v>44762</v>
      </c>
    </row>
    <row r="37" spans="1:6">
      <c r="A37" s="3" t="s">
        <v>163</v>
      </c>
    </row>
    <row r="38" spans="1:6">
      <c r="A38" s="4" t="s">
        <v>164</v>
      </c>
      <c r="D38" s="5" t="n">
        <v>-34503</v>
      </c>
      <c r="E38" s="5" t="n">
        <v>-47503</v>
      </c>
    </row>
    <row r="39" spans="1:6">
      <c r="A39" s="4" t="s">
        <v>165</v>
      </c>
      <c r="D39" s="5" t="n">
        <v>420002</v>
      </c>
      <c r="E39" s="5" t="n">
        <v>2229</v>
      </c>
    </row>
    <row r="40" spans="1:6">
      <c r="A40" s="4" t="s">
        <v>166</v>
      </c>
      <c r="D40" s="5" t="n">
        <v>-30787</v>
      </c>
      <c r="E40" s="5" t="n">
        <v>-162965</v>
      </c>
    </row>
    <row r="41" spans="1:6">
      <c r="A41" s="4" t="s">
        <v>167</v>
      </c>
      <c r="D41" s="5" t="n">
        <v>354712</v>
      </c>
      <c r="E41" s="5" t="n">
        <v>-208239</v>
      </c>
    </row>
    <row r="42" spans="1:6">
      <c r="A42" s="3" t="s">
        <v>168</v>
      </c>
    </row>
    <row r="43" spans="1:6">
      <c r="A43" s="4" t="s">
        <v>176</v>
      </c>
      <c r="D43" s="5" t="n">
        <v>-1833</v>
      </c>
      <c r="E43" s="5" t="n">
        <v>-1962</v>
      </c>
    </row>
    <row r="44" spans="1:6">
      <c r="A44" s="4" t="s">
        <v>177</v>
      </c>
      <c r="E44" s="5" t="n">
        <v>-19543</v>
      </c>
    </row>
    <row r="45" spans="1:6">
      <c r="A45" s="4" t="s">
        <v>948</v>
      </c>
      <c r="D45" s="5" t="n">
        <v>-744918</v>
      </c>
      <c r="E45" s="5" t="n">
        <v>364678</v>
      </c>
    </row>
    <row r="46" spans="1:6">
      <c r="A46" s="4" t="s">
        <v>178</v>
      </c>
      <c r="D46" s="5" t="n">
        <v>-746751</v>
      </c>
      <c r="E46" s="5" t="n">
        <v>343173</v>
      </c>
    </row>
    <row r="47" spans="1:6">
      <c r="A47" s="4" t="s">
        <v>180</v>
      </c>
      <c r="D47" s="5" t="n">
        <v>-194945</v>
      </c>
      <c r="E47" s="5" t="n">
        <v>179696</v>
      </c>
    </row>
    <row r="48" spans="1:6">
      <c r="A48" s="4" t="s">
        <v>181</v>
      </c>
      <c r="D48" s="5" t="n">
        <v>204815</v>
      </c>
      <c r="E48" s="5" t="n">
        <v>25119</v>
      </c>
    </row>
    <row r="49" spans="1:6">
      <c r="A49" s="4" t="s">
        <v>182</v>
      </c>
      <c r="D49" s="5" t="n">
        <v>9870</v>
      </c>
      <c r="E49" s="5" t="n">
        <v>204815</v>
      </c>
      <c r="F49" s="5" t="n">
        <v>25119</v>
      </c>
    </row>
    <row r="50" spans="1:6">
      <c r="A50" s="4" t="s">
        <v>942</v>
      </c>
    </row>
    <row r="51" spans="1:6">
      <c r="A51" s="3" t="s">
        <v>151</v>
      </c>
    </row>
    <row r="52" spans="1:6">
      <c r="A52" s="4" t="s">
        <v>947</v>
      </c>
      <c r="D52" s="5" t="n">
        <v>12362</v>
      </c>
      <c r="E52" s="5" t="n">
        <v>-6963</v>
      </c>
    </row>
    <row r="53" spans="1:6">
      <c r="A53" s="3" t="s">
        <v>163</v>
      </c>
    </row>
    <row r="54" spans="1:6">
      <c r="A54" s="4" t="s">
        <v>164</v>
      </c>
      <c r="D54" s="5" t="n">
        <v>-7124</v>
      </c>
      <c r="E54" s="5" t="n">
        <v>-12299</v>
      </c>
    </row>
    <row r="55" spans="1:6">
      <c r="A55" s="4" t="s">
        <v>167</v>
      </c>
      <c r="D55" s="5" t="n">
        <v>-7124</v>
      </c>
      <c r="E55" s="5" t="n">
        <v>-12299</v>
      </c>
    </row>
    <row r="56" spans="1:6">
      <c r="A56" s="3" t="s">
        <v>168</v>
      </c>
    </row>
    <row r="57" spans="1:6">
      <c r="A57" s="4" t="s">
        <v>948</v>
      </c>
      <c r="D57" s="5" t="n">
        <v>-6576</v>
      </c>
      <c r="E57" s="5" t="n">
        <v>16163</v>
      </c>
    </row>
    <row r="58" spans="1:6">
      <c r="A58" s="4" t="s">
        <v>178</v>
      </c>
      <c r="D58" s="5" t="n">
        <v>-6576</v>
      </c>
      <c r="E58" s="5" t="n">
        <v>16163</v>
      </c>
    </row>
    <row r="59" spans="1:6">
      <c r="A59" s="4" t="s">
        <v>179</v>
      </c>
      <c r="D59" s="5" t="n">
        <v>1425</v>
      </c>
      <c r="E59" s="5" t="n">
        <v>1076</v>
      </c>
    </row>
    <row r="60" spans="1:6">
      <c r="A60" s="4" t="s">
        <v>180</v>
      </c>
      <c r="D60" s="5" t="n">
        <v>87</v>
      </c>
      <c r="E60" s="5" t="n">
        <v>-2023</v>
      </c>
    </row>
    <row r="61" spans="1:6">
      <c r="A61" s="4" t="s">
        <v>181</v>
      </c>
      <c r="D61" s="5" t="n">
        <v>1691</v>
      </c>
      <c r="E61" s="5" t="n">
        <v>3714</v>
      </c>
    </row>
    <row r="62" spans="1:6">
      <c r="A62" s="4" t="s">
        <v>182</v>
      </c>
      <c r="D62" s="6" t="n">
        <v>1778</v>
      </c>
      <c r="E62" s="6" t="n">
        <v>1691</v>
      </c>
      <c r="F62" s="6" t="n">
        <v>37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949</v>
      </c>
      <c r="B1" s="2" t="s">
        <v>950</v>
      </c>
      <c r="C1" s="2" t="s">
        <v>79</v>
      </c>
    </row>
    <row r="2" spans="1:3">
      <c r="B2" s="2" t="s">
        <v>951</v>
      </c>
      <c r="C2" s="2" t="s">
        <v>921</v>
      </c>
    </row>
    <row r="3" spans="1:3">
      <c r="A3" s="3" t="s">
        <v>952</v>
      </c>
    </row>
    <row r="4" spans="1:3">
      <c r="A4" s="4" t="s">
        <v>953</v>
      </c>
      <c r="C4" s="10" t="n">
        <v>0.8</v>
      </c>
    </row>
    <row r="5" spans="1:3">
      <c r="A5" s="4" t="s">
        <v>224</v>
      </c>
    </row>
    <row r="6" spans="1:3">
      <c r="A6" s="3" t="s">
        <v>952</v>
      </c>
    </row>
    <row r="7" spans="1:3">
      <c r="A7" s="4" t="s">
        <v>953</v>
      </c>
      <c r="B7" s="10" t="n">
        <v>1.9</v>
      </c>
    </row>
    <row r="8" spans="1:3">
      <c r="A8" s="4" t="s">
        <v>954</v>
      </c>
    </row>
    <row r="9" spans="1:3">
      <c r="A9" s="3" t="s">
        <v>952</v>
      </c>
    </row>
    <row r="10" spans="1:3">
      <c r="A10" s="4" t="s">
        <v>955</v>
      </c>
      <c r="B10" s="6"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3</v>
      </c>
      <c r="D2" s="2" t="s">
        <v>86</v>
      </c>
    </row>
    <row r="3" spans="1:4">
      <c r="A3" s="3" t="s">
        <v>957</v>
      </c>
    </row>
    <row r="4" spans="1:4">
      <c r="A4" s="4" t="s">
        <v>958</v>
      </c>
      <c r="B4" s="6" t="n">
        <v>1824</v>
      </c>
      <c r="C4" s="6" t="n">
        <v>1719</v>
      </c>
      <c r="D4" s="6" t="n">
        <v>1167</v>
      </c>
    </row>
    <row r="5" spans="1:4">
      <c r="A5" s="4" t="s">
        <v>959</v>
      </c>
      <c r="B5" s="5" t="n">
        <v>65</v>
      </c>
      <c r="C5" s="5" t="n">
        <v>378</v>
      </c>
      <c r="D5" s="5" t="n">
        <v>559</v>
      </c>
    </row>
    <row r="6" spans="1:4">
      <c r="A6" s="4" t="s">
        <v>960</v>
      </c>
      <c r="B6" s="5" t="n">
        <v>38</v>
      </c>
      <c r="C6" s="5" t="n">
        <v>273</v>
      </c>
      <c r="D6" s="5" t="n">
        <v>7</v>
      </c>
    </row>
    <row r="7" spans="1:4">
      <c r="A7" s="4" t="s">
        <v>961</v>
      </c>
      <c r="B7" s="6" t="n">
        <v>1851</v>
      </c>
      <c r="C7" s="6" t="n">
        <v>1824</v>
      </c>
      <c r="D7" s="6" t="n">
        <v>17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2:31Z</dcterms:created>
  <dcterms:modified xmlns:dcterms="http://purl.org/dc/terms/" xmlns:xsi="http://www.w3.org/2001/XMLSchema-instance" xsi:type="dcterms:W3CDTF">2019-02-26T16:22:31Z</dcterms:modified>
</cp:coreProperties>
</file>